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sheetId="9" r:id="rId9"/>
    <s:sheet name="Business Segments" sheetId="10" r:id="rId10"/>
    <s:sheet name="Regulatory Matters" sheetId="11" r:id="rId11"/>
    <s:sheet name="Income Taxes" sheetId="12" r:id="rId12"/>
    <s:sheet name="Earnings per Common Share" sheetId="13" r:id="rId13"/>
    <s:sheet name="Accumulated Other Comprehensive" sheetId="14" r:id="rId14"/>
    <s:sheet name="Inventory" sheetId="15" r:id="rId15"/>
    <s:sheet name="Investments in and Loans to Unc" sheetId="16" r:id="rId16"/>
    <s:sheet name="Variable Interest Entities" sheetId="17" r:id="rId17"/>
    <s:sheet name="Intangible Assets Intangible As" sheetId="18" r:id="rId18"/>
    <s:sheet name="Marketable Securities and Restr" sheetId="19" r:id="rId19"/>
    <s:sheet name="Debt and Credit Facilities" sheetId="20" r:id="rId20"/>
    <s:sheet name="Fair Value Measurements" sheetId="21" r:id="rId21"/>
    <s:sheet name="Risk Management and Hedging Act" sheetId="22" r:id="rId22"/>
    <s:sheet name="Commitments and Contingencies" sheetId="23" r:id="rId23"/>
    <s:sheet name="Guarantees and Indemnifications" sheetId="24" r:id="rId24"/>
    <s:sheet name="Issuances of Common Stock Issua" sheetId="25" r:id="rId25"/>
    <s:sheet name="Issuances of SEP Units" sheetId="26" r:id="rId26"/>
    <s:sheet name="Employee Benefit Plans" sheetId="27" r:id="rId27"/>
    <s:sheet name="Consolidating Financial Informa" sheetId="28" r:id="rId28"/>
    <s:sheet name="New Accounting Pronouncements" sheetId="29" r:id="rId29"/>
    <s:sheet name="Subsequent Events" sheetId="30" r:id="rId30"/>
    <s:sheet name="Significant Accounting Policies" sheetId="31" r:id="rId31"/>
    <s:sheet name="Business Segments (Tables)" sheetId="32" r:id="rId32"/>
    <s:sheet name="Earnings per Common Share (Tabl" sheetId="33" r:id="rId33"/>
    <s:sheet name="Accumulated Other Comprehensi34" sheetId="34" r:id="rId34"/>
    <s:sheet name="Inventory (Tables)" sheetId="35" r:id="rId35"/>
    <s:sheet name="Equity Method Investment, Summa" sheetId="36" r:id="rId36"/>
    <s:sheet name="Variable Interest Entities (Tab" sheetId="37" r:id="rId37"/>
    <s:sheet name="Marketable Securities and Res38" sheetId="38" r:id="rId38"/>
    <s:sheet name="Debt and Credit Facilities (Tab" sheetId="39" r:id="rId39"/>
    <s:sheet name="Fair Value Measurements (Tables" sheetId="40" r:id="rId40"/>
    <s:sheet name="Risk Management and Hedging A41" sheetId="41" r:id="rId41"/>
    <s:sheet name="Issuances of SEP Units(Tables)" sheetId="42" r:id="rId42"/>
    <s:sheet name="Employee Benefit Plans (Tables)" sheetId="43" r:id="rId43"/>
    <s:sheet name="Consolidating Financial Infor44" sheetId="44" r:id="rId44"/>
    <s:sheet name="General - Additional Informatio" sheetId="45" r:id="rId45"/>
    <s:sheet name="Business Segments - Additional " sheetId="46" r:id="rId46"/>
    <s:sheet name="Business Segment Data (Detail)" sheetId="47" r:id="rId47"/>
    <s:sheet name="Regulatory Matters (Details)" sheetId="48" r:id="rId48"/>
    <s:sheet name="Income Taxes - Additional Infor" sheetId="49" r:id="rId49"/>
    <s:sheet name="Earnings per Common Share - Bas" sheetId="50" r:id="rId50"/>
    <s:sheet name="Accumulated Other Comprehensi51" sheetId="51" r:id="rId51"/>
    <s:sheet name="Inventory - Components of Inven" sheetId="52" r:id="rId52"/>
    <s:sheet name="Equity Method Investment, Sum53" sheetId="53" r:id="rId53"/>
    <s:sheet name="Investments in and Loans to U54" sheetId="54" r:id="rId54"/>
    <s:sheet name="Variable Interest Entities (Det" sheetId="55" r:id="rId55"/>
    <s:sheet name="Variable Interest Entities - Ad" sheetId="56" r:id="rId56"/>
    <s:sheet name="Intangible Assets Intangible 57" sheetId="57" r:id="rId57"/>
    <s:sheet name="Marketable Securities and Res58" sheetId="58" r:id="rId58"/>
    <s:sheet name="Marketable Securities and Res59" sheetId="59" r:id="rId59"/>
    <s:sheet name="Marketable Securities and Res60" sheetId="60" r:id="rId60"/>
    <s:sheet name="Debt and Credit Facilities Avai" sheetId="61" r:id="rId61"/>
    <s:sheet name="Available Credit Facilities and" sheetId="62" r:id="rId62"/>
    <s:sheet name="Fair Value Measurements - Asset" sheetId="63" r:id="rId63"/>
    <s:sheet name="Fair Value Measurements - Chang" sheetId="64" r:id="rId64"/>
    <s:sheet name="Fair Value Measurements - Fair " sheetId="65" r:id="rId65"/>
    <s:sheet name="Fair Value Measurements - Addit" sheetId="66" r:id="rId66"/>
    <s:sheet name="Risk Management and Hedging A67" sheetId="67" r:id="rId67"/>
    <s:sheet name="Risk Management and Hedging A68" sheetId="68" r:id="rId68"/>
    <s:sheet name="Risk Management and Hedging A69" sheetId="69" r:id="rId69"/>
    <s:sheet name="Risk Management and Hedging A70" sheetId="70" r:id="rId70"/>
    <s:sheet name="Guarantees and Indemnificatio71" sheetId="71" r:id="rId71"/>
    <s:sheet name="Issuances of Common Stock Iss72" sheetId="72" r:id="rId72"/>
    <s:sheet name="Issuances of SEP Units - Effect" sheetId="73" r:id="rId73"/>
    <s:sheet name="Issuances of SEP Units - Additi" sheetId="74" r:id="rId74"/>
    <s:sheet name="Employee Benefit Plans - Other " sheetId="75" r:id="rId75"/>
    <s:sheet name="Employee Benefit Plans - Additi" sheetId="76" r:id="rId76"/>
    <s:sheet name="Consolidating Financial Infor77" sheetId="77" r:id="rId77"/>
    <s:sheet name="Consolidating Financial Infor78" sheetId="78" r:id="rId78"/>
    <s:sheet name="Consolidating Financial Infor79" sheetId="79" r:id="rId79"/>
    <s:sheet name="Consolidating Financial Infor80" sheetId="80" r:id="rId80"/>
    <s:sheet name="Subsequent Events Subsequent Ev" sheetId="81" r:id="rId81"/>
    <s:sheet name="Subsequent Events Subsequent 82" sheetId="82" r:id="rId82"/>
    <s:sheet name="Subsequent Events Subsequent 83" sheetId="83" r:id="rId83"/>
    <s:sheet name="Subsequent Events Subsequent 84" sheetId="84" r:id="rId84"/>
  </s:sheets>
  <s:definedNames/>
  <s:calcPr calcId="124519" calcMode="auto" fullCalcOnLoad="1"/>
</s:workbook>
</file>

<file path=xl/sharedStrings.xml><?xml version="1.0" encoding="utf-8"?>
<sst xmlns="http://schemas.openxmlformats.org/spreadsheetml/2006/main" uniqueCount="645">
  <si>
    <t>Document and Entity Information</t>
  </si>
  <si>
    <t>3 Months Ended</t>
  </si>
  <si>
    <t>Mar. 31, 2016shares</t>
  </si>
  <si>
    <t>Document Type</t>
  </si>
  <si>
    <t>10-Q</t>
  </si>
  <si>
    <t>Amendment Flag</t>
  </si>
  <si>
    <t>false</t>
  </si>
  <si>
    <t>Document Period End Date</t>
  </si>
  <si>
    <t>Mar. 31,
		2016</t>
  </si>
  <si>
    <t>Document Fiscal Year Focus</t>
  </si>
  <si>
    <t>Document Fiscal Period Focus</t>
  </si>
  <si>
    <t>Q1</t>
  </si>
  <si>
    <t>Trading Symbol</t>
  </si>
  <si>
    <t>SE</t>
  </si>
  <si>
    <t>Entity Registrant Name</t>
  </si>
  <si>
    <t>SPECTRA ENERGY CORP.</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Mar. 31, 2016</t>
  </si>
  <si>
    <t>Mar. 31, 2015</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Weighted-average shares outstanding</t>
  </si>
  <si>
    <t>Basic (in shares)</t>
  </si>
  <si>
    <t>Diluted (in shares)</t>
  </si>
  <si>
    <t>Earnings per share</t>
  </si>
  <si>
    <t>Earnings Per Share, Basic and Diluted</t>
  </si>
  <si>
    <t>Dividends per share</t>
  </si>
  <si>
    <t>Condensed Consolidated Statements of Comprehensive Income (Unaudited) - USD ($) $ in Millions</t>
  </si>
  <si>
    <t>Other comprehensive income (loss):</t>
  </si>
  <si>
    <t>Foreign currency translation adjustments</t>
  </si>
  <si>
    <t>Pension and benefits impact (net of taxes of $2 and $3, respectively)</t>
  </si>
  <si>
    <t>Total other comprehensive income (loss)</t>
  </si>
  <si>
    <t>Total Comprehensive Income (Loss), net of tax</t>
  </si>
  <si>
    <t>Less: Comprehensive Income—Noncontrolling Interests</t>
  </si>
  <si>
    <t>Comprehensive Income (Loss)—Controlling Interests</t>
  </si>
  <si>
    <t>Condensed Consolidated Statement of Comprehensive Income (Parenthetical) - USD ($) $ in Millions</t>
  </si>
  <si>
    <t>Statement of Comprehensive Income [Abstract]</t>
  </si>
  <si>
    <t>Tax benefit (expense) on pension and benefits impact</t>
  </si>
  <si>
    <t>Condensed Consolidated Balance Sheets (Unaudited) - USD ($) $ in Millions</t>
  </si>
  <si>
    <t>Dec. 31, 2015</t>
  </si>
  <si>
    <t>Current Assets</t>
  </si>
  <si>
    <t>Cash and cash equivalents</t>
  </si>
  <si>
    <t>Receivables, net</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referred Stock of Subsidiaries</t>
  </si>
  <si>
    <t>Equity</t>
  </si>
  <si>
    <t>Preferred stock, $0.001 par, 22 million shares authorized, no shares outstanding</t>
  </si>
  <si>
    <t>Common stock, $0.001 par, 1 billion shares authorized, 684 million and 671 million shares outstanding at March 31, 2016 and December 31, 2015, respectively</t>
  </si>
  <si>
    <t>Additional paid-in capital</t>
  </si>
  <si>
    <t>Retained earnings</t>
  </si>
  <si>
    <t>Accumulated other comprehensive income (loss)</t>
  </si>
  <si>
    <t>Total controlling interests</t>
  </si>
  <si>
    <t>Noncontrolling interests</t>
  </si>
  <si>
    <t>Total equity</t>
  </si>
  <si>
    <t>Total Liabilities and Equity</t>
  </si>
  <si>
    <t>Condensed Consolidated Balance Sheets (Parenthetical) - $ / shares</t>
  </si>
  <si>
    <t>Preferred stock, par value (in usd per share)</t>
  </si>
  <si>
    <t>Preferred stock, shares authorized</t>
  </si>
  <si>
    <t>Preferred stock, shares outstanding</t>
  </si>
  <si>
    <t>Common stock, par value (in usd per share)</t>
  </si>
  <si>
    <t>Common stock, shares authorized</t>
  </si>
  <si>
    <t>Common stock, shares outstanding</t>
  </si>
  <si>
    <t>Condensed Consolidated Statements of Cash Flows (Unaudited) - USD ($) $ in Millions</t>
  </si>
  <si>
    <t>CASH FLOWS FROM OPERATING ACTIVITIES</t>
  </si>
  <si>
    <t>Adjustments, Noncash Items, to Reconcile Net Income (Loss) to Cash Provided by (Used in) Operating Activities [Abstract]</t>
  </si>
  <si>
    <t>Deferred income tax expense</t>
  </si>
  <si>
    <t>Distributions from equity investments</t>
  </si>
  <si>
    <t>Increase (Decrease) in Operating Capital [Abstract]</t>
  </si>
  <si>
    <t>Net cash provided by (used in) operating activities</t>
  </si>
  <si>
    <t>CASH FLOWS FROM INVESTING ACTIVITIES</t>
  </si>
  <si>
    <t>Capital expenditures</t>
  </si>
  <si>
    <t>Purchase of intangible</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provided by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s of Spectra Energy common stock</t>
  </si>
  <si>
    <t>Proceeds from the issuances of Spectra Energy Partners, LP common units</t>
  </si>
  <si>
    <t>Dividends paid on common stock</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 USD ($) $ in Millions</t>
  </si>
  <si>
    <t>Total</t>
  </si>
  <si>
    <t>Common Stock</t>
  </si>
  <si>
    <t>Additional Paid-in Capital</t>
  </si>
  <si>
    <t>Retained Earnings</t>
  </si>
  <si>
    <t>Accumulated Other Comprehensive Income Foreign Currency Translation Adjustments</t>
  </si>
  <si>
    <t>Accumulated Other Comprehensive Income Other</t>
  </si>
  <si>
    <t>Noncontrolling Interests</t>
  </si>
  <si>
    <t>Beginning Balance at Dec. 31, 2014</t>
  </si>
  <si>
    <t>Increase (Decrease) in Stockholders' Equity [Roll Forward]</t>
  </si>
  <si>
    <t>Other comprehensive income (loss)</t>
  </si>
  <si>
    <t>Dividends on common stock</t>
  </si>
  <si>
    <t>Spectra Energy common stock issued</t>
  </si>
  <si>
    <t>Spectra Energy Partners, LP common units issued</t>
  </si>
  <si>
    <t>Other, net</t>
  </si>
  <si>
    <t>Ending Balance at Mar. 31, 2015</t>
  </si>
  <si>
    <t>Beginning Balance at Dec. 31, 2015</t>
  </si>
  <si>
    <t>Stock-based compensation</t>
  </si>
  <si>
    <t>Ending Balance at Mar. 31, 2016</t>
  </si>
  <si>
    <t>General</t>
  </si>
  <si>
    <t>Organization, Consolidation and Presentation of Financial Statements [Abstract]</t>
  </si>
  <si>
    <t>General 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 Nature of Operations. Spectra Energy Corp, through its subsidiaries and equity affiliates, owns and operates a large and diversified portfolio of complementary natural gas-related energy assets, and owns and operates a crude oil pipeline system that connects Canadian and United States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S., the Maritime Provinces in Canada, the Pacific Northwest in the U.S. and Canada, and in the province of Ontario, Canada. We also provide natural gas sales and distribution services to retail customers in Ontario, and natural gas gathering and processing services to customers in western Canada. We also own a 50% interest in DCP Midstream, LLC (DCP Midstream), based in Denver, Colorado, one of the leading natural gas gatherers in the U.S. and one of the largest U.S. producers and marketers of natural gas liquids (NGLs). Basis of Presentation.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December 31, 2015 ,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 Use of Estimates. To conform with generally accepted accounting principles (GAAP) in the U.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Business Segments</t>
  </si>
  <si>
    <t>Segment Reporting [Abstract]</t>
  </si>
  <si>
    <t>Business Segment Data</t>
  </si>
  <si>
    <t>Business Segments 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 Our chief operating decision maker (CODM) regularly reviews financial information about each of these segments in deciding how to allocate resources and evaluate performance. There is no aggregation within our reportable business segments. Spectra Energy’s presentation of its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From a Spectra Energy perspective, our CODM evaluates the Spectra Energy Partners segment as a whole, without regard to any of SEP’s individual businesses. Spectra Energy Partners provides transmission, storage and gathering of natural gas, as well as the transportation of crude oil through interstate pipeline systems for customers in various regions of the midwestern, northeastern and southern U.S. and Canada. 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ntario Energy Board (OEB). Western Canada Transmission &amp; Processing provides transmission of natural gas, natural gas gathering and processing services, and NGL extraction, fractionation, transportation, storage and marketing to customers in western Canada, the northern tier of the U.S. and the Maritime Provinces in Canada. This segment conducts business mostly through BC Pipeline, BC Field Services, Empress NGL operations (Empress), Canadian Midstream, and Maritimes &amp; Northeast Pipeline Limited Partnership (M&amp;N Canada). BC Pipeline, BC Field Services and M&amp;N Canada operations are primarily subject to the rules and regulations of the NEB. 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50% by us and 50%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Midstream Partners, LP (DCP Partners) is a publicly traded master limited partnership, of which DCP Midstream acts as general partner. As of March 31, 2016 , DCP Midstream had an approximate 21% ownership interest in DCP Partners, including DCP Midstream’s limited partner and general partner interests. Our reportable segments offer different products and services and are managed separately as business units. Management evaluates segment performance based on earnings before interest, taxes, and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 Business Segment Data Condensed Consolidated Statements of Operations Unaffiliated Revenues Intersegment Revenues Total Operating Revenues Depreciation and Amortization Segment EBITDA/ Consolidated Earnings before Income Taxes (in millions) Three Months Ended March 31, 2016 Spectra Energy Partners $ 624 $ — $ 624 $ 77 $ 473 Distribution 465 — 465 44 170 Western Canada Transmission &amp; Processing 294 11 305 58 123 Field Services — — — — 3 Total reportable segments 1,383 11 1,394 179 769 Other 1 16 17 14 (19 ) Eliminations — (27 ) (27 ) — — Depreciation and amortization — — — — 193 Interest expense — — — — 151 Interest income and other (a) — — — — 2 Total consolidated $ 1,384 $ — $ 1,384 $ 193 $ 408 Three Months Ended March 31, 2015 Spectra Energy Partners $ 606 $ — $ 606 $ 74 $ 455 Distribution 662 — 662 45 192 Western Canada Transmission &amp; Processing 353 17 370 62 161 Field Services — — — — (17 ) Total reportable segments 1,621 17 1,638 181 791 Other 2 16 18 12 (15 ) Eliminations — (33 ) (33 ) — — Depreciation and amortization — — — — 193 Interest expense — — — — 159 Interest income and other (a) — — — — 2 Total consolidated $ 1,623 $ — $ 1,623 $ 193 $ 426 ___________________________________ (a) Includes foreign currency transaction gains and losses related to segment EBITDA.</t>
  </si>
  <si>
    <t>Regulatory Matters</t>
  </si>
  <si>
    <t>Regulatory Matters [Abstract]</t>
  </si>
  <si>
    <t>Regulatory Matters Union Gas. In April 2016, Union Gas filed an application with the OEB for the annual disposition of the 2015 deferral account balances. As a result, Union Gas has a net receivable from customers of approximately $18 million , which is primarily reflected as Current Assets—Other on the Condensed Consolidated Balance Sheets at March 31, 2016 and December 31, 2015. A hearing and decision are expected later this year. Union Gas is proposing to implement the disposition of the balances on October 1, 2016.</t>
  </si>
  <si>
    <t>Income Taxes</t>
  </si>
  <si>
    <t>Income Tax Disclosure [Abstract]</t>
  </si>
  <si>
    <t>Income Taxes Income tax expense was $98 million for the three months ended March 31, 2016 , compared to $101 million for the same period in 2015 . The lower tax expense for the three months ended March 31, 2016 was primarily attributable to lower earnings. The effective income tax rate was 24% for both the three months ended March 31, 2016 and 2015 . There was no material net change in unrecognized tax benefits recorded during the three months ended March 31, 2016 . Although uncertain, we believe it is reasonably possible that the total amount of unrecognized tax benefits could decrease by approximately $30 million to $40 million prior to March 31, 2017 due to audit settlements and statute of limitations expirations.</t>
  </si>
  <si>
    <t>Earnings per Common Share</t>
  </si>
  <si>
    <t>Earnings Per Share [Abstract]</t>
  </si>
  <si>
    <t>Earnings per Common Share 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The following table presents our basic and diluted EPS calculations: Three Months 2016 2015 (in millions, except per-share amounts) Net income—controlling interests $ 234 $ 267 Weighted-average common shares outstanding Basic 674 671 Diluted 675 673 Basic and diluted earnings per common share $ 0.35 $ 0.40</t>
  </si>
  <si>
    <t>Accumulated Other Comprehensive Income</t>
  </si>
  <si>
    <t>Accumulated Other Comprehensive Income (Loss), Net of Tax [Abstract]</t>
  </si>
  <si>
    <t>Accumulated Other Comprehensive Income (Loss) The following table presents the net of tax changes in Accumulated Other Comprehensive Income (AOCI) by component and amounts reclassified out of AOCI to Net Income, excluding amounts attributable to noncontrolling interests: Foreign Currency Translation Adjustments Pension Gas Purchase Contract Hedges Other Total Accumulated Other Comprehensive Income (Loss) (in millions) December 31, 2015 $ 79 $ (346 ) $ (3 ) $ 1 $ (269 ) Other AOCI activity 297 5 3 (4 ) 301 March 31, 2016 $ 376 $ (341 ) $ — $ (3 ) $ 32 December 31, 2014 $ 1,016 $ (351 ) $ (3 ) $ — $ 662 Other AOCI activity (484 ) 6 3 (2 ) (477 ) March 31, 2015 $ 532 $ (345 ) $ — $ (2 ) $ 185</t>
  </si>
  <si>
    <t>Inventory Disclosure [Abstract]</t>
  </si>
  <si>
    <t>Inventory 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he components of inventory are as follows: March 31, December 31, (in millions) Natural gas $ 110 $ 217 NGLs 18 23 Materials and supplies 71 67 Total inventory $ 199 $ 307</t>
  </si>
  <si>
    <t>Investments in and Loans to Unconsolidated Affiliates</t>
  </si>
  <si>
    <t>Equity Method Investments and Joint Ventures [Abstract]</t>
  </si>
  <si>
    <t>Investments in and Loans to Unconsolidated Affiliates Our most significant investment in unconsolidated affiliates is our 50% investment in DCP Midstream, which is accounted for under the equity method of accounting. The following represents summary financial information for DCP Midstream, presented at 100%: Three Months 2016 2015 (in millions) Operating revenues $ 1,427 $ 2,043 Operating expenses 1,365 1,991 Operating income 62 52 Net income (loss) 48 (6 ) Net income (loss) attributable to members’ interests 11 (37 ) DCP Partners issues, from time to time, limited partner units to the public, which are recorded by DCP Midstream directly to its equity. Our proportionate share of gains from those issuances, totaled $2 million in the first quarter of 2015 and is reflected in Earnings From Equity Investments in the Condensed Consolidated Statement of Operations.</t>
  </si>
  <si>
    <t>Variable Interest Entities</t>
  </si>
  <si>
    <t>Variable Interest Entities [Abstract]</t>
  </si>
  <si>
    <t>Variable Interest Entities Sabal Trail. We have an effective 45.9% ownership interest in Sabal Trail Transmission, LLC (Sabal Trail) through our ownership of SEP. Sabal Trail is a joint venture that is constructing a natural gas pipeline to transport natural gas to Florida. 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1.9 billion . The following summarizes assets and liabilities for Sabal Trail as of March 31, 2016 and December 31, 2015 : Condensed Consolidated Balance Sheets Caption March 31, 2016 December 31, 2015 (in millions) Assets Current assets $ 156 $ 118 Net property, plant and equipment 960 773 Regulatory assets and deferred debits 40 25 Total Assets $ 1,156 $ 916 Liabilities and Equity Current liabilities $ 80 $ 84 Equity 1,076 832 Total Liabilities and Equity $ 1,156 $ 916 Nexus. We have an effective 38.6% ownership interest in Nexus Gas Transmission, LLC (Nexus) through our ownership of SEP. Nexus i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 Our maximum exposure to loss is $1.0 billion . We have an investment in Nexus of $117 million and $90 million as of March 31, 2016 and December 31, 2015 , respectively, classified as Investments in and Loans to Unconsolidated Affiliates on our Condensed Consolidated Balance Sheets.</t>
  </si>
  <si>
    <t>Intangible Assets Intangible Assets</t>
  </si>
  <si>
    <t>Intangible Assets Disclosure [Abstract]</t>
  </si>
  <si>
    <t>Intangible Assets Disclosure [Text Block]</t>
  </si>
  <si>
    <t>Intangible Assets During the first quarter of 2016 SEP entered into a project coordination agreement (PCA) with NextEra Energy, Inc. (NextEra), Duke Energy Corporation (Duke Energy) and Williams Partners L.P. In accordance with the agreement, payments will be made, based on SEP’s proportional ownership interest in the Sabal Trail project, as certain milestones of the project are met. As of March 31, 2016 the first milestone was achieved and paid, consisting of $48 million . This PCA is an intangible asset and is classified as Investments and Other Assets—Other on our Condensed Consolidated Balance Sheet. The intangible asset will be amortized over a period of 25 years beginning at the time of in-service of Sabal Trail, which is expected to occur during the first half of 2017.</t>
  </si>
  <si>
    <t>Marketable Securities and Restricted Funds</t>
  </si>
  <si>
    <t>Investments, Debt and Equity Securities [Abstract]</t>
  </si>
  <si>
    <t>Marketable Securities and Restricted Funds We routinely invest excess cash and various restricted balances in securities such as commercial paper, bankers acceptances, corporate debt securities, treasury bills and money market funds in the U.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and capital expenditure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 AFS Securities. Our AFS securities consist of corporate debt securities and are classified on the Condensed Consolidated Balance Sheets as follows: Estimated Fair Value March 31, December 31, 2015 (in millions) Restricted funds Investments and other assets—other $ 9 $ 11 Non-restricted funds Current assets—other 20 20 Total available-for-sale securities $ 29 $ 31 At March 31, 2016 , the weighted-average contractual maturity of outstanding AFS securities was less than one year . There were no material gross unrealized holding gains or losses associated with investments in AFS securities at March 31, 2016 or December 31, 2015 . HTM Securities. HTM securities are as follows: Estimated Fair Value Description Condensed Consolidated Balance Sheets Caption March 31, 2016 December 31, 2015 (in millions) Bankers acceptances Current assets—other $ 45 $ 30 Canadian government securities Current assets—other 25 24 Money market funds Current assets—other 11 3 Canadian government securities Investments and other assets—other 54 50 Bankers acceptances Investments and other assets—other 13 12 Total held-to-maturity securities $ 148 $ 119 All of our HTM securities are restricted funds pursuant to certain M&amp;N Canada and Express-Platte (our crude oil pipeline system)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March 31, 2016 . At March 31, 2016 , the weighted-average contractual maturity of outstanding HTM securities was less than one year . There were no material gross unrecognized holding gains or losses associated with investments in HTM securities at March 31, 2016 or December 31, 2015 . Other Restricted Funds . In addition to the portions of the AFS and HTM securities that were restricted as described above, we had other restricted funds totaling $12 million at March 31, 2016 and $11 million at December 31, 2015 classified as Current Assets—Other. These restricted funds are related to additional amounts for insurance. We also had other restricted funds totaling $37 million at March 31, 2016 and $38 million at December 31, 2015 classified as Investments and Other Assets—Other. Included in these restricted funds are $ 28 million and $ 24 million at March 31, 2016 and December 31, 2015, respectively, related to funds held and collected from customers of Western Canada Transmission &amp; Processing and Express-Platte for Canadian pipeline abandonment in accordance with the NEB’s regulatory requirements and $ 9 million and $ 14 million , respectively, related to certain construction projects. Changes in restricted balances are presented within Cash Flows from Investing Activities on our Condensed Consolidated Statements of Cash Flows.</t>
  </si>
  <si>
    <t>Debt and Credit Facilities</t>
  </si>
  <si>
    <t>Debt Disclosure [Abstract]</t>
  </si>
  <si>
    <t>Debt and Credit Facilities Available Credit Facilities and Restrictive Debt Covenants Expiration Date Total Credit Facilities Capacity Commercial Paper Outstanding at March 31, 2016 Available Credit Facilities Capacity (in millions) Spectra Energy Capital, LLC (a) 2019 $ 1,000 $ 268 $ 732 SEP (b) 2019 2,000 806 1,194 Westcoast Energy Inc. (c) 2019 308 83 225 Union Gas (d) 2019 384 163 221 Total $ 3,692 $ 1,320 $ 2,372 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8.2% at March 31, 2016 . (b) Revolving credit facility contains a covenant that requires SEP to maintain a ratio of total Consolidated Indebtedness-to-Consolidated EBITDA, as defined in the agreement, of 5.0 to 1 or less. As of March 31, 2016 , this ratio was 3.7 to 1. (c) U.S. dollar equivalent at March 31, 2016 . The revolving credit facility is 400 million Canadian dollars and contains a covenant that requires the Westcoast Energy Inc. non-consolidated debt-to-total capitalization ratio to not exceed 75% . The ratio was 33.8% at March 31, 2016 . (d) U.S. dollar equivalent at March 31, 2016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5.8% at March 31, 2016 . The issuances of commercial paper, letters of credit and revolving borrowings reduce the amount available under the credit facilities. As of March 31, 2016 , there were no letters of credit issued or revolving borrowings outstanding under the credit facilities. Our credit agreements contain various covenants, including the maintenance of certain financial ratios. Failure to meet those covenants beyond applicable grace periods could result in accelerated due dates and/or termination of the agreements. As of March 31, 2016,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t>
  </si>
  <si>
    <t>Fair Value Measurements</t>
  </si>
  <si>
    <t>Fair Value Disclosures [Abstract]</t>
  </si>
  <si>
    <t>Fair Value Measurements The following presents, for each of the fair value hierarchy levels, assets and liabilities that are measured and recorded at fair value on a recurring basis: Description Condensed Consolidated Balance Sheet Caption March 31, 2016 Total Level 1 Level 2 Level 3 (in millions) Corporate debt securities Cash and cash equivalents $ 177 $ — $ 177 $ — Corporate debt securities Current assets—other 20 — 20 — Commodity derivatives Current assets—other 10 — — 10 Corporate debt securities Investments and other assets—other 9 — 9 — Interest rate swaps Investments and other assets—other 64 — 64 — Total Assets $ 280 $ — $ 270 $ 10 Description Condensed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 The following presents changes in Level 3 assets and liabilities that are measured at fair value on a recurring basis using significant unobservable inputs: Three Months 2016 2015 (in millions) Derivative assets Fair value, beginning of period $ 41 $ 78 Total gains (losses): Included in earnings (4 ) 6 Included in other comprehensive income 1 (6 ) Purchases (1 ) 1 Settlements (27 ) (30 ) Fair value, end of period $ 10 $ 49 Unrealized losses relating to instruments held at the end of the period $ (23 ) $ (16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March 31, 2016 consist of NGL revenue swap contracts related to the Empress assets in Western Canada Transmission &amp; Processing. As of March 31, 2016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March 31, 2016 , a 10¢ per gallon movement in underlying forward NGL prices, primarily propane prices, would affect the estimated fair value of our NGL derivatives by $12 million . This calculated amount does not take into account any other changes to the fair value measurement calculation. Financial Instruments The fair values of financial in 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March 31, 2016 December 31, 2015 Book Value Approximate Fair Value Book Value Approximate Fair Value (in millions) Note receivable, noncurrent (a) $ 71 $ 71 $ 71 $ 71 Long-term debt, including current maturities (b) 13,665 14,417 13,567 13,891 __________ (a) Included within Investments in and Loans to Unconsolidated Affiliates. (b) Excludes commercial paper, capital leas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s receivable—noncurrent, accounts payable and commercial paper are not materially different from their carrying amounts because of the short-term nature of these instruments or because the stated rates approximate market rates. During the three months ended March 31, 2016 and 2015 , there were no material adjustments to assets and liabilities measured at fair value on a nonrecurring basis.</t>
  </si>
  <si>
    <t>Risk Management and Hedging Activities</t>
  </si>
  <si>
    <t>Risk Management And Hedging Activities [Abstract]</t>
  </si>
  <si>
    <t>Risk Management and Hedging Activities We are exposed to the impact of market fluctuations in the prices of NGLs and natural gas purchased as a result of our investment in DCP Midstream,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 DCP Midstream manages their direct exposure to market prices separate from Spectra Energy, and utilizes various risk management strategies, including the use of commodity derivatives. Other than the interest rate swaps and commodity derivatives as described below, we did not have significant derivatives outstanding during the three months ended March 31, 2016 . Interest Rate Swaps At March 31, 2016 , we had “pay floating—receive fixed” interest rate swaps outstanding with a total notional amount of $2 b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March 31,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64 $ — $ 64 $ 37 $ — $ 37 Commodity Derivatives At March 31, 2016 , we had commodity mark-to-market derivatives outstanding with a total notional amount of 120 million gallons. The longest dated commodity derivative contract we currently have expires in 2018 . Information about our commodity derivatives that had netting or rights of offset arrangements are as follows: March 31, 2016 December 31, 2015 Gross Net Amount Presented in the Condensed Consolidated Balance Sheet Gross Amounts Gross Amounts Offset Net Amount Presented in the Condensed Consolidated Balance Sheet Description (in millions) Assets $ 67 $ 57 $ 10 $ 104 $ 63 $ 41 Liabilities 57 57 — 63 63 — Substantially all of our commodity derivative agreements outstanding at March 31, 2016 and December 31, 2015 have provisions that require collateral to be posted in the amount of the net liability position if one of our credit ratings falls below investment grade. Information regarding the impacts of commodity derivatives on our Condensed Consolidated Statements of Operations are as follows: Three Months Derivatives Condensed Consolidated Statements of Operations Caption 2016 2015 (in millions) Commodity derivatives Sales of natural gas liquids $ (5 ) $ 7</t>
  </si>
  <si>
    <t>Commitments and Contingencies Disclosure [Abstract]</t>
  </si>
  <si>
    <t>Commitments and Contingencies Environmental We are subject to various U.S. federal, state and local laws and regulations, as well as Canadian federal and provincial laws, regarding air and water quality, climate change,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March 31, 2016 or December 31, 2015 related to litigation. Other Commitments and Contingencies See Note 16 for a discussion of guarantees and indemnifications.</t>
  </si>
  <si>
    <t>Guarantees and Indemnifications</t>
  </si>
  <si>
    <t>Guarantees [Abstract]</t>
  </si>
  <si>
    <t>Guarantees and Indemnifications 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 We have issued performance guarantees to customers and other third parties that guarantee the payment and performance of other parties, including certain non-100%-owned entities. In connection with our spin-off from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March 31, 2016 was approximately $406 million , which has been indemnified by Duke Energy as discussed above. One of these outstanding performance guarantees, which has a maximum potential amount of future payment of $201 million , expires in 2028 . The remaining guarantees have no contractual expirations. 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50% owner in D/FD, issued similar joint and several guarantees to the same D/FD project owners. Westcoast Energy Inc. (Westcoast), a 100% -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 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 As of March 31, 2016 , the amounts recorded for the guarantees and indemnifications described above are not material, both individually and in the aggregate.</t>
  </si>
  <si>
    <t>Issuances of Common Stock Issuances of Common Stock</t>
  </si>
  <si>
    <t>Issuances of Common Stock [Abstract]</t>
  </si>
  <si>
    <t>Issuances of Common Stock</t>
  </si>
  <si>
    <t>Issuances of Common Stock On March 1, 2016, we entered into an equity distribution agreement under which we may sell and issue common stock up to an aggregate offering price of $500 million . The equity distribution agreement allows us to offer and sell common stock at prices deemed appropriate through sales agents. Sales of common stock under the equity distribution agreement will be made by means of ordinary brokers’ transactions through the facilities of the New York Stock Exchange (NYSE), in block transactions, or as otherwise agreed upon by one or more of the sales agents and us. We intend to use the net proceeds from sales under this at-the-market program for general corporate purposes, including investments in subsidiaries to fund capital expenditures. We issued approximately 12.3 million of common shares to the public under this program, for total net proceeds of $367 million through March 31, 2016.</t>
  </si>
  <si>
    <t>Issuances of SEP Units</t>
  </si>
  <si>
    <t>Noncontrolling Interest [Abstract]</t>
  </si>
  <si>
    <t>Effects of Change in Noncontrolling Interest Ownership</t>
  </si>
  <si>
    <t>Issuances of SEP Units During the three months ended March 31, 2016 , SEP issued 1.7 million common units to the public under its at-the-market program and approximately 35,000 general partner units to Spectra Energy. Total net proceeds to SEP were $82 million (net proceeds to Spectra Energy were $80 million ). In connection with the issuances of the units, a $12 million gain ( $8 million net of tax) to Additional Paid-in Capital and a $68 million increase in Equity—Noncontrolling Interests were recorded during the three months ended March 31, 2016 . The issuances decreased Spectra Energy’s ownership in SEP from 78% to 77% at March 31, 2016 . The following table presents the effects of the issuances of SEP units: Three Months 2016 2015 (in millions) Net income—controlling interests $ 234 $ 267 Increase in additional paid-in capital resulting from issuances of SEP units 8 6 Total net income—controlling interests and changes in equity—controlling interests $ 242 $ 273</t>
  </si>
  <si>
    <t>Employee Benefit Plans</t>
  </si>
  <si>
    <t>Compensation and Retirement Disclosure [Abstract]</t>
  </si>
  <si>
    <t>Employee Benefit Plans Retirement Plans. We have a qualified non-contributory defined benefit (DB) retirement plan for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 Our policy is to fund our retirement plans, where applicable, on an actuarial basis to provide assets sufficient to meet benefits to be paid to plan participants or as required by legislation or plan terms. We made contributions of $5 million to our U.S. retirement plans in both of the three month periods ended March 31, 2016 and 2015 . We made total contributions to the Canadian DC and DB plans of $7 million in the three months ended March 31, 2016 and $9 million in the same period in 2015 . We anticipate that we will make total contributions of approximately $22 million to the U.S. plans and approximately $26 million to the Canadian plans in 2016 . Qualified and Non-Qualified Pension Plans—Components of Net Periodic Pension Cost Three Months 2016 2015 (in millions) U.S. Service cost benefit earned $ 5 $ 5 Interest cost on projected benefit obligation 6 6 Expected return on plan assets (10 ) (10 ) Amortization of loss 2 2 Net periodic pension cost $ 3 $ 3 Canada Service cost benefit earned $ 8 $ 8 Interest cost on projected benefit obligation 10 11 Expected return on plan assets (16 ) (17 ) Amortization of loss 5 7 Net periodic pension cost $ 7 $ 9 Other Post-Retirement Benefit Plans. We provide certain health care and life insurance benefits for retired employees on a contributory and non-contributory basis. Employees are eligible for these benefits if they have met age and service requirements at retirement, as defined in the plans. Other Post-Retirement Benefit Plans—Components of Net Periodic Benefit Cost Three Months 2016 2015 (in millions) U.S. Interest cost on accumulated post-retirement benefit obligation $ 2 $ 2 Expected return on plan assets (1 ) (1 ) Net periodic other post-retirement benefit cost $ 1 $ 1 Canada Service cost benefit earned $ 1 $ 1 Interest cost on accumulated post-retirement benefit obligation 1 1 Net periodic other post-retirement benefit cost $ 2 $ 2 Retirement/Savings Plan. In addition to the retirement plans describ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3 million in both of the three month periods ended March 31, 2016 and 2015 for both U.S. and Canadian employees.</t>
  </si>
  <si>
    <t>Consolidating Financial Information</t>
  </si>
  <si>
    <t>Condensed Financial Information of Parent Company Only Disclosure [Abstract]</t>
  </si>
  <si>
    <t>Condensed Consolidating Financial Information Spectra Energy Corp has agreed to fully and unconditionally guarantee the payment of principal and interest under all series of notes outstanding under the Senior Indenture of Spectra Energy Capital, LLC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 Spectra Energy Corp Condensed Consolidating Statements of Operations (Unaudited) (In millions) Spectra Energy Corp Spectra Capital Non-Guarantor Subsidiaries Eliminations Consolidated Three Months Ended March 31, 2016 Total operating revenues $ — $ — $ 1,385 $ (1 ) $ 1,384 Total operating expenses 3 1 887 (1 ) 890 Operating income (loss) (3 ) (1 ) 498 — 494 Earnings from equity investments — — 33 — 33 Equity in earnings of consolidated subsidiaries 227 392 — (619 ) — Other income and expenses, net — — 32 — 32 Interest expense — 62 89 — 151 Earnings before income taxes 224 329 474 (619 ) 408 Income tax expense (benefit) (10 ) 102 6 — 98 Net income 234 227 468 (619 ) 310 Net income—noncontrolling interests — — 76 — 76 Net income—controlling interests $ 234 $ 227 $ 392 $ (619 ) $ 234 Three Months Ended March 31, 2015 Total operating revenues $ — $ — $ 1,624 $ (1 ) $ 1,623 Total operating expenses 2 — 1,081 (1 ) 1,082 Operating income (loss) (2 ) — 543 — 541 Earnings from equity investments — — 24 — 24 Equity in earnings of consolidated subsidiaries 263 421 — (684 ) — Other income and expenses, net (2 ) — 22 — 20 Interest expense — 61 98 — 159 Earnings before income taxes 259 360 491 (684 ) 426 Income tax expense (benefit) (8 ) 97 12 — 101 Net income 267 263 479 (684 ) 325 Net income—noncontrolling interests — — 58 — 58 Net income—controlling interests $ 267 $ 263 $ 421 $ (684 ) $ 267 Spectra Energy Corp Condensed Consolidating Statements of Comprehensive Income (Unaudited) (In millions) Spectra Energy Corp Spectra Capital Non-Guarantor Subsidiaries Eliminations Consolidated Three Months Ended March 31, 2016 Net income $ 234 $ 227 $ 468 $ (619 ) $ 310 Other comprehensive income 1 — 304 — 305 Total comprehensive income, net of tax 235 227 772 (619 ) 615 Less: comprehensive income—noncontrolling interests — — 80 — 80 Comprehensive income—controlling interests $ 235 $ 227 $ 692 $ (619 ) $ 535 Three Months Ended March 31, 2015 Net income $ 267 $ 263 $ 479 $ (684 ) $ 325 Other comprehensive income (loss) 1 — (486 ) — (485 ) Total comprehensive income (loss), net of tax 268 263 (7 ) (684 ) (160 ) Less: comprehensive income—noncontrolling interests — — 50 — 50 Comprehensive income (loss)—controlling interests $ 268 $ 263 $ (57 ) $ (684 ) $ (210 ) Spectra Energy Corp Condensed Consolidating Balance Sheet March 31, 2016 (Unaudited) (In millions) Spectra Energy Corp Spectra Capital Non-Guarantor Subsidiaries Eliminations Consolidated Cash and cash equivalents $ — $ 2 $ 277 $ — $ 279 Receivables—consolidated subsidiaries 10 — 5 (15 ) — Notes receivable—current—consolidated subsidiaries — — 387 (387 ) — Receivables—other — 2 721 — 723 Other current assets 13 — 460 — 473 Total current assets 23 4 1,850 (402 ) 1,475 Investments in and loans to unconsolidated affiliates — — 2,588 — 2,588 Investments in consolidated subsidiaries 14,515 19,906 — (34,421 ) — Advances receivable—consolidated subsidiaries — 5,004 1,590 (6,594 ) — Notes receivable—consolidated subsidiaries — — 2,800 (2,800 ) — Goodwill — — 4,211 — 4,211 Other assets 36 37 310 — 383 Net property, plant and equipment — — 24,019 — 24,019 Regulatory assets and deferred debits 3 3 1,409 — 1,415 Total Assets $ 14,577 $ 24,954 $ 38,777 $ (44,217 ) $ 34,091 Accounts payable $ 2 $ 1 $ 490 $ — $ 493 Accounts payable—consolidated subsidiaries — 15 — (15 ) — Commercial paper — 268 1,052 — 1,320 Short-term borrowings—consolidated subsidiaries — 387 — (387 ) — Taxes accrued 2 — 86 — 88 Current maturities of long-term debt — — 483 — 483 Other current liabilities 56 45 678 — 779 Total current liabilities 60 716 2,789 (402 ) 3,163 Long-term debt — 2,907 10,283 — 13,190 Advances payable—consolidated subsidiaries 6,594 — — (6,594 ) — Notes payable—consolidated subsidiaries — 2,800 — (2,800 ) — Deferred credits and other liabilities 760 4,016 2,263 — 7,039 Preferred stock of subsidiaries — — 339 — 339 Equity Controlling interests 7,163 14,515 19,906 (34,421 ) 7,163 Noncontrolling interests — — 3,197 — 3,197 Total equity 7,163 14,515 23,103 (34,421 ) 10,360 Total Liabilities and Equity $ 14,577 $ 24,954 $ 38,777 $ (44,217 ) $ 34,091 Spectra Energy Corp Condensed Consolidating Balance Sheet December 31, 2015 (Unaudited)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 Spectra Energy Corp Condensed Consolidating Statement of Cash Flows Three Months Ended March 31, 2016 (Unaudited) (In millions) Spectra Energy Corp Spectra Capital Non-Guarantor Subsidiaries Eliminations Consolidated CASH FLOWS FROM OPERATING ACTIVITIES Net income $ 234 $ 227 $ 468 $ (619 ) $ 310 Adjustments to reconcile net income to net cash provided by (used in) operating activities: Depreciation and amortization — — 196 — 196 Earnings from equity investments — — (33 ) — (33 ) Equity in earnings of consolidated subsidiaries (227 ) (392 ) — 619 — Distributions from equity investments — — 26 — 26 Other (40 ) 141 (43 ) — 58 Net cash provided by (used in) operating activities (33 ) (24 ) 614 — 557 CASH FLOWS FROM INVESTING ACTIVITIES Capital expenditures — — (664 ) — (664 ) Investments in and loans to unconsolidated affiliates — — (27 ) — (27 ) Purchase of intangible — — (48 ) — (48 ) Purchases of held-to-maturity securities — — (162 ) — (162 ) Proceeds from sales and maturities of held-to-maturity securities — — 142 — 142 Purchases of available-for-sale securities — — (161 ) — (161 ) Proceeds from sales and maturities of available-for-sale securities — — 163 — 163 Distributions from equity investments — — 39 — 39 Advances (to) from affiliates (56 ) 251 — (195 ) — Other changes in restricted funds — — 2 — 2 Net cash provided by (used in) investing activities (56 ) 251 (716 ) (195 ) (716 ) CASH FLOWS FROM FINANCING ACTIVITIES Payments for the redemption of long-term debt — — (176 ) — (176 ) Net increase (decrease) in commercial paper — (213 ) 398 — 185 Distributions to noncontrolling interests — — (54 ) — (54 ) Contributions from noncontrolling interests — — 95 — 95 Proceeds from the issuances of Spectra Energy common stock 368 — — — 368 Proceeds from the issuances of SEP common units — — 80 — 80 Dividends paid on common stock (276 ) — — — (276 ) Distributions and advances to affiliates (5 ) (13 ) (177 ) 195 — Other 2 — (2 ) — — Net cash provided by (used in) financing activities 89 (226 ) 164 195 222 Effect of exchange rate changes on cash — — 3 — 3 Net increase in cash and cash equivalents — 1 65 — 66 Cash and cash equivalents at beginning of period — 1 212 — 213 Cash and cash equivalents at end of period $ — $ 2 $ 277 $ — $ 279 Spectra Energy Corp Condensed Consolidating Statement of Cash Flows Three Months Ended March 31, 2015 (Unaudited) (In millions) Spectra Energy Corp Spectra Capital Non-Guarantor Subsidiaries Eliminations Consolidated CASH FLOWS FROM OPERATING ACTIVITIES Net income $ 267 $ 263 $ 479 $ (684 ) $ 325 Adjustments to reconcile net income to net cash provided by (used in) operating activities: Depreciation and amortization — — 196 — 196 Earnings from equity investments — — (24 ) — (24 ) Equity in earnings of consolidated subsidiaries (263 ) (421 ) — 684 — Distributions from equity investments — — 38 — 38 Other 90 16 125 — 231 Net cash provided by (used in) operating activities 94 (142 ) 814 — 766 CASH FLOWS FROM INVESTING ACTIVITIES Capital expenditures — — (388 ) — (388 ) Investments in and loans to unconsolidated — — (15 ) — (15 ) Purchases of held-to-maturity securities — — (145 ) — (145 ) Proceeds from sales and maturities of held-to-maturity securities — — 123 — 123 Proceeds from sales and maturities of available-for-sale securities — — 1 — 1 Distributions from equity investments — — 18 — 18 Advances to affiliates (135 ) (21 ) — 156 — Other changes in restricted funds — — 2 — 2 Net cash used in investing activities (135 ) (21 ) (404 ) 156 (404 ) CASH FLOWS FROM FINANCING ACTIVITIES Proceeds from the issuance of long-term debt — — 994 — 994 Net increase (decrease) in commercial paper — 95 (1,047 ) — (952 ) Distributions to noncontrolling interests — — (44 ) — (44 ) Contributions from noncontrolling interests — — 58 — 58 Proceeds from the issuances of SEP common units — — 39 — 39 Dividends paid on common stock (250 ) — — — (250 ) Distributions and advances from (to) affiliates 290 68 (202 ) (156 ) — Other 1 — (10 ) — (9 ) Net cash provided by (used in) financing activities 41 163 (212 ) (156 ) (164 ) Effect of exchange rate changes on cash — — (4 ) — (4 ) Net increase in cash and cash equivalents — — 194 — 194 Cash and cash equivalents at beginning of period — 1 214 — 215 Cash and cash equivalents at end of period $ — $ 1 $ 408 $ — $ 409</t>
  </si>
  <si>
    <t>New Accounting Pronouncements</t>
  </si>
  <si>
    <t>New Accounting Pronouncements and Changes in Accounting Principles [Abstract]</t>
  </si>
  <si>
    <t>New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 ”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did result in certain of our entities being classified as Variable Interest Entities. See Note 9 for discussion of our Variable Interest Entitie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We adopted this standard on January 1, 2016 with no material effect on our consolidated results of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The adoption of this standard has not had a material impact on our consolidated results of operations, financial position or cash flow.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 In March 2016, the FASB issued ASU No. 2016-06, “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 In March 2016, the FASB issued ASU No. 2016-07, “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We are currently evaluating this ASU and its potential impact on us. In March 2016, the FASB issued ASU No. 2016-08, “Revenue from Contracts with Customers (Topic 606): Principal versus Agent Considerations (Reporting Revenue Gross versus Net),” to clarify implementation guidance on principal versus agent considerations. This ASU is effective for us on January 1, 2018. We are currently evaluating this ASU and its potential impact on us. In March 2016, the FASB issued ASU No. 2016-09, “Compensation - Stock Compensation (Topic 718): Improvements to Employee Share-Based Payment Accounting,” which simplifies several aspects of the accounting for share-based payment award transactions. This ASU is effective for us January 1, 2017. We are currently evaluating this ASU and its potential impact on us. In April 2016, the FASB issued ASU No. 2016-10, “Revenue from Contracts with Customers (Topic 606): Identifying Performance Obligations and Licensing,” to clarify implementation guidance on performance obligations and licensing. This ASU is effective for us on January 1, 2018. We are currently evaluating this ASU and its potential impact on us.</t>
  </si>
  <si>
    <t>Subsequent Events</t>
  </si>
  <si>
    <t>Subsequent Events [Abstract]</t>
  </si>
  <si>
    <t>Subsequent Events [Text Block]</t>
  </si>
  <si>
    <t>Subsequent Events On April 1, 2016, NextEra purchased a 9.5% interest in Sabal Trail from SEP. Consideration for this transaction consisted of approximately $109 million cash. Upon completion, SEP's ownership interest in Sabal Trail decreased to 50% . On April 2, 2016, Westcoast entered into a definitive agreement to sell its ownership interest in Empress for a cash purchase price of approximately 200 million Canadian dollars plus customary closing adjustments. The transaction includes Westcoast’s Canadian NGL integrated system of assets, consisting of the Empress NGL extraction and fractionation facility, the Petroleum Transmission Company pipeline, seven NGL terminals and two NGL storage facilities. In April 2016, we issued 16.1 million common shares to the public for net proceeds of approximately $479 million . Net proceeds from the offering were used to purchase approximately 10.4 million common units in SEP. SEP intends to use the proceeds from our unit purchase for general corporate purposes, including the funding of its current expansion capital plan. Following the purchase of the common units from SEP, our ownership percentage increased to 78% . On April 29, 2016, we amended the Union Gas and SEP revolving credit agreements. The Union Gas revolving credit facility was increased to 700 million Canadian dollars and the SEP revolving facility was increased to $2.5 billion . The expiration of both facilities was extended, with both expiring in April 2021 . On April 29, 2016, we amended the Westcoast and Spectra Capital revolving credit agreements. The expiration of both credit facilities was extended, with both facilities expiring in April 2021 .</t>
  </si>
  <si>
    <t>Significant Accounting Policies (Policies)</t>
  </si>
  <si>
    <t>Variable Interest Entity [Line Items]</t>
  </si>
  <si>
    <t>Use of Estimates, Policy</t>
  </si>
  <si>
    <t>Use of Estimates. To conform with generally accepted accounting principles (GAAP) in the U.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Earnings Per Share, Policy</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Inventory, Policy</t>
  </si>
  <si>
    <t xml:space="preserve">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March 31, 2016 consist of NGL revenue swap contracts related to the Empress assets in Western Canada Transmission &amp; Processing. As of March 31, 2016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March 31, 2016 , a 10¢ per gallon movement in underlying forward NGL prices, primarily propane prices, would affect the estimated fair value of our NGL derivatives by $12 million . This calculated amount does not take into account any other changes to the fair value measurement calculation.</t>
  </si>
  <si>
    <t>Sabal Trail Transmission, LLC</t>
  </si>
  <si>
    <t>Consolidation, Variable Interest Entity, Policy [Policy Text Block]</t>
  </si>
  <si>
    <t>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Nexus Transmission, LLC</t>
  </si>
  <si>
    <t>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t>
  </si>
  <si>
    <t>Business Segments (Tables)</t>
  </si>
  <si>
    <t>Business Segment Data Condensed Consolidated Statements of Operations Unaffiliated Revenues Intersegment Revenues Total Operating Revenues Depreciation and Amortization Segment EBITDA/ Consolidated Earnings before Income Taxes (in millions) Three Months Ended March 31, 2016 Spectra Energy Partners $ 624 $ — $ 624 $ 77 $ 473 Distribution 465 — 465 44 170 Western Canada Transmission &amp; Processing 294 11 305 58 123 Field Services — — — — 3 Total reportable segments 1,383 11 1,394 179 769 Other 1 16 17 14 (19 ) Eliminations — (27 ) (27 ) — — Depreciation and amortization — — — — 193 Interest expense — — — — 151 Interest income and other (a) — — — — 2 Total consolidated $ 1,384 $ — $ 1,384 $ 193 $ 408 Three Months Ended March 31, 2015 Spectra Energy Partners $ 606 $ — $ 606 $ 74 $ 455 Distribution 662 — 662 45 192 Western Canada Transmission &amp; Processing 353 17 370 62 161 Field Services — — — — (17 ) Total reportable segments 1,621 17 1,638 181 791 Other 2 16 18 12 (15 ) Eliminations — (33 ) (33 ) — — Depreciation and amortization — — — — 193 Interest expense — — — — 159 Interest income and other (a) — — — — 2 Total consolidated $ 1,623 $ — $ 1,623 $ 193 $ 426</t>
  </si>
  <si>
    <t>Earnings per Common Share (Tables)</t>
  </si>
  <si>
    <t>Basic and Diluted EPS Calculations</t>
  </si>
  <si>
    <t>The following table presents our basic and diluted EPS calculations: Three Months 2016 2015 (in millions, except per-share amounts) Net income—controlling interests $ 234 $ 267 Weighted-average common shares outstanding Basic 674 671 Diluted 675 673 Basic and diluted earnings per common share $ 0.35 $ 0.40</t>
  </si>
  <si>
    <t>Accumulated Other Comprehensive Income (Tables)</t>
  </si>
  <si>
    <t>Schedule of Accumulated Other Comprehensive Income</t>
  </si>
  <si>
    <t>The following table presents the net of tax changes in Accumulated Other Comprehensive Income (AOCI) by component and amounts reclassified out of AOCI to Net Income, excluding amounts attributable to noncontrolling interests: Foreign Currency Translation Adjustments Pension Gas Purchase Contract Hedges Other Total Accumulated Other Comprehensive Income (Loss) (in millions) December 31, 2015 $ 79 $ (346 ) $ (3 ) $ 1 $ (269 ) Other AOCI activity 297 5 3 (4 ) 301 March 31, 2016 $ 376 $ (341 ) $ — $ (3 ) $ 32 December 31, 2014 $ 1,016 $ (351 ) $ (3 ) $ — $ 662 Other AOCI activity (484 ) 6 3 (2 ) (477 ) March 31, 2015 $ 532 $ (345 ) $ — $ (2 ) $ 185</t>
  </si>
  <si>
    <t>Inventory (Tables)</t>
  </si>
  <si>
    <t>Components of Inventory</t>
  </si>
  <si>
    <t>The components of inventory are as follows: March 31, December 31, (in millions) Natural gas $ 110 $ 217 NGLs 18 23 Materials and supplies 71 67 Total inventory $ 199 $ 307</t>
  </si>
  <si>
    <t>Equity Method Investment, Summarized Financial Information, Income Statement (Tables)</t>
  </si>
  <si>
    <t>Equity Method Investment, Summarized Financial Information, Income Statement [Table Text Block]</t>
  </si>
  <si>
    <t>The following represents summary financial information for DCP Midstream, presented at 100%: Three Months 2016 2015 (in millions) Operating revenues $ 1,427 $ 2,043 Operating expenses 1,365 1,991 Operating income 62 52 Net income (loss) 48 (6 ) Net income (loss) attributable to members’ interests 11 (37 )</t>
  </si>
  <si>
    <t>Variable Interest Entities (Tables)</t>
  </si>
  <si>
    <t>Schedule of Variable Interest Entities</t>
  </si>
  <si>
    <t>The following summarizes assets and liabilities for Sabal Trail as of March 31, 2016 and December 31, 2015 : Condensed Consolidated Balance Sheets Caption March 31, 2016 December 31, 2015 (in millions) Assets Current assets $ 156 $ 118 Net property, plant and equipment 960 773 Regulatory assets and deferred debits 40 25 Total Assets $ 1,156 $ 916 Liabilities and Equity Current liabilities $ 80 $ 84 Equity 1,076 832 Total Liabilities and Equity $ 1,156 $ 916</t>
  </si>
  <si>
    <t>Marketable Securities and Restricted Funds (Tables)</t>
  </si>
  <si>
    <t>Restricted and Nonrestricted AFS Securities by Balance Sheet Classification</t>
  </si>
  <si>
    <t>Our AFS securities consist of corporate debt securities and are classified on the Condensed Consolidated Balance Sheets as follows: Estimated Fair Value March 31, December 31, 2015 (in millions) Restricted funds Investments and other assets—other $ 9 $ 11 Non-restricted funds Current assets—other 20 20 Total available-for-sale securities $ 29 $ 31</t>
  </si>
  <si>
    <t>Estimated Fair Values of Held to Maturity Marketable Securities</t>
  </si>
  <si>
    <t>HTM Securities. HTM securities are as follows: Estimated Fair Value Description Condensed Consolidated Balance Sheets Caption March 31, 2016 December 31, 2015 (in millions) Bankers acceptances Current assets—other $ 45 $ 30 Canadian government securities Current assets—other 25 24 Money market funds Current assets—other 11 3 Canadian government securities Investments and other assets—other 54 50 Bankers acceptances Investments and other assets—other 13 12 Total held-to-maturity securities $ 148 $ 119</t>
  </si>
  <si>
    <t>Debt and Credit Facilities (Tables)</t>
  </si>
  <si>
    <t>Available Credit Facilities and Restrictive Debt Covenants</t>
  </si>
  <si>
    <t>Available Credit Facilities and Restrictive Debt Covenants Expiration Date Total Credit Facilities Capacity Commercial Paper Outstanding at March 31, 2016 Available Credit Facilities Capacity (in millions) Spectra Energy Capital, LLC (a) 2019 $ 1,000 $ 268 $ 732 SEP (b) 2019 2,000 806 1,194 Westcoast Energy Inc. (c) 2019 308 83 225 Union Gas (d) 2019 384 163 221 Total $ 3,692 $ 1,320 $ 2,372 _________ (a) Revolving credit facility contains a covenant requiring the Spectra Energy consolidated debt-to-total capitalization ratio, as defined in the agreement, to not exceed 65% . Per the terms of the agreement, collateralized debt is excluded from the calculation of the ratio. This ratio was 58.2% at March 31, 2016 . (b) Revolving credit facility contains a covenant that requires SEP to maintain a ratio of total Consolidated Indebtedness-to-Consolidated EBITDA, as defined in the agreement, of 5.0 to 1 or less. As of March 31, 2016 , this ratio was 3.7 to 1. (c) U.S. dollar equivalent at March 31, 2016 . The revolving credit facility is 400 million Canadian dollars and contains a covenant that requires the Westcoast Energy Inc. non-consolidated debt-to-total capitalization ratio to not exceed 75% . The ratio was 33.8% at March 31, 2016 . (d) U.S. dollar equivalent at March 31, 2016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5.8% at March 31, 2016 .</t>
  </si>
  <si>
    <t>Fair Value Measurements (Tables)</t>
  </si>
  <si>
    <t>Assets and Liabilities Measured at Fair Value on Recurring Basis with Fair Value Hierarchy Levels</t>
  </si>
  <si>
    <t>The following presents, for each of the fair value hierarchy levels, assets and liabilities that are measured and recorded at fair value on a recurring basis: Description Condensed Consolidated Balance Sheet Caption March 31, 2016 Total Level 1 Level 2 Level 3 (in millions) Corporate debt securities Cash and cash equivalents $ 177 $ — $ 177 $ — Corporate debt securities Current assets—other 20 — 20 — Commodity derivatives Current assets—other 10 — — 10 Corporate debt securities Investments and other assets—other 9 — 9 — Interest rate swaps Investments and other assets—other 64 — 64 — Total Assets $ 280 $ — $ 270 $ 10 Description Condensed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t>
  </si>
  <si>
    <t>Changes in Level 3 Assets and Liabilities that are Measured at Fair Value on a Recurring Basis using Significant Unobservable Inputs</t>
  </si>
  <si>
    <t>The following presents changes in Level 3 assets and liabilities that are measured at fair value on a recurring basis using significant unobservable inputs: Three Months 2016 2015 (in millions) Derivative assets Fair value, beginning of period $ 41 $ 78 Total gains (losses): Included in earnings (4 ) 6 Included in other comprehensive income 1 (6 ) Purchases (1 ) 1 Settlements (27 ) (30 ) Fair value, end of period $ 10 $ 49 Unrealized losses relating to instruments held at the end of the period $ (23 ) $ (16 )</t>
  </si>
  <si>
    <t>Fair Value of Financial Instruments Recorded and Carried at Book Value</t>
  </si>
  <si>
    <t>The fair values of financial in 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March 31, 2016 December 31, 2015 Book Value Approximate Fair Value Book Value Approximate Fair Value (in millions) Note receivable, noncurrent (a) $ 71 $ 71 $ 71 $ 71 Long-term debt, including current maturities (b) 13,665 14,417 13,567 13,891 __________ (a) Included within Investments in and Loans to Unconsolidated Affiliates. (b) Excludes commercial paper, capital leases, unamortized items and fair value hedge carrying value adjustments.</t>
  </si>
  <si>
    <t>Risk Management and Hedging Activities (Tables)</t>
  </si>
  <si>
    <t>Derivative Assets And Liabilities Offsetting</t>
  </si>
  <si>
    <t>Information about our interest rate swaps that had netting or rights of offset arrangements are as follows: March 31, 2016 December 31, 2015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64 $ — $ 64 $ 37 $ — $ 37</t>
  </si>
  <si>
    <t>Commodity Derivative Assets and Liabilities Offsetting</t>
  </si>
  <si>
    <t>Information about our commodity derivatives that had netting or rights of offset arrangements are as follows: March 31, 2016 December 31, 2015 Gross Net Amount Presented in the Condensed Consolidated Balance Sheet Gross Amounts Gross Amounts Offset Net Amount Presented in the Condensed Consolidated Balance Sheet Description (in millions) Assets $ 67 $ 57 $ 10 $ 104 $ 63 $ 41 Liabilities 57 57 — 63 63 —</t>
  </si>
  <si>
    <t>Commodity derivative impact</t>
  </si>
  <si>
    <t>Information regarding the impacts of commodity derivatives on our Condensed Consolidated Statements of Operations are as follows: Three Months Derivatives Condensed Consolidated Statements of Operations Caption 2016 2015 (in millions) Commodity derivatives Sales of natural gas liquids $ (5 ) $ 7</t>
  </si>
  <si>
    <t>Issuances of SEP Units(Tables)</t>
  </si>
  <si>
    <t>Effects of Changes in Ownership Interests in Non-Wholly Owned Consolidated Subsidiaries</t>
  </si>
  <si>
    <t>The following table presents the effects of the issuances of SEP units: Three Months 2016 2015 (in millions) Net income—controlling interests $ 234 $ 267 Increase in additional paid-in capital resulting from issuances of SEP units 8 6 Total net income—controlling interests and changes in equity—controlling interests $ 242 $ 273</t>
  </si>
  <si>
    <t>Employee Benefit Plans (Tables)</t>
  </si>
  <si>
    <t>Pension Plans, Defined Benefit</t>
  </si>
  <si>
    <t>Components of Net Periodic Benefit Cost</t>
  </si>
  <si>
    <t>Qualified and Non-Qualified Pension Plans—Components of Net Periodic Pension Cost Three Months 2016 2015 (in millions) U.S. Service cost benefit earned $ 5 $ 5 Interest cost on projected benefit obligation 6 6 Expected return on plan assets (10 ) (10 ) Amortization of loss 2 2 Net periodic pension cost $ 3 $ 3 Canada Service cost benefit earned $ 8 $ 8 Interest cost on projected benefit obligation 10 11 Expected return on plan assets (16 ) (17 ) Amortization of loss 5 7 Net periodic pension cost $ 7 $ 9</t>
  </si>
  <si>
    <t>U.S. and Canada Other Post-Retirement Benefits</t>
  </si>
  <si>
    <t>Other Post-Retirement Benefit Plans—Components of Net Periodic Benefit Cost Three Months 2016 2015 (in millions) U.S. Interest cost on accumulated post-retirement benefit obligation $ 2 $ 2 Expected return on plan assets (1 ) (1 ) Net periodic other post-retirement benefit cost $ 1 $ 1 Canada Service cost benefit earned $ 1 $ 1 Interest cost on accumulated post-retirement benefit obligation 1 1 Net periodic other post-retirement benefit cost $ 2 $ 2</t>
  </si>
  <si>
    <t>Consolidating Financial Information (Tables)</t>
  </si>
  <si>
    <t>Condensed Consolidating Statement of Operations</t>
  </si>
  <si>
    <t>Spectra Energy Corp Condensed Consolidating Statements of Operations (Unaudited) (In millions) Spectra Energy Corp Spectra Capital Non-Guarantor Subsidiaries Eliminations Consolidated Three Months Ended March 31, 2016 Total operating revenues $ — $ — $ 1,385 $ (1 ) $ 1,384 Total operating expenses 3 1 887 (1 ) 890 Operating income (loss) (3 ) (1 ) 498 — 494 Earnings from equity investments — — 33 — 33 Equity in earnings of consolidated subsidiaries 227 392 — (619 ) — Other income and expenses, net — — 32 — 32 Interest expense — 62 89 — 151 Earnings before income taxes 224 329 474 (619 ) 408 Income tax expense (benefit) (10 ) 102 6 — 98 Net income 234 227 468 (619 ) 310 Net income—noncontrolling interests — — 76 — 76 Net income—controlling interests $ 234 $ 227 $ 392 $ (619 ) $ 234 Three Months Ended March 31, 2015 Total operating revenues $ — $ — $ 1,624 $ (1 ) $ 1,623 Total operating expenses 2 — 1,081 (1 ) 1,082 Operating income (loss) (2 ) — 543 — 541 Earnings from equity investments — — 24 — 24 Equity in earnings of consolidated subsidiaries 263 421 — (684 ) — Other income and expenses, net (2 ) — 22 — 20 Interest expense — 61 98 — 159 Earnings before income taxes 259 360 491 (684 ) 426 Income tax expense (benefit) (8 ) 97 12 — 101 Net income 267 263 479 (684 ) 325 Net income—noncontrolling interests — — 58 — 58 Net income—controlling interests $ 267 $ 263 $ 421 $ (684 ) $ 267</t>
  </si>
  <si>
    <t>Condensed Consolidating Statements of Comprehensive Income</t>
  </si>
  <si>
    <t>Spectra Energy Corp Condensed Consolidating Statements of Comprehensive Income (Unaudited) (In millions) Spectra Energy Corp Spectra Capital Non-Guarantor Subsidiaries Eliminations Consolidated Three Months Ended March 31, 2016 Net income $ 234 $ 227 $ 468 $ (619 ) $ 310 Other comprehensive income 1 — 304 — 305 Total comprehensive income, net of tax 235 227 772 (619 ) 615 Less: comprehensive income—noncontrolling interests — — 80 — 80 Comprehensive income—controlling interests $ 235 $ 227 $ 692 $ (619 ) $ 535 Three Months Ended March 31, 2015 Net income $ 267 $ 263 $ 479 $ (684 ) $ 325 Other comprehensive income (loss) 1 — (486 ) — (485 ) Total comprehensive income (loss), net of tax 268 263 (7 ) (684 ) (160 ) Less: comprehensive income—noncontrolling interests — — 50 — 50 Comprehensive income (loss)—controlling interests $ 268 $ 263 $ (57 ) $ (684 ) $ (210 )</t>
  </si>
  <si>
    <t>Condensed Consolidating Balance Sheet</t>
  </si>
  <si>
    <t>Spectra Energy Corp Condensed Consolidating Balance Sheet March 31, 2016 (Unaudited) (In millions) Spectra Energy Corp Spectra Capital Non-Guarantor Subsidiaries Eliminations Consolidated Cash and cash equivalents $ — $ 2 $ 277 $ — $ 279 Receivables—consolidated subsidiaries 10 — 5 (15 ) — Notes receivable—current—consolidated subsidiaries — — 387 (387 ) — Receivables—other — 2 721 — 723 Other current assets 13 — 460 — 473 Total current assets 23 4 1,850 (402 ) 1,475 Investments in and loans to unconsolidated affiliates — — 2,588 — 2,588 Investments in consolidated subsidiaries 14,515 19,906 — (34,421 ) — Advances receivable—consolidated subsidiaries — 5,004 1,590 (6,594 ) — Notes receivable—consolidated subsidiaries — — 2,800 (2,800 ) — Goodwill — — 4,211 — 4,211 Other assets 36 37 310 — 383 Net property, plant and equipment — — 24,019 — 24,019 Regulatory assets and deferred debits 3 3 1,409 — 1,415 Total Assets $ 14,577 $ 24,954 $ 38,777 $ (44,217 ) $ 34,091 Accounts payable $ 2 $ 1 $ 490 $ — $ 493 Accounts payable—consolidated subsidiaries — 15 — (15 ) — Commercial paper — 268 1,052 — 1,320 Short-term borrowings—consolidated subsidiaries — 387 — (387 ) — Taxes accrued 2 — 86 — 88 Current maturities of long-term debt — — 483 — 483 Other current liabilities 56 45 678 — 779 Total current liabilities 60 716 2,789 (402 ) 3,163 Long-term debt — 2,907 10,283 — 13,190 Advances payable—consolidated subsidiaries 6,594 — — (6,594 ) — Notes payable—consolidated subsidiaries — 2,800 — (2,800 ) — Deferred credits and other liabilities 760 4,016 2,263 — 7,039 Preferred stock of subsidiaries — — 339 — 339 Equity Controlling interests 7,163 14,515 19,906 (34,421 ) 7,163 Noncontrolling interests — — 3,197 — 3,197 Total equity 7,163 14,515 23,103 (34,421 ) 10,360 Total Liabilities and Equity $ 14,577 $ 24,954 $ 38,777 $ (44,217 ) $ 34,091 Spectra Energy Corp Condensed Consolidating Balance Sheet December 31, 2015 (Unaudited)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t>
  </si>
  <si>
    <t>Condensed Consolidating Statement of Cash Flows</t>
  </si>
  <si>
    <t>Spectra Energy Corp Condensed Consolidating Statement of Cash Flows Three Months Ended March 31, 2016 (Unaudited) (In millions) Spectra Energy Corp Spectra Capital Non-Guarantor Subsidiaries Eliminations Consolidated CASH FLOWS FROM OPERATING ACTIVITIES Net income $ 234 $ 227 $ 468 $ (619 ) $ 310 Adjustments to reconcile net income to net cash provided by (used in) operating activities: Depreciation and amortization — — 196 — 196 Earnings from equity investments — — (33 ) — (33 ) Equity in earnings of consolidated subsidiaries (227 ) (392 ) — 619 — Distributions from equity investments — — 26 — 26 Other (40 ) 141 (43 ) — 58 Net cash provided by (used in) operating activities (33 ) (24 ) 614 — 557 CASH FLOWS FROM INVESTING ACTIVITIES Capital expenditures — — (664 ) — (664 ) Investments in and loans to unconsolidated affiliates — — (27 ) — (27 ) Purchase of intangible — — (48 ) — (48 ) Purchases of held-to-maturity securities — — (162 ) — (162 ) Proceeds from sales and maturities of held-to-maturity securities — — 142 — 142 Purchases of available-for-sale securities — — (161 ) — (161 ) Proceeds from sales and maturities of available-for-sale securities — — 163 — 163 Distributions from equity investments — — 39 — 39 Advances (to) from affiliates (56 ) 251 — (195 ) — Other changes in restricted funds — — 2 — 2 Net cash provided by (used in) investing activities (56 ) 251 (716 ) (195 ) (716 ) CASH FLOWS FROM FINANCING ACTIVITIES Payments for the redemption of long-term debt — — (176 ) — (176 ) Net increase (decrease) in commercial paper — (213 ) 398 — 185 Distributions to noncontrolling interests — — (54 ) — (54 ) Contributions from noncontrolling interests — — 95 — 95 Proceeds from the issuances of Spectra Energy common stock 368 — — — 368 Proceeds from the issuances of SEP common units — — 80 — 80 Dividends paid on common stock (276 ) — — — (276 ) Distributions and advances to affiliates (5 ) (13 ) (177 ) 195 — Other 2 — (2 ) — — Net cash provided by (used in) financing activities 89 (226 ) 164 195 222 Effect of exchange rate changes on cash — — 3 — 3 Net increase in cash and cash equivalents — 1 65 — 66 Cash and cash equivalents at beginning of period — 1 212 — 213 Cash and cash equivalents at end of period $ — $ 2 $ 277 $ — $ 279 Spectra Energy Corp Condensed Consolidating Statement of Cash Flows Three Months Ended March 31, 2015 (Unaudited) (In millions) Spectra Energy Corp Spectra Capital Non-Guarantor Subsidiaries Eliminations Consolidated CASH FLOWS FROM OPERATING ACTIVITIES Net income $ 267 $ 263 $ 479 $ (684 ) $ 325 Adjustments to reconcile net income to net cash provided by (used in) operating activities: Depreciation and amortization — — 196 — 196 Earnings from equity investments — — (24 ) — (24 ) Equity in earnings of consolidated subsidiaries (263 ) (421 ) — 684 — Distributions from equity investments — — 38 — 38 Other 90 16 125 — 231 Net cash provided by (used in) operating activities 94 (142 ) 814 — 766 CASH FLOWS FROM INVESTING ACTIVITIES Capital expenditures — — (388 ) — (388 ) Investments in and loans to unconsolidated — — (15 ) — (15 ) Purchases of held-to-maturity securities — — (145 ) — (145 ) Proceeds from sales and maturities of held-to-maturity securities — — 123 — 123 Proceeds from sales and maturities of available-for-sale securities — — 1 — 1 Distributions from equity investments — — 18 — 18 Advances to affiliates (135 ) (21 ) — 156 — Other changes in restricted funds — — 2 — 2 Net cash used in investing activities (135 ) (21 ) (404 ) 156 (404 ) CASH FLOWS FROM FINANCING ACTIVITIES Proceeds from the issuance of long-term debt — — 994 — 994 Net increase (decrease) in commercial paper — 95 (1,047 ) — (952 ) Distributions to noncontrolling interests — — (44 ) — (44 ) Contributions from noncontrolling interests — — 58 — 58 Proceeds from the issuances of SEP common units — — 39 — 39 Dividends paid on common stock (250 ) — — — (250 ) Distributions and advances from (to) affiliates 290 68 (202 ) (156 ) — Other 1 — (10 ) — (9 ) Net cash provided by (used in) financing activities 41 163 (212 ) (156 ) (164 ) Effect of exchange rate changes on cash — — (4 ) — (4 ) Net increase in cash and cash equivalents — — 194 — 194 Cash and cash equivalents at beginning of period — 1 214 — 215 Cash and cash equivalents at end of period $ — $ 1 $ 408 $ — $ 409</t>
  </si>
  <si>
    <t>General - Additional Information (Detail)</t>
  </si>
  <si>
    <t>DCP Midstream LLC</t>
  </si>
  <si>
    <t>Schedule of Equity Method Investments [Line Items]</t>
  </si>
  <si>
    <t>Equity Method Investment, Ownership Percentage</t>
  </si>
  <si>
    <t>50.00%</t>
  </si>
  <si>
    <t>Business Segments - Additional Information (Detail)</t>
  </si>
  <si>
    <t>Mar. 31, 2016reportable_segments</t>
  </si>
  <si>
    <t>Segment Reporting Information [Line Items]</t>
  </si>
  <si>
    <t>Number of reportable segments</t>
  </si>
  <si>
    <t>DCP Midstream LLC | DCP Midstream Partners, LP</t>
  </si>
  <si>
    <t>Percentage of ownership interests</t>
  </si>
  <si>
    <t>21.00%</t>
  </si>
  <si>
    <t>Spectra Energy Corp | DCP Midstream LLC</t>
  </si>
  <si>
    <t>Phillips Sixty Six | DCP Midstream LLC</t>
  </si>
  <si>
    <t>Business Segment Data (Detail) - USD ($) $ in Millions</t>
  </si>
  <si>
    <t>Revenues</t>
  </si>
  <si>
    <t>Interest and Other Income</t>
  </si>
  <si>
    <t>[1]</t>
  </si>
  <si>
    <t>Unaffiliated Revenues</t>
  </si>
  <si>
    <t>Spectra Energy Partners | Unaffiliated Revenues</t>
  </si>
  <si>
    <t>Spectra Energy Partners | Operating Segments</t>
  </si>
  <si>
    <t>Earnings Before Interest Taxes Depreciation And Amortization</t>
  </si>
  <si>
    <t>Distribution | Unaffiliated Revenues</t>
  </si>
  <si>
    <t>Distribution | Operating Segments</t>
  </si>
  <si>
    <t>Western Canada Transmission And Processing | Unaffiliated Revenues</t>
  </si>
  <si>
    <t>Western Canada Transmission And Processing | Intersegment Revenues</t>
  </si>
  <si>
    <t>Western Canada Transmission And Processing | Operating Segments</t>
  </si>
  <si>
    <t>Field Services | Operating Segments</t>
  </si>
  <si>
    <t>Total Reportable Segments | Unaffiliated Revenues</t>
  </si>
  <si>
    <t>Total Reportable Segments | Intersegment Revenues</t>
  </si>
  <si>
    <t>Total Reportable Segments | Operating Segments</t>
  </si>
  <si>
    <t>Other | Unaffiliated Revenues</t>
  </si>
  <si>
    <t>Other | Intersegment Revenues</t>
  </si>
  <si>
    <t>Other | Operating Segments</t>
  </si>
  <si>
    <t>Eliminations</t>
  </si>
  <si>
    <t>Eliminations | Intersegment Revenues</t>
  </si>
  <si>
    <t>Includes foreign currency transaction gains and losses related to segment EBITDA</t>
  </si>
  <si>
    <t>Regulatory Matters (Details) - USD ($) $ in Millions</t>
  </si>
  <si>
    <t>Union Gas Limited | Other Current Assets</t>
  </si>
  <si>
    <t>Regulatory Matters [Line Items]</t>
  </si>
  <si>
    <t>2015 Regulatory Assets</t>
  </si>
  <si>
    <t>Income Taxes - Additional Information (Detail) - USD ($)</t>
  </si>
  <si>
    <t>Income Tax Contingency [Line Items]</t>
  </si>
  <si>
    <t>Income tax expense (benefit)</t>
  </si>
  <si>
    <t>Effective tax rate for income from continuing operations</t>
  </si>
  <si>
    <t>24.00%</t>
  </si>
  <si>
    <t>Unrecognized Tax Benefits, Period Increase (Decrease)</t>
  </si>
  <si>
    <t>Minimum</t>
  </si>
  <si>
    <t>Potential decrease of unrecognized tax benefits</t>
  </si>
  <si>
    <t>Maximum</t>
  </si>
  <si>
    <t>Earnings per Common Share - Basic and Diluted Eps Calculations (Detail) - USD ($) $ / shares in Units, shares in Millions, $ in Millions</t>
  </si>
  <si>
    <t>Weighted-average common shares outstanding</t>
  </si>
  <si>
    <t>Basic and diluted earnings per common share</t>
  </si>
  <si>
    <t>Accumulated Other Comprehensive Income (Details) - USD ($) $ in Millions</t>
  </si>
  <si>
    <t>Increase (Decrease) in Accumulated Other Comprehensive Income [Roll Forward]</t>
  </si>
  <si>
    <t>Balance at beginning of period</t>
  </si>
  <si>
    <t>Other Comprehensive Income (Loss), before Reclassifications, Net of Tax</t>
  </si>
  <si>
    <t>Balance at end of period</t>
  </si>
  <si>
    <t>Accumulated Foreign Currency Adjustment Attributable to Parent</t>
  </si>
  <si>
    <t>Accumulated Defined Benefit Plans Adjustment Attributable to Parent</t>
  </si>
  <si>
    <t>Accumulated Net Gain (Loss) from Cash Flow Hedges Attributable to Parent</t>
  </si>
  <si>
    <t>Inventory - Components of Inventory (Detail) - USD ($) $ in Millions</t>
  </si>
  <si>
    <t>Natural gas</t>
  </si>
  <si>
    <t>NGLs</t>
  </si>
  <si>
    <t>Materials and supplies</t>
  </si>
  <si>
    <t>Total inventory</t>
  </si>
  <si>
    <t>Equity Method Investment, Summarized Financial Information, Income Statement (Details) - DCP Midstream LLC - USD ($) $ in Millions</t>
  </si>
  <si>
    <t>Equity Method Investment, Summarized Financial Information, Revenue</t>
  </si>
  <si>
    <t>Equity Method Investment, Summarized Financial Information, Costs and Expenses</t>
  </si>
  <si>
    <t>Equity Method Investment, Summarized Financial Information, Operating Income</t>
  </si>
  <si>
    <t>Equity Method Investment, Summarized Financial Information, Net Income (Loss)</t>
  </si>
  <si>
    <t>Equity Method Investment, Summarized Financial Information, Net Income (Loss) Attributable to Parent</t>
  </si>
  <si>
    <t>Investments in and Loans to Unconsolidated Affiliates - Additional Information (Details) - USD ($) $ in Millions</t>
  </si>
  <si>
    <t>Variable Interest Entities (Details) - Sabal Trail Transmission, LLC - USD ($) $ in Millions</t>
  </si>
  <si>
    <t>Variable Interest Entity, Consolidated, Carrying Amount, Assets</t>
  </si>
  <si>
    <t>Variable Interest Entity, Consolidated, Carrying Amount, Equity</t>
  </si>
  <si>
    <t>Variable Interest Entity, Consolidated, Carrying Amount, Liabilities and Equity</t>
  </si>
  <si>
    <t>Other Current Assets</t>
  </si>
  <si>
    <t>Other Noncurrent Assets</t>
  </si>
  <si>
    <t>Other Current Liabilities</t>
  </si>
  <si>
    <t>Variable Interest Entity, Consolidated, Carrying Amount, Liabilities</t>
  </si>
  <si>
    <t>Variable Interest Entities - Additional Information (Details) - USD ($) $ in Millions</t>
  </si>
  <si>
    <t>Apr. 01, 2016</t>
  </si>
  <si>
    <t>Variable Interest Entity, Qualitative or Quantitative Information, Ownership Percentage</t>
  </si>
  <si>
    <t>45.90%</t>
  </si>
  <si>
    <t>38.60%</t>
  </si>
  <si>
    <t>Variable Interest Entity, Reporting Entity Involvement, Maximum Loss Exposure, Amount</t>
  </si>
  <si>
    <t>Nexus Transmission, LLC | Investments in and Advances to Affiliates, Subsidiaries, Associations with Joint Ventures</t>
  </si>
  <si>
    <t>Variable Interest Entity, Nonconsolidated, Carrying Amount, Assets</t>
  </si>
  <si>
    <t>Scenario, Forecast [Member] | Sabal Trail Transmission, LLC</t>
  </si>
  <si>
    <t>Construction and Development Costs</t>
  </si>
  <si>
    <t>Intangible Assets Intangible Assets - Additional Information (Details) - USD ($) $ in Millions</t>
  </si>
  <si>
    <t>Finite-Lived Intangible Asset, Useful Life</t>
  </si>
  <si>
    <t>25 years</t>
  </si>
  <si>
    <t>Marketable Securities and Restricted Funds - Schedule of Restricted and Non-restricted Available for Sale Securities (Details) - USD ($) $ in Millions</t>
  </si>
  <si>
    <t>Schedule of Available-for-sale Securities [Line Items]</t>
  </si>
  <si>
    <t>Total available-for-sale securities</t>
  </si>
  <si>
    <t>Corporate Debt Security | Investments and other assets-other</t>
  </si>
  <si>
    <t>Restricted funds, Investments and other assets - other</t>
  </si>
  <si>
    <t>Corporate Debt Security | Other Current Assets</t>
  </si>
  <si>
    <t>Non-restricted funds, Current assets - other</t>
  </si>
  <si>
    <t>Marketable Securities and Restricted Funds - Estimated Fair Values of Held to Maturity Securities (Detail) - USD ($) $ in Millions</t>
  </si>
  <si>
    <t>Schedule of Held-to-maturity Securities [Line Items]</t>
  </si>
  <si>
    <t>Total held-to-maturity securities</t>
  </si>
  <si>
    <t>Other Current Assets | Bankers acceptances</t>
  </si>
  <si>
    <t>Other Current Assets | Canadian government securities</t>
  </si>
  <si>
    <t>Other Current Assets | Money market funds</t>
  </si>
  <si>
    <t>Investments and other assets-other | Bankers acceptances</t>
  </si>
  <si>
    <t>Investments and other assets-other | Canadian government securities</t>
  </si>
  <si>
    <t>Marketable Securities and Restricted Funds - Additional Information (Detail) - USD ($) $ in Millions</t>
  </si>
  <si>
    <t>Available-for-sale Securities | Maximum</t>
  </si>
  <si>
    <t>Gain (Loss) on Investments [Line Items]</t>
  </si>
  <si>
    <t>Weighted-average contractual maturity of outstanding securities</t>
  </si>
  <si>
    <t>1 year</t>
  </si>
  <si>
    <t>Held-to-maturity Securities | Maximum</t>
  </si>
  <si>
    <t>Restricted Cash and Cash Equivalents, Current</t>
  </si>
  <si>
    <t>Investments and other assets-other</t>
  </si>
  <si>
    <t>Restricted Cash and Cash Equivalents, Noncurrent</t>
  </si>
  <si>
    <t>M&amp;N Canada six point nine zero percent senior secured notes due 2014 to 2019 | Maritimes &amp; Northeast Pipeline Limited Partnership</t>
  </si>
  <si>
    <t>Debt Instrument, Interest Rate, Stated Percentage</t>
  </si>
  <si>
    <t>6.90%</t>
  </si>
  <si>
    <t>Project Costs | Investments and other assets-other</t>
  </si>
  <si>
    <t>Canadian Pipeline Abandonment Requirement | Investments and other assets-other</t>
  </si>
  <si>
    <t>Debt and Credit Facilities Available Credit Facilities and Restrictive Debt Covenants (Detail) CAD in Millions, $ in Millions</t>
  </si>
  <si>
    <t>Mar. 31, 2016CAD</t>
  </si>
  <si>
    <t>Mar. 31, 2016USD ($)</t>
  </si>
  <si>
    <t>Dec. 31, 2015USD ($)</t>
  </si>
  <si>
    <t>Line of Credit Facility [Line Items]</t>
  </si>
  <si>
    <t>Total Credit Facilities Capacity</t>
  </si>
  <si>
    <t>Commercial Paper Outstanding</t>
  </si>
  <si>
    <t>Available Credit Facilities Capacity</t>
  </si>
  <si>
    <t>Spectra Energy Capital, LLC</t>
  </si>
  <si>
    <t>Expiration Date</t>
  </si>
  <si>
    <t>Spectra Energy Partners, LP</t>
  </si>
  <si>
    <t>[2]</t>
  </si>
  <si>
    <t>Westcoast Energy Inc.</t>
  </si>
  <si>
    <t>[3]</t>
  </si>
  <si>
    <t>Union Gas Limited</t>
  </si>
  <si>
    <t>[4]</t>
  </si>
  <si>
    <t>Revolving credit facility contains a covenant requiring the Spectra Energy consolidated debt-to-total capitalization ratio, as defined in the agreement, to not exceed 65%. Per the terms of the agreement, collateralized debt is excluded from the calculation of the ratio. This ratio was 58.2% at March 31, 2016.</t>
  </si>
  <si>
    <t>Revolving credit facility contains a covenant that requires SEP to maintain a ratio of total Consolidated Indebtedness-to-Consolidated EBITDA, as defined in the agreement, of 5.0 to 1 or less. As of March 31, 2016, this ratio was 3.7 to 1.</t>
  </si>
  <si>
    <t>U.S. dollar equivalent at March 31, 2016. The revolving credit facility is 400 million Canadian dollars and contains a covenant that requires the Westcoast Energy Inc. non-consolidated debt-to-total capitalization ratio to not exceed 75%. The ratio was 33.8% at March 31, 2016.</t>
  </si>
  <si>
    <t>U.S. dollar equivalent at March 31, 2016.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5.8% at March 31, 2016.</t>
  </si>
  <si>
    <t>Available Credit Facilities and Restrictive Debt Covenants - Additional Information (Details) CAD in Millions, $ in Millions</t>
  </si>
  <si>
    <t>Covenant Requirement</t>
  </si>
  <si>
    <t>Line of Credit Facility, Covenant Compliance</t>
  </si>
  <si>
    <t>Our credit agreements contain various covenants, including the maintenance of certain financial ratios. Failure to meet those covenants beyond applicable grace periods could result in accelerated due dates and/or termination of the agreements. As of March 31, 2016, we were in compliance with those covenants.</t>
  </si>
  <si>
    <t>Spectra Energy Capital, LLC | Covenant Requirement</t>
  </si>
  <si>
    <t>Debt to Total Capitalization</t>
  </si>
  <si>
    <t>58.20%</t>
  </si>
  <si>
    <t>Spectra Energy Capital, LLC | Covenant Requirement | Maximum</t>
  </si>
  <si>
    <t>65.00%</t>
  </si>
  <si>
    <t>Spectra Energy Partners, LP | Covenant Requirement</t>
  </si>
  <si>
    <t>Debt To Adjusted EBITDA Ratio Maximum</t>
  </si>
  <si>
    <t>Debt To Adjusted EBITDA Ratio</t>
  </si>
  <si>
    <t>Westcoast Energy Inc. | Covenant Requirement</t>
  </si>
  <si>
    <t>33.80%</t>
  </si>
  <si>
    <t>Westcoast Energy Inc. | Covenant Requirement | Maximum</t>
  </si>
  <si>
    <t>75.00%</t>
  </si>
  <si>
    <t>Union Gas Limited | Covenant Requirement</t>
  </si>
  <si>
    <t>65.80%</t>
  </si>
  <si>
    <t>Union Gas Limited | Covenant Requirement | Maximum</t>
  </si>
  <si>
    <t>Fair Value Measurements - Assets and Liabilities Measured at Fair Value on Recurring Basis with Fair Value Hierarchy Levels (Detail) - Fair Value, Measurements, Recurring - USD ($) $ in Millions</t>
  </si>
  <si>
    <t>Fair Value, Balance Sheet Grouping, Financial Statement Captions [Line Items]</t>
  </si>
  <si>
    <t>Fair Value Assets</t>
  </si>
  <si>
    <t>Cash and cash equivalents | Corporate debt securities</t>
  </si>
  <si>
    <t>Cash and cash equivalents | Level 1 | Corporate debt securities</t>
  </si>
  <si>
    <t>Cash and cash equivalents | Level 2 | Corporate debt securities</t>
  </si>
  <si>
    <t>Cash and cash equivalents | Level 3 | Corporate debt securities</t>
  </si>
  <si>
    <t>Other Current Assets | Corporate debt securities</t>
  </si>
  <si>
    <t>Other Current Assets | Commodity Contract</t>
  </si>
  <si>
    <t>Other Current Assets | Level 1 | Corporate debt securities</t>
  </si>
  <si>
    <t>Other Current Assets | Level 1 | Commodity Contract</t>
  </si>
  <si>
    <t>Other Current Assets | Level 2 | Corporate debt securities</t>
  </si>
  <si>
    <t>Other Current Assets | Level 2 | Commodity Contract</t>
  </si>
  <si>
    <t>Other Current Assets | Level 3 | Corporate debt securities</t>
  </si>
  <si>
    <t>Other Current Assets | Level 3 | Commodity Contract</t>
  </si>
  <si>
    <t>Investments and other assets - other | Corporate debt securities</t>
  </si>
  <si>
    <t>Investments and other assets - other | Commodity Contract</t>
  </si>
  <si>
    <t>Investments and other assets - other | Interest rate swaps</t>
  </si>
  <si>
    <t>Investments and other assets - other | Level 1 | Corporate debt securities</t>
  </si>
  <si>
    <t>Investments and other assets - other | Level 1 | Commodity Contract</t>
  </si>
  <si>
    <t>Investments and other assets - other | Level 1 | Interest rate swaps</t>
  </si>
  <si>
    <t>Investments and other assets - other | Level 2 | Corporate debt securities</t>
  </si>
  <si>
    <t>Investments and other assets - other | Level 2 | Commodity Contract</t>
  </si>
  <si>
    <t>Investments and other assets - other | Level 2 | Interest rate swaps</t>
  </si>
  <si>
    <t>Investments and other assets - other | Level 3 | Corporate debt securities</t>
  </si>
  <si>
    <t>Investments and other assets - other | Level 3 | Commodity Contract</t>
  </si>
  <si>
    <t>Investments and other assets - other | Level 3 | Interest rate swaps</t>
  </si>
  <si>
    <t>Fair Value Measurements - Changes in Level 3 Assets and Liabilities that are Measured at Fair Value on Recurring Basis using Significant Unobservable Inputs (Detail) - Derivative Financial Instruments, Assets [Member] - USD ($) $ in Millions</t>
  </si>
  <si>
    <t>Total realized/unrealized gains (losses):</t>
  </si>
  <si>
    <t>Fair value, beginning of period</t>
  </si>
  <si>
    <t>Included in earnings</t>
  </si>
  <si>
    <t>Included in other comprehensive income</t>
  </si>
  <si>
    <t>Purchases</t>
  </si>
  <si>
    <t>Settlements</t>
  </si>
  <si>
    <t>Fair value, end of period</t>
  </si>
  <si>
    <t>Unrealized losses relating to instruments held at the end of the period</t>
  </si>
  <si>
    <t>Fair Value Measurements - Fair Value of Financial Instruments Recorded and Carried at Book Value (Detail) - USD ($) $ in Millions</t>
  </si>
  <si>
    <t>Reported Value Measurement</t>
  </si>
  <si>
    <t>Note receivable, noncurrent</t>
  </si>
  <si>
    <t>Estimate of Fair Value Measurement</t>
  </si>
  <si>
    <t>Long-term Debt, Fair Value</t>
  </si>
  <si>
    <t>Included within Investments in and Loans to Unconsolidated Affiliates.</t>
  </si>
  <si>
    <t>Excludes commercial paper, capital leases, unamortized items and fair value hedge carrying value adjustments</t>
  </si>
  <si>
    <t>Fair Value Measurements - Additional Information (Details) - Commodity Contract</t>
  </si>
  <si>
    <t>Fair Value, Assets and Liabilities Measured on Recurring and Nonrecurring Basis [Line Items]</t>
  </si>
  <si>
    <t>Change in value of inputs used in determining fair value</t>
  </si>
  <si>
    <t>Fair Value, Measurement with Unobservable Inputs Reconciliation, Recurring Basis, Asset, Period Increase (Decrease)</t>
  </si>
  <si>
    <t>Risk Management and Hedging Activities - Additional Information (Detail) gal in Millions, $ in Billions</t>
  </si>
  <si>
    <t>Mar. 31, 2016USD ($)gal</t>
  </si>
  <si>
    <t>Pay Floating Receive Fixed Swaps</t>
  </si>
  <si>
    <t>Derivative [Line Items]</t>
  </si>
  <si>
    <t>Notional principal amount of interest rate swaps | $</t>
  </si>
  <si>
    <t>Commodity Contract</t>
  </si>
  <si>
    <t>Underlying, Derivative Volume | gal</t>
  </si>
  <si>
    <t>Derivative, Term of Contract</t>
  </si>
  <si>
    <t>Risk Management and Hedging Activities - Information about Interest Rate Swaps (Detail) - Interest rate swaps - USD ($) $ in Millions</t>
  </si>
  <si>
    <t>Gross Amounts Presented in the Condensed Consolidated Balance Sheets, Assets</t>
  </si>
  <si>
    <t>Amounts Not Offset in the Condensed Consolidated Balance Sheets, Assets</t>
  </si>
  <si>
    <t>Net Amount</t>
  </si>
  <si>
    <t>Risk Management and Hedging Activities - Commodity derivative assets and liabilities offsetting (Details) - Commodity Contract - USD ($) $ in Millions</t>
  </si>
  <si>
    <t>Derivative Assets And Liabilities Offsetting Table Text Block [Line Items]</t>
  </si>
  <si>
    <t>Derivative Asset, Fair Value, Gross Asset</t>
  </si>
  <si>
    <t>Derivative Asset, Fair Value, Amount Offset Against Liabilities</t>
  </si>
  <si>
    <t>Net Amounts Presented in the Condensed Consolidated Balance Sheet, Assets</t>
  </si>
  <si>
    <t>Derivative Liability, Fair Value, Gross Liability</t>
  </si>
  <si>
    <t>Derivative Liability, Fair Value, Amount Offset Against Assets</t>
  </si>
  <si>
    <t>Net Amounts Presented in the Condensed Consolidated Balance Sheets, Liabilities</t>
  </si>
  <si>
    <t>Risk Management and Hedging Activities - Commodity derivative impact (Details) - USD ($) $ in Millions</t>
  </si>
  <si>
    <t>Commodity derivative impact [Line Items]</t>
  </si>
  <si>
    <t>Guarantees and Indemnifications - Additional Information (Detail) $ in Millions</t>
  </si>
  <si>
    <t>Duke Energy</t>
  </si>
  <si>
    <t>Guarantor Obligations [Line Items]</t>
  </si>
  <si>
    <t>Maximum potential amount of future payments required to make under performance guarantees</t>
  </si>
  <si>
    <t>Duke Energy | Guarantees Expire in 2028</t>
  </si>
  <si>
    <t>Guarantee expiration year</t>
  </si>
  <si>
    <t>Fluor Enterprises</t>
  </si>
  <si>
    <t>Percentage of Fluor Enterprises Inc. ownership in D/FD</t>
  </si>
  <si>
    <t>Percentage Of Spectra Energy ownership in Westcoast Energy Inc.</t>
  </si>
  <si>
    <t>100.00%</t>
  </si>
  <si>
    <t>Issuances of Common Stock Issuances of Common Stock - Additional Information (Details) - USD ($) shares in Millions, $ in Millions</t>
  </si>
  <si>
    <t>Mar. 01, 2016</t>
  </si>
  <si>
    <t>Class of Stock [Line Items]</t>
  </si>
  <si>
    <t>SE Corp At-the-Market program</t>
  </si>
  <si>
    <t>Equity Distribution Agreement - Maximum Aggregate Offering Price</t>
  </si>
  <si>
    <t>Spectra Energy common stock issued, shares</t>
  </si>
  <si>
    <t>Issuances of SEP Units - Effects of Issuances (Details) - USD ($) $ in Millions</t>
  </si>
  <si>
    <t>Noncontrolling Interest [Line Items]</t>
  </si>
  <si>
    <t>Total net income—controlling interests and changes in equity—controlling interests</t>
  </si>
  <si>
    <t>Increase in additional paid-in capital resulting from issuances of SEP units</t>
  </si>
  <si>
    <t>Issuances of SEP Units - Additional Information (Details) - USD ($) $ in Millions</t>
  </si>
  <si>
    <t>12 Months Ended</t>
  </si>
  <si>
    <t>Related Party Transaction [Line Items]</t>
  </si>
  <si>
    <t>Partners' Capital Account, Sale of Units</t>
  </si>
  <si>
    <t>Percentage ownership by parent before equity issuance</t>
  </si>
  <si>
    <t>78.00%</t>
  </si>
  <si>
    <t>Percentage ownership by parent after equity issuance</t>
  </si>
  <si>
    <t>77.00%</t>
  </si>
  <si>
    <t>Additional Paid-in Capital | Spectra Energy Partners, LP</t>
  </si>
  <si>
    <t>Gain in Additional Paid in Capital from SEP unit issuance</t>
  </si>
  <si>
    <t>Gain in Additional Paid in Capital from SEP unit issuance (net of tax)</t>
  </si>
  <si>
    <t>Noncontrolling Interest, Increase from Subsidiary Equity Issuance</t>
  </si>
  <si>
    <t>Limited Partner | Spectra Energy Partners, LP</t>
  </si>
  <si>
    <t>Partnership units issued</t>
  </si>
  <si>
    <t>General Partner | Spectra Energy Partners, LP</t>
  </si>
  <si>
    <t>Employee Benefit Plans - Other Post Retirement Benefit Plans Components of Net Periodic Benefit Cost (Detail) - USD ($) $ in Millions</t>
  </si>
  <si>
    <t>U.S. Pension Plans</t>
  </si>
  <si>
    <t>Defined Benefit Plan Disclosure [Line Items]</t>
  </si>
  <si>
    <t>Contribution to retirement plans</t>
  </si>
  <si>
    <t>Service cost benefit earned</t>
  </si>
  <si>
    <t>Interest cost</t>
  </si>
  <si>
    <t>Expected return on plan assets</t>
  </si>
  <si>
    <t>Amortization of loss</t>
  </si>
  <si>
    <t>Net periodic cost</t>
  </si>
  <si>
    <t>Canadian Plans</t>
  </si>
  <si>
    <t>U.S. Other Post-Retirement Benefits</t>
  </si>
  <si>
    <t>Canadian Other Post-Retirement Benefits</t>
  </si>
  <si>
    <t>Employee Benefit Plans - Additional Information (Detail) - USD ($) $ in Millions</t>
  </si>
  <si>
    <t>Anticipated contributions to the defined benefit plans in 2015</t>
  </si>
  <si>
    <t>Defined Contribution Plan, Employer Matching Contribution, Percent of Employees' Gross Pay</t>
  </si>
  <si>
    <t>6.00%</t>
  </si>
  <si>
    <t>Expensed pre-tax employer matching contributions</t>
  </si>
  <si>
    <t>5.00%</t>
  </si>
  <si>
    <t>Consolidating Financial Information Condensed Consolidating Statements of Operations (Detail) - USD ($) $ in Millions</t>
  </si>
  <si>
    <t>Condensed Financial Statements, Captions [Line Items]</t>
  </si>
  <si>
    <t>Equity in earnings of consolidated subsidiaries</t>
  </si>
  <si>
    <t>Interest expense</t>
  </si>
  <si>
    <t>Spectra Energy Corp</t>
  </si>
  <si>
    <t>Non-Guarantor Subsidiaries</t>
  </si>
  <si>
    <t>Consolidating Financial Information Condensed Consolidating Statements of Comprehensive Income (Detail) - USD ($) $ in Millions</t>
  </si>
  <si>
    <t>Less: comprehensive income-noncontrolling interests</t>
  </si>
  <si>
    <t>Consolidating Financial Information Condensed Consolidating Balance Sheet (Detail) - USD ($) $ in Millions</t>
  </si>
  <si>
    <t>Dec. 31, 2014</t>
  </si>
  <si>
    <t>Receivables-consolidated subsidiaries</t>
  </si>
  <si>
    <t>Notes receivable-current-consolidated subsidiaries</t>
  </si>
  <si>
    <t>Receivables-other</t>
  </si>
  <si>
    <t>Other current assets</t>
  </si>
  <si>
    <t>Investments in consolidated subsidiaries</t>
  </si>
  <si>
    <t>Advances receivable-consolidated subsidiaries</t>
  </si>
  <si>
    <t>Notes receivable-consolidated subsidiaries</t>
  </si>
  <si>
    <t>Other assets</t>
  </si>
  <si>
    <t>Accounts payable-consolidated subsidiaries</t>
  </si>
  <si>
    <t>Short-term borrowings-consolidated subsidiaries</t>
  </si>
  <si>
    <t>Other current liabilities</t>
  </si>
  <si>
    <t>Long-term debt</t>
  </si>
  <si>
    <t>Advances payable-consolidated subsidiaries</t>
  </si>
  <si>
    <t>Notes payable-consolidated subsidiaries</t>
  </si>
  <si>
    <t>Deferred credits and other liabilities</t>
  </si>
  <si>
    <t>Preferred stock of subsidiaries</t>
  </si>
  <si>
    <t>Controlling interests</t>
  </si>
  <si>
    <t>Consolidating Financial Information Condensed Consolidating Statement of Cash Flows (Detail) - USD ($) $ in Millions</t>
  </si>
  <si>
    <t>Advances (to) from affiliates</t>
  </si>
  <si>
    <t>Proceeds from Issuance of Long-term Debt</t>
  </si>
  <si>
    <t>Distributions and advances to affiliates</t>
  </si>
  <si>
    <t>Subsequent Events Subsequent Event - Sale of Ownership interest in Sabal Trail (Details) - Spectra Energy Partners, LP - NextEra - Sabal Trail Transmission, LLC - Business Dispositions $ in Millions</t>
  </si>
  <si>
    <t>Jun. 30, 2016USD ($)</t>
  </si>
  <si>
    <t>Subsequent Event [Line Items]</t>
  </si>
  <si>
    <t>Consolidation, Less than Wholly Owned Subsidiary, Parent Ownership Interest, Sale of Interest by Parent</t>
  </si>
  <si>
    <t>9.50%</t>
  </si>
  <si>
    <t>Consolidation, Less than Wholly Owned Subsidiary, Parent Ownership Interest, Changes, Sale of Interest by Parent</t>
  </si>
  <si>
    <t>Subsidiary or Equity Method Investee, Cumulative Percentage Ownership after All Transactions</t>
  </si>
  <si>
    <t>Subsequent Events Subsequent Event - Sale of Empress (Details) CAD in Millions</t>
  </si>
  <si>
    <t>Jun. 30, 2016CAD</t>
  </si>
  <si>
    <t>Westcoast Energy Inc. | Empress | Business Dispositions</t>
  </si>
  <si>
    <t>Proceeds from Divestiture of Businesses</t>
  </si>
  <si>
    <t>Subsequent Events Subsequent Event - Issuance of Common Stock (Details) - USD ($) shares in Millions, $ in Millions</t>
  </si>
  <si>
    <t>Jun. 30, 2016</t>
  </si>
  <si>
    <t>Overnight equity offering | Issuance of Common Units</t>
  </si>
  <si>
    <t>Spectra Energy Partners, LP | Issuance of Common Units</t>
  </si>
  <si>
    <t>Limited Partner | Spectra Energy Partners, LP | Issuance of Common Units</t>
  </si>
  <si>
    <t>Consolidation, Less than Wholly Owned Subsidiary, Parent Ownership Interest, Changes, Purchase of Common Units by Parent</t>
  </si>
  <si>
    <t>Subsequent Events Subsequent Event - Extension of Terms of Credit Facilities (Details) CAD in Millions, $ in Millions</t>
  </si>
  <si>
    <t>Extension of Credit Facility Terms</t>
  </si>
  <si>
    <t>Union Gas Limited | Extension of Credit Facility Terms</t>
  </si>
  <si>
    <t>Total Credit Facilities Capacity | CAD</t>
  </si>
  <si>
    <t>Spectra Energy Partners, LP | Extension of Credit Facility Ter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CAD &quot;#,##0_);_(&quot;CAD &quot;(#,##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n" s="5" r="B6">
        <v>2016</v>
      </c>
    </row>
    <row spans="1:2" r="7">
      <c t="s" s="3" r="A7">
        <v>10</v>
      </c>
      <c t="s" s="4" r="B7">
        <v>11</v>
      </c>
    </row>
    <row spans="1:2" r="8">
      <c t="s" s="3" r="A8">
        <v>12</v>
      </c>
      <c t="s" s="3" r="B8">
        <v>13</v>
      </c>
    </row>
    <row spans="1:2" r="9">
      <c t="s" s="3" r="A9">
        <v>14</v>
      </c>
      <c t="s" s="3" r="B9">
        <v>15</v>
      </c>
    </row>
    <row spans="1:2" r="10">
      <c t="s" s="3" r="A10">
        <v>16</v>
      </c>
      <c t="n" s="5" r="B10">
        <v>1373835</v>
      </c>
    </row>
    <row spans="1:2" r="11">
      <c t="s" s="3" r="A11">
        <v>17</v>
      </c>
      <c t="s" s="3" r="B11">
        <v>18</v>
      </c>
    </row>
    <row spans="1:2" r="12">
      <c t="s" s="3" r="A12">
        <v>19</v>
      </c>
      <c t="s" s="3" r="B12">
        <v>20</v>
      </c>
    </row>
    <row spans="1:2" r="13">
      <c t="s" s="3" r="A13">
        <v>21</v>
      </c>
      <c t="n" s="5" r="B13">
        <v>684209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3</v>
      </c>
    </row>
    <row spans="1:2" r="3">
      <c t="s" s="6" r="A3">
        <v>171</v>
      </c>
    </row>
    <row spans="1:2" r="4">
      <c t="s" s="3" r="A4">
        <v>172</v>
      </c>
      <c t="s" s="3"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3</v>
      </c>
    </row>
    <row spans="1:2" r="3">
      <c t="s" s="6" r="A3">
        <v>175</v>
      </c>
    </row>
    <row spans="1:2" r="4">
      <c t="s" s="3" r="A4">
        <v>174</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3</v>
      </c>
    </row>
    <row spans="1:2" r="3">
      <c t="s" s="6" r="A3">
        <v>178</v>
      </c>
    </row>
    <row spans="1:2" r="4">
      <c t="s" s="3" r="A4">
        <v>177</v>
      </c>
      <c t="s" s="3"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3</v>
      </c>
    </row>
    <row spans="1:2" r="3">
      <c t="s" s="6" r="A3">
        <v>181</v>
      </c>
    </row>
    <row spans="1:2" r="4">
      <c t="s" s="3" r="A4">
        <v>180</v>
      </c>
      <c t="s" s="3"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3</v>
      </c>
    </row>
    <row spans="1:2" r="3">
      <c t="s" s="6" r="A3">
        <v>184</v>
      </c>
    </row>
    <row spans="1:2" r="4">
      <c t="s" s="3" r="A4">
        <v>183</v>
      </c>
      <c t="s" s="3"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1</v>
      </c>
      <c t="s" s="2" r="B1">
        <v>1</v>
      </c>
    </row>
    <row spans="1:2" r="2">
      <c t="s" s="2" r="B2">
        <v>23</v>
      </c>
    </row>
    <row spans="1:2" r="3">
      <c t="s" s="6" r="A3">
        <v>186</v>
      </c>
    </row>
    <row spans="1:2" r="4">
      <c t="s" s="3" r="A4">
        <v>71</v>
      </c>
      <c t="s" s="3"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3</v>
      </c>
    </row>
    <row spans="1:2" r="3">
      <c t="s" s="6" r="A3">
        <v>189</v>
      </c>
    </row>
    <row spans="1:2" r="4">
      <c t="s" s="3" r="A4">
        <v>188</v>
      </c>
      <c t="s" s="3"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3</v>
      </c>
    </row>
    <row spans="1:2" r="3">
      <c t="s" s="6" r="A3">
        <v>192</v>
      </c>
    </row>
    <row spans="1:2" r="4">
      <c t="s" s="3" r="A4">
        <v>191</v>
      </c>
      <c t="s" s="3"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3</v>
      </c>
    </row>
    <row spans="1:2" r="3">
      <c t="s" s="6" r="A3">
        <v>195</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3</v>
      </c>
    </row>
    <row spans="1:2" r="3">
      <c t="s" s="6" r="A3">
        <v>199</v>
      </c>
    </row>
    <row spans="1:2" r="4">
      <c t="s" s="3" r="A4">
        <v>198</v>
      </c>
      <c t="s" s="3"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3</v>
      </c>
      <c t="s" s="2" r="C2">
        <v>24</v>
      </c>
    </row>
    <row spans="1:3" r="3">
      <c t="s" s="6" r="A3">
        <v>25</v>
      </c>
    </row>
    <row spans="1:3" r="4">
      <c t="s" s="3" r="A4">
        <v>26</v>
      </c>
      <c t="n" s="7" r="B4">
        <v>824</v>
      </c>
      <c t="n" s="7" r="C4">
        <v>842</v>
      </c>
    </row>
    <row spans="1:3" r="5">
      <c t="s" s="3" r="A5">
        <v>27</v>
      </c>
      <c t="n" s="5" r="B5">
        <v>411</v>
      </c>
      <c t="n" s="5" r="C5">
        <v>607</v>
      </c>
    </row>
    <row spans="1:3" r="6">
      <c t="s" s="3" r="A6">
        <v>28</v>
      </c>
      <c t="n" s="5" r="B6">
        <v>41</v>
      </c>
      <c t="n" s="5" r="C6">
        <v>66</v>
      </c>
    </row>
    <row spans="1:3" r="7">
      <c t="s" s="3" r="A7">
        <v>29</v>
      </c>
      <c t="n" s="5" r="B7">
        <v>85</v>
      </c>
      <c t="n" s="5" r="C7">
        <v>84</v>
      </c>
    </row>
    <row spans="1:3" r="8">
      <c t="s" s="3" r="A8">
        <v>30</v>
      </c>
      <c t="n" s="5" r="B8">
        <v>23</v>
      </c>
      <c t="n" s="5" r="C8">
        <v>24</v>
      </c>
    </row>
    <row spans="1:3" r="9">
      <c t="s" s="3" r="A9">
        <v>31</v>
      </c>
      <c t="n" s="5" r="B9">
        <v>1384</v>
      </c>
      <c t="n" s="5" r="C9">
        <v>1623</v>
      </c>
    </row>
    <row spans="1:3" r="10">
      <c t="s" s="6" r="A10">
        <v>32</v>
      </c>
    </row>
    <row spans="1:3" r="11">
      <c t="s" s="3" r="A11">
        <v>33</v>
      </c>
      <c t="n" s="5" r="B11">
        <v>250</v>
      </c>
      <c t="n" s="5" r="C11">
        <v>432</v>
      </c>
    </row>
    <row spans="1:3" r="12">
      <c t="s" s="3" r="A12">
        <v>34</v>
      </c>
      <c t="n" s="5" r="B12">
        <v>341</v>
      </c>
      <c t="n" s="5" r="C12">
        <v>354</v>
      </c>
    </row>
    <row spans="1:3" r="13">
      <c t="s" s="3" r="A13">
        <v>35</v>
      </c>
      <c t="n" s="5" r="B13">
        <v>193</v>
      </c>
      <c t="n" s="5" r="C13">
        <v>193</v>
      </c>
    </row>
    <row spans="1:3" r="14">
      <c t="s" s="3" r="A14">
        <v>36</v>
      </c>
      <c t="n" s="5" r="B14">
        <v>106</v>
      </c>
      <c t="n" s="5" r="C14">
        <v>103</v>
      </c>
    </row>
    <row spans="1:3" r="15">
      <c t="s" s="3" r="A15">
        <v>37</v>
      </c>
      <c t="n" s="5" r="B15">
        <v>890</v>
      </c>
      <c t="n" s="5" r="C15">
        <v>1082</v>
      </c>
    </row>
    <row spans="1:3" r="16">
      <c t="s" s="3" r="A16">
        <v>38</v>
      </c>
      <c t="n" s="5" r="B16">
        <v>494</v>
      </c>
      <c t="n" s="5" r="C16">
        <v>541</v>
      </c>
    </row>
    <row spans="1:3" r="17">
      <c t="s" s="6" r="A17">
        <v>39</v>
      </c>
    </row>
    <row spans="1:3" r="18">
      <c t="s" s="3" r="A18">
        <v>40</v>
      </c>
      <c t="n" s="5" r="B18">
        <v>33</v>
      </c>
      <c t="n" s="5" r="C18">
        <v>24</v>
      </c>
    </row>
    <row spans="1:3" r="19">
      <c t="s" s="3" r="A19">
        <v>41</v>
      </c>
      <c t="n" s="5" r="B19">
        <v>32</v>
      </c>
      <c t="n" s="5" r="C19">
        <v>20</v>
      </c>
    </row>
    <row spans="1:3" r="20">
      <c t="s" s="3" r="A20">
        <v>42</v>
      </c>
      <c t="n" s="5" r="B20">
        <v>65</v>
      </c>
      <c t="n" s="5" r="C20">
        <v>44</v>
      </c>
    </row>
    <row spans="1:3" r="21">
      <c t="s" s="3" r="A21">
        <v>43</v>
      </c>
      <c t="n" s="5" r="B21">
        <v>151</v>
      </c>
      <c t="n" s="5" r="C21">
        <v>159</v>
      </c>
    </row>
    <row spans="1:3" r="22">
      <c t="s" s="3" r="A22">
        <v>44</v>
      </c>
      <c t="n" s="5" r="B22">
        <v>408</v>
      </c>
      <c t="n" s="5" r="C22">
        <v>426</v>
      </c>
    </row>
    <row spans="1:3" r="23">
      <c t="s" s="3" r="A23">
        <v>45</v>
      </c>
      <c t="n" s="5" r="B23">
        <v>98</v>
      </c>
      <c t="n" s="5" r="C23">
        <v>101</v>
      </c>
    </row>
    <row spans="1:3" r="24">
      <c t="s" s="3" r="A24">
        <v>46</v>
      </c>
      <c t="n" s="5" r="B24">
        <v>310</v>
      </c>
      <c t="n" s="5" r="C24">
        <v>325</v>
      </c>
    </row>
    <row spans="1:3" r="25">
      <c t="s" s="3" r="A25">
        <v>47</v>
      </c>
      <c t="n" s="5" r="B25">
        <v>76</v>
      </c>
      <c t="n" s="5" r="C25">
        <v>58</v>
      </c>
    </row>
    <row spans="1:3" r="26">
      <c t="s" s="3" r="A26">
        <v>48</v>
      </c>
      <c t="n" s="7" r="B26">
        <v>234</v>
      </c>
      <c t="n" s="7" r="C26">
        <v>267</v>
      </c>
    </row>
    <row spans="1:3" r="27">
      <c t="s" s="6" r="A27">
        <v>49</v>
      </c>
    </row>
    <row spans="1:3" r="28">
      <c t="s" s="3" r="A28">
        <v>50</v>
      </c>
      <c t="n" s="5" r="B28">
        <v>674</v>
      </c>
      <c t="n" s="5" r="C28">
        <v>671</v>
      </c>
    </row>
    <row spans="1:3" r="29">
      <c t="s" s="3" r="A29">
        <v>51</v>
      </c>
      <c t="n" s="5" r="B29">
        <v>675</v>
      </c>
      <c t="n" s="5" r="C29">
        <v>673</v>
      </c>
    </row>
    <row spans="1:3" r="30">
      <c t="s" s="6" r="A30">
        <v>52</v>
      </c>
    </row>
    <row spans="1:3" r="31">
      <c t="s" s="3" r="A31">
        <v>53</v>
      </c>
      <c t="n" s="8" r="B31">
        <v>0.35</v>
      </c>
      <c t="n" s="8" r="C31">
        <v>0.4</v>
      </c>
    </row>
    <row spans="1:3" r="32">
      <c t="s" s="3" r="A32">
        <v>54</v>
      </c>
      <c t="n" s="9" r="B32">
        <v>0.405</v>
      </c>
      <c t="n" s="8" r="C32">
        <v>0.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3</v>
      </c>
    </row>
    <row spans="1:2" r="3">
      <c t="s" s="6" r="A3">
        <v>202</v>
      </c>
    </row>
    <row spans="1:2" r="4">
      <c t="s" s="3" r="A4">
        <v>201</v>
      </c>
      <c t="s" s="3"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3</v>
      </c>
    </row>
    <row spans="1:2" r="3">
      <c t="s" s="6" r="A3">
        <v>205</v>
      </c>
    </row>
    <row spans="1:2" r="4">
      <c t="s" s="3" r="A4">
        <v>204</v>
      </c>
      <c t="s" s="3"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3</v>
      </c>
    </row>
    <row spans="1:2" r="3">
      <c t="s" s="6" r="A3">
        <v>208</v>
      </c>
    </row>
    <row spans="1:2" r="4">
      <c t="s" s="3" r="A4">
        <v>207</v>
      </c>
      <c t="s" s="3"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6</v>
      </c>
      <c t="s" s="2" r="B1">
        <v>1</v>
      </c>
    </row>
    <row spans="1:2" r="2">
      <c t="s" s="2" r="B2">
        <v>23</v>
      </c>
    </row>
    <row spans="1:2" r="3">
      <c t="s" s="6" r="A3">
        <v>210</v>
      </c>
    </row>
    <row spans="1:2" r="4">
      <c t="s" s="3" r="A4">
        <v>96</v>
      </c>
      <c t="s" s="3"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3</v>
      </c>
    </row>
    <row spans="1:2" r="3">
      <c t="s" s="6" r="A3">
        <v>213</v>
      </c>
    </row>
    <row spans="1:2" r="4">
      <c t="s" s="3" r="A4">
        <v>212</v>
      </c>
      <c t="s" s="3"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3</v>
      </c>
    </row>
    <row spans="1:2" r="3">
      <c t="s" s="6" r="A3">
        <v>216</v>
      </c>
    </row>
    <row spans="1:2" r="4">
      <c t="s" s="3" r="A4">
        <v>217</v>
      </c>
      <c t="s" s="3"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9</v>
      </c>
      <c t="s" s="2" r="B1">
        <v>1</v>
      </c>
    </row>
    <row spans="1:2" r="2">
      <c t="s" s="2" r="B2">
        <v>23</v>
      </c>
    </row>
    <row spans="1:2" r="3">
      <c t="s" s="6" r="A3">
        <v>220</v>
      </c>
    </row>
    <row spans="1:2" r="4">
      <c t="s" s="3" r="A4">
        <v>221</v>
      </c>
      <c t="s" s="3"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3</v>
      </c>
    </row>
    <row spans="1:2" r="3">
      <c t="s" s="6" r="A3">
        <v>224</v>
      </c>
    </row>
    <row spans="1:2" r="4">
      <c t="s" s="3" r="A4">
        <v>223</v>
      </c>
      <c t="s" s="3"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3</v>
      </c>
    </row>
    <row spans="1:2" r="3">
      <c t="s" s="6" r="A3">
        <v>227</v>
      </c>
    </row>
    <row spans="1:2" r="4">
      <c t="s" s="3" r="A4">
        <v>226</v>
      </c>
      <c t="s" s="3"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3</v>
      </c>
    </row>
    <row spans="1:2" r="3">
      <c t="s" s="6" r="A3">
        <v>230</v>
      </c>
    </row>
    <row spans="1:2" r="4">
      <c t="s" s="3" r="A4">
        <v>229</v>
      </c>
      <c t="s" s="3"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3</v>
      </c>
      <c t="s" s="2" r="C2">
        <v>24</v>
      </c>
    </row>
    <row spans="1:3" r="3">
      <c t="s" s="3" r="A3">
        <v>46</v>
      </c>
      <c t="n" s="7" r="B3">
        <v>310</v>
      </c>
      <c t="n" s="7" r="C3">
        <v>325</v>
      </c>
    </row>
    <row spans="1:3" r="4">
      <c t="s" s="6" r="A4">
        <v>56</v>
      </c>
    </row>
    <row spans="1:3" r="5">
      <c t="s" s="3" r="A5">
        <v>57</v>
      </c>
      <c t="n" s="5" r="B5">
        <v>301</v>
      </c>
      <c t="n" s="5" r="C5">
        <v>-492</v>
      </c>
    </row>
    <row spans="1:3" r="6">
      <c t="s" s="3" r="A6">
        <v>58</v>
      </c>
      <c t="n" s="5" r="B6">
        <v>5</v>
      </c>
      <c t="n" s="5" r="C6">
        <v>6</v>
      </c>
    </row>
    <row spans="1:3" r="7">
      <c t="s" s="3" r="A7">
        <v>30</v>
      </c>
      <c t="n" s="5" r="B7">
        <v>-1</v>
      </c>
      <c t="n" s="5" r="C7">
        <v>1</v>
      </c>
    </row>
    <row spans="1:3" r="8">
      <c t="s" s="3" r="A8">
        <v>59</v>
      </c>
      <c t="n" s="5" r="B8">
        <v>305</v>
      </c>
      <c t="n" s="5" r="C8">
        <v>-485</v>
      </c>
    </row>
    <row spans="1:3" r="9">
      <c t="s" s="3" r="A9">
        <v>60</v>
      </c>
      <c t="n" s="5" r="B9">
        <v>615</v>
      </c>
      <c t="n" s="5" r="C9">
        <v>-160</v>
      </c>
    </row>
    <row spans="1:3" r="10">
      <c t="s" s="3" r="A10">
        <v>61</v>
      </c>
      <c t="n" s="5" r="B10">
        <v>80</v>
      </c>
      <c t="n" s="5" r="C10">
        <v>50</v>
      </c>
    </row>
    <row spans="1:3" r="11">
      <c t="s" s="3" r="A11">
        <v>62</v>
      </c>
      <c t="n" s="7" r="B11">
        <v>535</v>
      </c>
      <c t="n" s="7" r="C11">
        <v>-2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1</v>
      </c>
    </row>
    <row spans="1:2" r="2">
      <c t="s" s="2" r="B2">
        <v>23</v>
      </c>
    </row>
    <row spans="1:2" r="3">
      <c t="s" s="6" r="A3">
        <v>233</v>
      </c>
    </row>
    <row spans="1:2" r="4">
      <c t="s" s="3" r="A4">
        <v>234</v>
      </c>
      <c t="s" s="3"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3</v>
      </c>
    </row>
    <row spans="1:2" r="3">
      <c t="s" s="6" r="A3">
        <v>237</v>
      </c>
    </row>
    <row spans="1:2" r="4">
      <c t="s" s="3" r="A4">
        <v>238</v>
      </c>
      <c t="s" s="3" r="B4">
        <v>239</v>
      </c>
    </row>
    <row spans="1:2" r="5">
      <c t="s" s="3" r="A5">
        <v>240</v>
      </c>
      <c t="s" s="3" r="B5">
        <v>241</v>
      </c>
    </row>
    <row spans="1:2" r="6">
      <c t="s" s="3" r="A6">
        <v>242</v>
      </c>
      <c t="s" s="3" r="B6">
        <v>243</v>
      </c>
    </row>
    <row spans="1:2" r="7">
      <c t="s" s="3" r="A7">
        <v>244</v>
      </c>
      <c t="s" s="3" r="B7">
        <v>245</v>
      </c>
    </row>
    <row spans="1:2" r="8">
      <c t="s" s="3" r="A8">
        <v>246</v>
      </c>
    </row>
    <row spans="1:2" r="9">
      <c t="s" s="6" r="A9">
        <v>237</v>
      </c>
    </row>
    <row spans="1:2" r="10">
      <c t="s" s="3" r="A10">
        <v>247</v>
      </c>
      <c t="s" s="3" r="B10">
        <v>248</v>
      </c>
    </row>
    <row spans="1:2" r="11">
      <c t="s" s="3" r="A11">
        <v>249</v>
      </c>
    </row>
    <row spans="1:2" r="12">
      <c t="s" s="6" r="A12">
        <v>237</v>
      </c>
    </row>
    <row spans="1:2" r="13">
      <c t="s" s="3" r="A13">
        <v>247</v>
      </c>
      <c t="s" s="3" r="B13">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3</v>
      </c>
    </row>
    <row spans="1:2" r="3">
      <c t="s" s="6" r="A3">
        <v>171</v>
      </c>
    </row>
    <row spans="1:2" r="4">
      <c t="s" s="3" r="A4">
        <v>172</v>
      </c>
      <c t="s" s="3"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3</v>
      </c>
    </row>
    <row spans="1:2" r="3">
      <c t="s" s="6" r="A3">
        <v>181</v>
      </c>
    </row>
    <row spans="1:2" r="4">
      <c t="s" s="3" r="A4">
        <v>254</v>
      </c>
      <c t="s" s="3"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3</v>
      </c>
    </row>
    <row spans="1:2" r="3">
      <c t="s" s="6" r="A3">
        <v>184</v>
      </c>
    </row>
    <row spans="1:2" r="4">
      <c t="s" s="3" r="A4">
        <v>257</v>
      </c>
      <c t="s" s="3"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3</v>
      </c>
    </row>
    <row spans="1:2" r="3">
      <c t="s" s="6" r="A3">
        <v>186</v>
      </c>
    </row>
    <row spans="1:2" r="4">
      <c t="s" s="3" r="A4">
        <v>260</v>
      </c>
      <c t="s" s="3"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3</v>
      </c>
    </row>
    <row spans="1:2" r="3">
      <c t="s" s="6" r="A3">
        <v>189</v>
      </c>
    </row>
    <row spans="1:2" r="4">
      <c t="s" s="3" r="A4">
        <v>263</v>
      </c>
      <c t="s" s="3" r="B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3</v>
      </c>
    </row>
    <row spans="1:2" r="3">
      <c t="s" s="6" r="A3">
        <v>192</v>
      </c>
    </row>
    <row spans="1:2" r="4">
      <c t="s" s="3" r="A4">
        <v>266</v>
      </c>
      <c t="s" s="3"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3</v>
      </c>
    </row>
    <row spans="1:2" r="3">
      <c t="s" s="6" r="A3">
        <v>199</v>
      </c>
    </row>
    <row spans="1:2" r="4">
      <c t="s" s="3" r="A4">
        <v>269</v>
      </c>
      <c t="s" s="3" r="B4">
        <v>270</v>
      </c>
    </row>
    <row spans="1:2" r="5">
      <c t="s" s="3" r="A5">
        <v>271</v>
      </c>
      <c t="s" s="3" r="B5">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3</v>
      </c>
      <c t="s" s="2" r="B1">
        <v>1</v>
      </c>
    </row>
    <row spans="1:2" r="2">
      <c t="s" s="2" r="B2">
        <v>23</v>
      </c>
    </row>
    <row spans="1:2" r="3">
      <c t="s" s="6" r="A3">
        <v>202</v>
      </c>
    </row>
    <row spans="1:2" r="4">
      <c t="s" s="3" r="A4">
        <v>274</v>
      </c>
      <c t="s" s="3" r="B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3</v>
      </c>
      <c t="s" s="2" r="C2">
        <v>24</v>
      </c>
    </row>
    <row spans="1:3" r="3">
      <c t="s" s="6" r="A3">
        <v>64</v>
      </c>
    </row>
    <row spans="1:3" r="4">
      <c t="s" s="3" r="A4">
        <v>65</v>
      </c>
      <c t="n" s="7" r="B4">
        <v>-2</v>
      </c>
      <c t="n" s="7" r="C4">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3</v>
      </c>
    </row>
    <row spans="1:2" r="3">
      <c t="s" s="6" r="A3">
        <v>205</v>
      </c>
    </row>
    <row spans="1:2" r="4">
      <c t="s" s="3" r="A4">
        <v>277</v>
      </c>
      <c t="s" s="3" r="B4">
        <v>278</v>
      </c>
    </row>
    <row spans="1:2" r="5">
      <c t="s" s="3" r="A5">
        <v>279</v>
      </c>
      <c t="s" s="3" r="B5">
        <v>280</v>
      </c>
    </row>
    <row spans="1:2" r="6">
      <c t="s" s="3" r="A6">
        <v>281</v>
      </c>
      <c t="s" s="3" r="B6">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3</v>
      </c>
      <c t="s" s="2" r="B1">
        <v>1</v>
      </c>
    </row>
    <row spans="1:2" r="2">
      <c t="s" s="2" r="B2">
        <v>23</v>
      </c>
    </row>
    <row spans="1:2" r="3">
      <c t="s" s="6" r="A3">
        <v>208</v>
      </c>
    </row>
    <row spans="1:2" r="4">
      <c t="s" s="3" r="A4">
        <v>284</v>
      </c>
      <c t="s" s="3" r="B4">
        <v>285</v>
      </c>
    </row>
    <row spans="1:2" r="5">
      <c t="s" s="3" r="A5">
        <v>286</v>
      </c>
      <c t="s" s="3" r="B5">
        <v>287</v>
      </c>
    </row>
    <row spans="1:2" r="6">
      <c t="s" s="3" r="A6">
        <v>288</v>
      </c>
      <c t="s" s="3" r="B6">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3</v>
      </c>
    </row>
    <row spans="1:2" r="3">
      <c t="s" s="6" r="A3">
        <v>220</v>
      </c>
    </row>
    <row spans="1:2" r="4">
      <c t="s" s="3" r="A4">
        <v>291</v>
      </c>
      <c t="s" s="3" r="B4">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93</v>
      </c>
      <c t="s" s="2" r="B1">
        <v>1</v>
      </c>
    </row>
    <row spans="1:2" r="2">
      <c t="s" s="2" r="B2">
        <v>23</v>
      </c>
    </row>
    <row spans="1:2" r="3">
      <c t="s" s="3" r="A3">
        <v>294</v>
      </c>
    </row>
    <row spans="1:2" r="4">
      <c t="s" s="3" r="A4">
        <v>295</v>
      </c>
      <c t="s" s="3" r="B4">
        <v>296</v>
      </c>
    </row>
    <row spans="1:2" r="5">
      <c t="s" s="3" r="A5">
        <v>297</v>
      </c>
    </row>
    <row spans="1:2" r="6">
      <c t="s" s="3" r="A6">
        <v>295</v>
      </c>
      <c t="s" s="3" r="B6">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99</v>
      </c>
      <c t="s" s="2" r="B1">
        <v>1</v>
      </c>
    </row>
    <row spans="1:2" r="2">
      <c t="s" s="2" r="B2">
        <v>23</v>
      </c>
    </row>
    <row spans="1:2" r="3">
      <c t="s" s="6" r="A3">
        <v>227</v>
      </c>
    </row>
    <row spans="1:2" r="4">
      <c t="s" s="3" r="A4">
        <v>300</v>
      </c>
      <c t="s" s="3" r="B4">
        <v>301</v>
      </c>
    </row>
    <row spans="1:2" r="5">
      <c t="s" s="3" r="A5">
        <v>302</v>
      </c>
      <c t="s" s="3" r="B5">
        <v>303</v>
      </c>
    </row>
    <row spans="1:2" r="6">
      <c t="s" s="3" r="A6">
        <v>304</v>
      </c>
      <c t="s" s="3" r="B6">
        <v>305</v>
      </c>
    </row>
    <row spans="1:2" r="7">
      <c t="s" s="3" r="A7">
        <v>306</v>
      </c>
      <c t="s" s="3" r="B7">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spans="1:2" r="1">
      <c t="s" s="1" r="A1">
        <v>308</v>
      </c>
      <c t="s" s="2" r="B1">
        <v>23</v>
      </c>
    </row>
    <row spans="1:2" r="2">
      <c t="s" s="3" r="A2">
        <v>309</v>
      </c>
    </row>
    <row spans="1:2" r="3">
      <c t="s" s="6" r="A3">
        <v>310</v>
      </c>
    </row>
    <row spans="1:2" r="4">
      <c t="s" s="3" r="A4">
        <v>311</v>
      </c>
      <c t="s" s="3" r="B4">
        <v>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33"/>
  </cols>
  <sheetData>
    <row spans="1:2" r="1">
      <c t="s" s="1" r="A1">
        <v>313</v>
      </c>
      <c t="s" s="2" r="B1">
        <v>1</v>
      </c>
    </row>
    <row spans="1:2" r="2">
      <c t="s" s="2" r="B2">
        <v>314</v>
      </c>
    </row>
    <row spans="1:2" r="3">
      <c t="s" s="6" r="A3">
        <v>315</v>
      </c>
    </row>
    <row spans="1:2" r="4">
      <c t="s" s="3" r="A4">
        <v>316</v>
      </c>
      <c t="n" s="5" r="B4">
        <v>4</v>
      </c>
    </row>
    <row spans="1:2" r="5">
      <c t="s" s="3" r="A5">
        <v>317</v>
      </c>
    </row>
    <row spans="1:2" r="6">
      <c t="s" s="6" r="A6">
        <v>315</v>
      </c>
    </row>
    <row spans="1:2" r="7">
      <c t="s" s="3" r="A7">
        <v>318</v>
      </c>
      <c t="s" s="3" r="B7">
        <v>319</v>
      </c>
    </row>
    <row spans="1:2" r="8">
      <c t="s" s="3" r="A8">
        <v>320</v>
      </c>
    </row>
    <row spans="1:2" r="9">
      <c t="s" s="6" r="A9">
        <v>315</v>
      </c>
    </row>
    <row spans="1:2" r="10">
      <c t="s" s="3" r="A10">
        <v>318</v>
      </c>
      <c t="s" s="3" r="B10">
        <v>312</v>
      </c>
    </row>
    <row spans="1:2" r="11">
      <c t="s" s="3" r="A11">
        <v>321</v>
      </c>
    </row>
    <row spans="1:2" r="12">
      <c t="s" s="6" r="A12">
        <v>315</v>
      </c>
    </row>
    <row spans="1:2" r="13">
      <c t="s" s="3" r="A13">
        <v>318</v>
      </c>
      <c t="s" s="3" r="B13">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s>
  <sheetData>
    <row spans="1:4" r="1">
      <c t="s" s="1" r="A1">
        <v>322</v>
      </c>
      <c t="s" s="2" r="C1">
        <v>1</v>
      </c>
    </row>
    <row spans="1:4" r="2">
      <c t="s" s="2" r="C2">
        <v>23</v>
      </c>
      <c t="s" s="2" r="D2">
        <v>24</v>
      </c>
    </row>
    <row spans="1:4" r="3">
      <c t="s" s="6" r="A3">
        <v>315</v>
      </c>
    </row>
    <row spans="1:4" r="4">
      <c t="s" s="3" r="A4">
        <v>323</v>
      </c>
      <c t="n" s="7" r="C4">
        <v>1384</v>
      </c>
      <c t="n" s="7" r="D4">
        <v>1623</v>
      </c>
    </row>
    <row spans="1:4" r="5">
      <c t="s" s="3" r="A5">
        <v>35</v>
      </c>
      <c t="n" s="5" r="C5">
        <v>193</v>
      </c>
      <c t="n" s="5" r="D5">
        <v>193</v>
      </c>
    </row>
    <row spans="1:4" r="6">
      <c t="s" s="3" r="A6">
        <v>43</v>
      </c>
      <c t="n" s="5" r="C6">
        <v>151</v>
      </c>
      <c t="n" s="5" r="D6">
        <v>159</v>
      </c>
    </row>
    <row spans="1:4" r="7">
      <c t="s" s="3" r="A7">
        <v>324</v>
      </c>
      <c t="s" s="3" r="B7">
        <v>325</v>
      </c>
      <c t="n" s="5" r="C7">
        <v>2</v>
      </c>
      <c t="n" s="5" r="D7">
        <v>2</v>
      </c>
    </row>
    <row spans="1:4" r="8">
      <c t="s" s="3" r="A8">
        <v>44</v>
      </c>
      <c t="n" s="5" r="C8">
        <v>408</v>
      </c>
      <c t="n" s="5" r="D8">
        <v>426</v>
      </c>
    </row>
    <row spans="1:4" r="9">
      <c t="s" s="3" r="A9">
        <v>326</v>
      </c>
    </row>
    <row spans="1:4" r="10">
      <c t="s" s="6" r="A10">
        <v>315</v>
      </c>
    </row>
    <row spans="1:4" r="11">
      <c t="s" s="3" r="A11">
        <v>323</v>
      </c>
      <c t="n" s="5" r="C11">
        <v>1384</v>
      </c>
      <c t="n" s="5" r="D11">
        <v>1623</v>
      </c>
    </row>
    <row spans="1:4" r="12">
      <c t="s" s="3" r="A12">
        <v>327</v>
      </c>
    </row>
    <row spans="1:4" r="13">
      <c t="s" s="6" r="A13">
        <v>315</v>
      </c>
    </row>
    <row spans="1:4" r="14">
      <c t="s" s="3" r="A14">
        <v>323</v>
      </c>
      <c t="n" s="5" r="C14">
        <v>624</v>
      </c>
      <c t="n" s="5" r="D14">
        <v>606</v>
      </c>
    </row>
    <row spans="1:4" r="15">
      <c t="s" s="3" r="A15">
        <v>328</v>
      </c>
    </row>
    <row spans="1:4" r="16">
      <c t="s" s="6" r="A16">
        <v>315</v>
      </c>
    </row>
    <row spans="1:4" r="17">
      <c t="s" s="3" r="A17">
        <v>323</v>
      </c>
      <c t="n" s="5" r="C17">
        <v>624</v>
      </c>
      <c t="n" s="5" r="D17">
        <v>606</v>
      </c>
    </row>
    <row spans="1:4" r="18">
      <c t="s" s="3" r="A18">
        <v>35</v>
      </c>
      <c t="n" s="5" r="C18">
        <v>77</v>
      </c>
      <c t="n" s="5" r="D18">
        <v>74</v>
      </c>
    </row>
    <row spans="1:4" r="19">
      <c t="s" s="3" r="A19">
        <v>329</v>
      </c>
      <c t="n" s="5" r="C19">
        <v>473</v>
      </c>
      <c t="n" s="5" r="D19">
        <v>455</v>
      </c>
    </row>
    <row spans="1:4" r="20">
      <c t="s" s="3" r="A20">
        <v>330</v>
      </c>
    </row>
    <row spans="1:4" r="21">
      <c t="s" s="6" r="A21">
        <v>315</v>
      </c>
    </row>
    <row spans="1:4" r="22">
      <c t="s" s="3" r="A22">
        <v>323</v>
      </c>
      <c t="n" s="5" r="C22">
        <v>465</v>
      </c>
      <c t="n" s="5" r="D22">
        <v>662</v>
      </c>
    </row>
    <row spans="1:4" r="23">
      <c t="s" s="3" r="A23">
        <v>331</v>
      </c>
    </row>
    <row spans="1:4" r="24">
      <c t="s" s="6" r="A24">
        <v>315</v>
      </c>
    </row>
    <row spans="1:4" r="25">
      <c t="s" s="3" r="A25">
        <v>323</v>
      </c>
      <c t="n" s="5" r="C25">
        <v>465</v>
      </c>
      <c t="n" s="5" r="D25">
        <v>662</v>
      </c>
    </row>
    <row spans="1:4" r="26">
      <c t="s" s="3" r="A26">
        <v>35</v>
      </c>
      <c t="n" s="5" r="C26">
        <v>44</v>
      </c>
      <c t="n" s="5" r="D26">
        <v>45</v>
      </c>
    </row>
    <row spans="1:4" r="27">
      <c t="s" s="3" r="A27">
        <v>329</v>
      </c>
      <c t="n" s="5" r="C27">
        <v>170</v>
      </c>
      <c t="n" s="5" r="D27">
        <v>192</v>
      </c>
    </row>
    <row spans="1:4" r="28">
      <c t="s" s="3" r="A28">
        <v>332</v>
      </c>
    </row>
    <row spans="1:4" r="29">
      <c t="s" s="6" r="A29">
        <v>315</v>
      </c>
    </row>
    <row spans="1:4" r="30">
      <c t="s" s="3" r="A30">
        <v>323</v>
      </c>
      <c t="n" s="5" r="C30">
        <v>294</v>
      </c>
      <c t="n" s="5" r="D30">
        <v>353</v>
      </c>
    </row>
    <row spans="1:4" r="31">
      <c t="s" s="3" r="A31">
        <v>333</v>
      </c>
    </row>
    <row spans="1:4" r="32">
      <c t="s" s="6" r="A32">
        <v>315</v>
      </c>
    </row>
    <row spans="1:4" r="33">
      <c t="s" s="3" r="A33">
        <v>323</v>
      </c>
      <c t="n" s="5" r="C33">
        <v>11</v>
      </c>
      <c t="n" s="5" r="D33">
        <v>17</v>
      </c>
    </row>
    <row spans="1:4" r="34">
      <c t="s" s="3" r="A34">
        <v>334</v>
      </c>
    </row>
    <row spans="1:4" r="35">
      <c t="s" s="6" r="A35">
        <v>315</v>
      </c>
    </row>
    <row spans="1:4" r="36">
      <c t="s" s="3" r="A36">
        <v>323</v>
      </c>
      <c t="n" s="5" r="C36">
        <v>305</v>
      </c>
      <c t="n" s="5" r="D36">
        <v>370</v>
      </c>
    </row>
    <row spans="1:4" r="37">
      <c t="s" s="3" r="A37">
        <v>35</v>
      </c>
      <c t="n" s="5" r="C37">
        <v>58</v>
      </c>
      <c t="n" s="5" r="D37">
        <v>62</v>
      </c>
    </row>
    <row spans="1:4" r="38">
      <c t="s" s="3" r="A38">
        <v>329</v>
      </c>
      <c t="n" s="5" r="C38">
        <v>123</v>
      </c>
      <c t="n" s="5" r="D38">
        <v>161</v>
      </c>
    </row>
    <row spans="1:4" r="39">
      <c t="s" s="3" r="A39">
        <v>335</v>
      </c>
    </row>
    <row spans="1:4" r="40">
      <c t="s" s="6" r="A40">
        <v>315</v>
      </c>
    </row>
    <row spans="1:4" r="41">
      <c t="s" s="3" r="A41">
        <v>329</v>
      </c>
      <c t="n" s="5" r="C41">
        <v>3</v>
      </c>
      <c t="n" s="5" r="D41">
        <v>-17</v>
      </c>
    </row>
    <row spans="1:4" r="42">
      <c t="s" s="3" r="A42">
        <v>336</v>
      </c>
    </row>
    <row spans="1:4" r="43">
      <c t="s" s="6" r="A43">
        <v>315</v>
      </c>
    </row>
    <row spans="1:4" r="44">
      <c t="s" s="3" r="A44">
        <v>323</v>
      </c>
      <c t="n" s="5" r="C44">
        <v>1383</v>
      </c>
      <c t="n" s="5" r="D44">
        <v>1621</v>
      </c>
    </row>
    <row spans="1:4" r="45">
      <c t="s" s="3" r="A45">
        <v>337</v>
      </c>
    </row>
    <row spans="1:4" r="46">
      <c t="s" s="6" r="A46">
        <v>315</v>
      </c>
    </row>
    <row spans="1:4" r="47">
      <c t="s" s="3" r="A47">
        <v>323</v>
      </c>
      <c t="n" s="5" r="C47">
        <v>11</v>
      </c>
      <c t="n" s="5" r="D47">
        <v>17</v>
      </c>
    </row>
    <row spans="1:4" r="48">
      <c t="s" s="3" r="A48">
        <v>338</v>
      </c>
    </row>
    <row spans="1:4" r="49">
      <c t="s" s="6" r="A49">
        <v>315</v>
      </c>
    </row>
    <row spans="1:4" r="50">
      <c t="s" s="3" r="A50">
        <v>323</v>
      </c>
      <c t="n" s="5" r="C50">
        <v>1394</v>
      </c>
      <c t="n" s="5" r="D50">
        <v>1638</v>
      </c>
    </row>
    <row spans="1:4" r="51">
      <c t="s" s="3" r="A51">
        <v>35</v>
      </c>
      <c t="n" s="5" r="C51">
        <v>179</v>
      </c>
      <c t="n" s="5" r="D51">
        <v>181</v>
      </c>
    </row>
    <row spans="1:4" r="52">
      <c t="s" s="3" r="A52">
        <v>329</v>
      </c>
      <c t="n" s="5" r="C52">
        <v>769</v>
      </c>
      <c t="n" s="5" r="D52">
        <v>791</v>
      </c>
    </row>
    <row spans="1:4" r="53">
      <c t="s" s="3" r="A53">
        <v>339</v>
      </c>
    </row>
    <row spans="1:4" r="54">
      <c t="s" s="6" r="A54">
        <v>315</v>
      </c>
    </row>
    <row spans="1:4" r="55">
      <c t="s" s="3" r="A55">
        <v>323</v>
      </c>
      <c t="n" s="5" r="C55">
        <v>1</v>
      </c>
      <c t="n" s="5" r="D55">
        <v>2</v>
      </c>
    </row>
    <row spans="1:4" r="56">
      <c t="s" s="3" r="A56">
        <v>340</v>
      </c>
    </row>
    <row spans="1:4" r="57">
      <c t="s" s="6" r="A57">
        <v>315</v>
      </c>
    </row>
    <row spans="1:4" r="58">
      <c t="s" s="3" r="A58">
        <v>323</v>
      </c>
      <c t="n" s="5" r="C58">
        <v>16</v>
      </c>
      <c t="n" s="5" r="D58">
        <v>16</v>
      </c>
    </row>
    <row spans="1:4" r="59">
      <c t="s" s="3" r="A59">
        <v>341</v>
      </c>
    </row>
    <row spans="1:4" r="60">
      <c t="s" s="6" r="A60">
        <v>315</v>
      </c>
    </row>
    <row spans="1:4" r="61">
      <c t="s" s="3" r="A61">
        <v>323</v>
      </c>
      <c t="n" s="5" r="C61">
        <v>17</v>
      </c>
      <c t="n" s="5" r="D61">
        <v>18</v>
      </c>
    </row>
    <row spans="1:4" r="62">
      <c t="s" s="3" r="A62">
        <v>35</v>
      </c>
      <c t="n" s="5" r="C62">
        <v>14</v>
      </c>
      <c t="n" s="5" r="D62">
        <v>12</v>
      </c>
    </row>
    <row spans="1:4" r="63">
      <c t="s" s="3" r="A63">
        <v>329</v>
      </c>
      <c t="n" s="5" r="C63">
        <v>-19</v>
      </c>
      <c t="n" s="5" r="D63">
        <v>-15</v>
      </c>
    </row>
    <row spans="1:4" r="64">
      <c t="s" s="3" r="A64">
        <v>342</v>
      </c>
    </row>
    <row spans="1:4" r="65">
      <c t="s" s="6" r="A65">
        <v>315</v>
      </c>
    </row>
    <row spans="1:4" r="66">
      <c t="s" s="3" r="A66">
        <v>323</v>
      </c>
      <c t="n" s="5" r="C66">
        <v>-27</v>
      </c>
      <c t="n" s="5" r="D66">
        <v>-33</v>
      </c>
    </row>
    <row spans="1:4" r="67">
      <c t="s" s="3" r="A67">
        <v>343</v>
      </c>
    </row>
    <row spans="1:4" r="68">
      <c t="s" s="6" r="A68">
        <v>315</v>
      </c>
    </row>
    <row spans="1:4" r="69">
      <c t="s" s="3" r="A69">
        <v>323</v>
      </c>
      <c t="n" s="7" r="C69">
        <v>-27</v>
      </c>
      <c t="n" s="7" r="D69">
        <v>-33</v>
      </c>
    </row>
    <row spans="1:4" r="70">
      <c t="n" r="A70"/>
    </row>
    <row spans="1:4" r="71">
      <c t="s" s="3" r="A71">
        <v>325</v>
      </c>
      <c t="s" s="3" r="B71">
        <v>344</v>
      </c>
    </row>
  </sheetData>
  <mergeCells count="4">
    <mergeCell ref="A1:B2"/>
    <mergeCell ref="C1:D1"/>
    <mergeCell ref="A70:C70"/>
    <mergeCell ref="B71:C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45</v>
      </c>
      <c t="s" s="2" r="B1">
        <v>23</v>
      </c>
      <c t="s" s="2" r="C1">
        <v>67</v>
      </c>
    </row>
    <row spans="1:3" r="2">
      <c t="s" s="3" r="A2">
        <v>346</v>
      </c>
    </row>
    <row spans="1:3" r="3">
      <c t="s" s="6" r="A3">
        <v>347</v>
      </c>
    </row>
    <row spans="1:3" r="4">
      <c t="s" s="3" r="A4">
        <v>348</v>
      </c>
      <c t="n" s="7" r="B4">
        <v>18</v>
      </c>
      <c t="n" s="7" r="C4">
        <v>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49</v>
      </c>
      <c t="s" s="2" r="B1">
        <v>1</v>
      </c>
    </row>
    <row spans="1:3" r="2">
      <c t="s" s="2" r="B2">
        <v>23</v>
      </c>
      <c t="s" s="2" r="C2">
        <v>24</v>
      </c>
    </row>
    <row spans="1:3" r="3">
      <c t="s" s="6" r="A3">
        <v>350</v>
      </c>
    </row>
    <row spans="1:3" r="4">
      <c t="s" s="3" r="A4">
        <v>351</v>
      </c>
      <c t="n" s="7" r="B4">
        <v>98000000</v>
      </c>
      <c t="n" s="7" r="C4">
        <v>101000000</v>
      </c>
    </row>
    <row spans="1:3" r="5">
      <c t="s" s="3" r="A5">
        <v>352</v>
      </c>
      <c t="s" s="3" r="B5">
        <v>353</v>
      </c>
      <c t="s" s="3" r="C5">
        <v>353</v>
      </c>
    </row>
    <row spans="1:3" r="6">
      <c t="s" s="3" r="A6">
        <v>354</v>
      </c>
      <c t="n" s="7" r="B6">
        <v>0</v>
      </c>
    </row>
    <row spans="1:3" r="7">
      <c t="s" s="3" r="A7">
        <v>355</v>
      </c>
    </row>
    <row spans="1:3" r="8">
      <c t="s" s="6" r="A8">
        <v>350</v>
      </c>
    </row>
    <row spans="1:3" r="9">
      <c t="s" s="3" r="A9">
        <v>356</v>
      </c>
      <c t="n" s="5" r="B9">
        <v>30000000</v>
      </c>
    </row>
    <row spans="1:3" r="10">
      <c t="s" s="3" r="A10">
        <v>357</v>
      </c>
    </row>
    <row spans="1:3" r="11">
      <c t="s" s="6" r="A11">
        <v>350</v>
      </c>
    </row>
    <row spans="1:3" r="12">
      <c t="s" s="3" r="A12">
        <v>356</v>
      </c>
      <c t="n" s="7" r="B12">
        <v>4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3</v>
      </c>
      <c t="s" s="2" r="C1">
        <v>67</v>
      </c>
    </row>
    <row spans="1:3" r="2">
      <c t="s" s="6" r="A2">
        <v>68</v>
      </c>
    </row>
    <row spans="1:3" r="3">
      <c t="s" s="3" r="A3">
        <v>69</v>
      </c>
      <c t="n" s="7" r="B3">
        <v>279</v>
      </c>
      <c t="n" s="7" r="C3">
        <v>213</v>
      </c>
    </row>
    <row spans="1:3" r="4">
      <c t="s" s="3" r="A4">
        <v>70</v>
      </c>
      <c t="n" s="5" r="B4">
        <v>723</v>
      </c>
      <c t="n" s="5" r="C4">
        <v>806</v>
      </c>
    </row>
    <row spans="1:3" r="5">
      <c t="s" s="3" r="A5">
        <v>71</v>
      </c>
      <c t="n" s="5" r="B5">
        <v>199</v>
      </c>
      <c t="n" s="5" r="C5">
        <v>307</v>
      </c>
    </row>
    <row spans="1:3" r="6">
      <c t="s" s="3" r="A6">
        <v>72</v>
      </c>
      <c t="n" s="5" r="B6">
        <v>44</v>
      </c>
      <c t="n" s="5" r="C6">
        <v>41</v>
      </c>
    </row>
    <row spans="1:3" r="7">
      <c t="s" s="3" r="A7">
        <v>30</v>
      </c>
      <c t="n" s="5" r="B7">
        <v>230</v>
      </c>
      <c t="n" s="5" r="C7">
        <v>281</v>
      </c>
    </row>
    <row spans="1:3" r="8">
      <c t="s" s="3" r="A8">
        <v>73</v>
      </c>
      <c t="n" s="5" r="B8">
        <v>1475</v>
      </c>
      <c t="n" s="5" r="C8">
        <v>1648</v>
      </c>
    </row>
    <row spans="1:3" r="9">
      <c t="s" s="6" r="A9">
        <v>74</v>
      </c>
    </row>
    <row spans="1:3" r="10">
      <c t="s" s="3" r="A10">
        <v>75</v>
      </c>
      <c t="n" s="5" r="B10">
        <v>2588</v>
      </c>
      <c t="n" s="5" r="C10">
        <v>2592</v>
      </c>
    </row>
    <row spans="1:3" r="11">
      <c t="s" s="3" r="A11">
        <v>76</v>
      </c>
      <c t="n" s="5" r="B11">
        <v>4211</v>
      </c>
      <c t="n" s="5" r="C11">
        <v>4154</v>
      </c>
    </row>
    <row spans="1:3" r="12">
      <c t="s" s="3" r="A12">
        <v>30</v>
      </c>
      <c t="n" s="5" r="B12">
        <v>383</v>
      </c>
      <c t="n" s="5" r="C12">
        <v>310</v>
      </c>
    </row>
    <row spans="1:3" r="13">
      <c t="s" s="3" r="A13">
        <v>77</v>
      </c>
      <c t="n" s="5" r="B13">
        <v>7182</v>
      </c>
      <c t="n" s="5" r="C13">
        <v>7056</v>
      </c>
    </row>
    <row spans="1:3" r="14">
      <c t="s" s="6" r="A14">
        <v>78</v>
      </c>
    </row>
    <row spans="1:3" r="15">
      <c t="s" s="3" r="A15">
        <v>79</v>
      </c>
      <c t="n" s="5" r="B15">
        <v>31290</v>
      </c>
      <c t="n" s="5" r="C15">
        <v>29843</v>
      </c>
    </row>
    <row spans="1:3" r="16">
      <c t="s" s="3" r="A16">
        <v>80</v>
      </c>
      <c t="n" s="5" r="B16">
        <v>7271</v>
      </c>
      <c t="n" s="5" r="C16">
        <v>6925</v>
      </c>
    </row>
    <row spans="1:3" r="17">
      <c t="s" s="3" r="A17">
        <v>81</v>
      </c>
      <c t="n" s="5" r="B17">
        <v>24019</v>
      </c>
      <c t="n" s="5" r="C17">
        <v>22918</v>
      </c>
    </row>
    <row spans="1:3" r="18">
      <c t="s" s="3" r="A18">
        <v>82</v>
      </c>
      <c t="n" s="5" r="B18">
        <v>1415</v>
      </c>
      <c t="n" s="5" r="C18">
        <v>1301</v>
      </c>
    </row>
    <row spans="1:3" r="19">
      <c t="s" s="3" r="A19">
        <v>83</v>
      </c>
      <c t="n" s="5" r="B19">
        <v>34091</v>
      </c>
      <c t="n" s="5" r="C19">
        <v>32923</v>
      </c>
    </row>
    <row spans="1:3" r="20">
      <c t="s" s="6" r="A20">
        <v>84</v>
      </c>
    </row>
    <row spans="1:3" r="21">
      <c t="s" s="3" r="A21">
        <v>85</v>
      </c>
      <c t="n" s="5" r="B21">
        <v>493</v>
      </c>
      <c t="n" s="5" r="C21">
        <v>511</v>
      </c>
    </row>
    <row spans="1:3" r="22">
      <c t="s" s="3" r="A22">
        <v>86</v>
      </c>
      <c t="n" s="5" r="B22">
        <v>1320</v>
      </c>
      <c t="n" s="5" r="C22">
        <v>1112</v>
      </c>
    </row>
    <row spans="1:3" r="23">
      <c t="s" s="3" r="A23">
        <v>87</v>
      </c>
      <c t="n" s="5" r="B23">
        <v>88</v>
      </c>
      <c t="n" s="5" r="C23">
        <v>78</v>
      </c>
    </row>
    <row spans="1:3" r="24">
      <c t="s" s="3" r="A24">
        <v>88</v>
      </c>
      <c t="n" s="5" r="B24">
        <v>141</v>
      </c>
      <c t="n" s="5" r="C24">
        <v>179</v>
      </c>
    </row>
    <row spans="1:3" r="25">
      <c t="s" s="3" r="A25">
        <v>89</v>
      </c>
      <c t="n" s="5" r="B25">
        <v>483</v>
      </c>
      <c t="n" s="5" r="C25">
        <v>652</v>
      </c>
    </row>
    <row spans="1:3" r="26">
      <c t="s" s="3" r="A26">
        <v>30</v>
      </c>
      <c t="n" s="5" r="B26">
        <v>638</v>
      </c>
      <c t="n" s="5" r="C26">
        <v>860</v>
      </c>
    </row>
    <row spans="1:3" r="27">
      <c t="s" s="3" r="A27">
        <v>90</v>
      </c>
      <c t="n" s="5" r="B27">
        <v>3163</v>
      </c>
      <c t="n" s="5" r="C27">
        <v>3392</v>
      </c>
    </row>
    <row spans="1:3" r="28">
      <c t="s" s="3" r="A28">
        <v>91</v>
      </c>
      <c t="n" s="5" r="B28">
        <v>13190</v>
      </c>
      <c t="n" s="5" r="C28">
        <v>12892</v>
      </c>
    </row>
    <row spans="1:3" r="29">
      <c t="s" s="6" r="A29">
        <v>92</v>
      </c>
    </row>
    <row spans="1:3" r="30">
      <c t="s" s="3" r="A30">
        <v>93</v>
      </c>
      <c t="n" s="5" r="B30">
        <v>5644</v>
      </c>
      <c t="n" s="5" r="C30">
        <v>5445</v>
      </c>
    </row>
    <row spans="1:3" r="31">
      <c t="s" s="3" r="A31">
        <v>94</v>
      </c>
      <c t="n" s="5" r="B31">
        <v>1395</v>
      </c>
      <c t="n" s="5" r="C31">
        <v>1323</v>
      </c>
    </row>
    <row spans="1:3" r="32">
      <c t="s" s="3" r="A32">
        <v>95</v>
      </c>
      <c t="n" s="7" r="B32">
        <v>7039</v>
      </c>
      <c t="n" s="7" r="C32">
        <v>6768</v>
      </c>
    </row>
    <row spans="1:3" r="33">
      <c t="s" s="3" r="A33">
        <v>96</v>
      </c>
      <c t="s" s="3" r="B33">
        <v>97</v>
      </c>
      <c t="s" s="3" r="C33">
        <v>97</v>
      </c>
    </row>
    <row spans="1:3" r="34">
      <c t="s" s="3" r="A34">
        <v>98</v>
      </c>
      <c t="n" s="7" r="B34">
        <v>339</v>
      </c>
      <c t="n" s="7" r="C34">
        <v>339</v>
      </c>
    </row>
    <row spans="1:3" r="35">
      <c t="s" s="6" r="A35">
        <v>99</v>
      </c>
    </row>
    <row spans="1:3" r="36">
      <c t="s" s="3" r="A36">
        <v>100</v>
      </c>
      <c t="n" s="5" r="B36">
        <v>0</v>
      </c>
      <c t="n" s="5" r="C36">
        <v>0</v>
      </c>
    </row>
    <row spans="1:3" r="37">
      <c t="s" s="3" r="A37">
        <v>101</v>
      </c>
      <c t="n" s="5" r="B37">
        <v>1</v>
      </c>
      <c t="n" s="5" r="C37">
        <v>1</v>
      </c>
    </row>
    <row spans="1:3" r="38">
      <c t="s" s="3" r="A38">
        <v>102</v>
      </c>
      <c t="n" s="5" r="B38">
        <v>5431</v>
      </c>
      <c t="n" s="5" r="C38">
        <v>5053</v>
      </c>
    </row>
    <row spans="1:3" r="39">
      <c t="s" s="3" r="A39">
        <v>103</v>
      </c>
      <c t="n" s="5" r="B39">
        <v>1699</v>
      </c>
      <c t="n" s="5" r="C39">
        <v>1741</v>
      </c>
    </row>
    <row spans="1:3" r="40">
      <c t="s" s="3" r="A40">
        <v>104</v>
      </c>
      <c t="n" s="5" r="B40">
        <v>32</v>
      </c>
      <c t="n" s="5" r="C40">
        <v>-269</v>
      </c>
    </row>
    <row spans="1:3" r="41">
      <c t="s" s="3" r="A41">
        <v>105</v>
      </c>
      <c t="n" s="5" r="B41">
        <v>7163</v>
      </c>
      <c t="n" s="5" r="C41">
        <v>6526</v>
      </c>
    </row>
    <row spans="1:3" r="42">
      <c t="s" s="3" r="A42">
        <v>106</v>
      </c>
      <c t="n" s="5" r="B42">
        <v>3197</v>
      </c>
      <c t="n" s="5" r="C42">
        <v>3006</v>
      </c>
    </row>
    <row spans="1:3" r="43">
      <c t="s" s="3" r="A43">
        <v>107</v>
      </c>
      <c t="n" s="5" r="B43">
        <v>10360</v>
      </c>
      <c t="n" s="5" r="C43">
        <v>9532</v>
      </c>
    </row>
    <row spans="1:3" r="44">
      <c t="s" s="3" r="A44">
        <v>108</v>
      </c>
      <c t="n" s="7" r="B44">
        <v>34091</v>
      </c>
      <c t="n" s="7" r="C44">
        <v>329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3</v>
      </c>
      <c t="s" s="2" r="C2">
        <v>24</v>
      </c>
    </row>
    <row spans="1:3" r="3">
      <c t="s" s="6" r="A3">
        <v>181</v>
      </c>
    </row>
    <row spans="1:3" r="4">
      <c t="s" s="3" r="A4">
        <v>48</v>
      </c>
      <c t="n" s="7" r="B4">
        <v>234</v>
      </c>
      <c t="n" s="7" r="C4">
        <v>267</v>
      </c>
    </row>
    <row spans="1:3" r="5">
      <c t="s" s="6" r="A5">
        <v>359</v>
      </c>
    </row>
    <row spans="1:3" r="6">
      <c t="s" s="3" r="A6">
        <v>50</v>
      </c>
      <c t="n" s="5" r="B6">
        <v>674</v>
      </c>
      <c t="n" s="5" r="C6">
        <v>671</v>
      </c>
    </row>
    <row spans="1:3" r="7">
      <c t="s" s="3" r="A7">
        <v>51</v>
      </c>
      <c t="n" s="5" r="B7">
        <v>675</v>
      </c>
      <c t="n" s="5" r="C7">
        <v>673</v>
      </c>
    </row>
    <row spans="1:3" r="8">
      <c t="s" s="3" r="A8">
        <v>360</v>
      </c>
      <c t="n" s="8" r="B8">
        <v>0.35</v>
      </c>
      <c t="n" s="8" r="C8">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61</v>
      </c>
      <c t="s" s="2" r="B1">
        <v>1</v>
      </c>
    </row>
    <row spans="1:3" r="2">
      <c t="s" s="2" r="B2">
        <v>23</v>
      </c>
      <c t="s" s="2" r="C2">
        <v>24</v>
      </c>
    </row>
    <row spans="1:3" r="3">
      <c t="s" s="6" r="A3">
        <v>362</v>
      </c>
    </row>
    <row spans="1:3" r="4">
      <c t="s" s="3" r="A4">
        <v>363</v>
      </c>
      <c t="n" s="7" r="B4">
        <v>-269</v>
      </c>
      <c t="n" s="7" r="C4">
        <v>662</v>
      </c>
    </row>
    <row spans="1:3" r="5">
      <c t="s" s="3" r="A5">
        <v>364</v>
      </c>
      <c t="n" s="5" r="B5">
        <v>301</v>
      </c>
      <c t="n" s="5" r="C5">
        <v>-477</v>
      </c>
    </row>
    <row spans="1:3" r="6">
      <c t="s" s="3" r="A6">
        <v>365</v>
      </c>
      <c t="n" s="5" r="B6">
        <v>32</v>
      </c>
      <c t="n" s="5" r="C6">
        <v>185</v>
      </c>
    </row>
    <row spans="1:3" r="7">
      <c t="s" s="3" r="A7">
        <v>366</v>
      </c>
    </row>
    <row spans="1:3" r="8">
      <c t="s" s="6" r="A8">
        <v>362</v>
      </c>
    </row>
    <row spans="1:3" r="9">
      <c t="s" s="3" r="A9">
        <v>363</v>
      </c>
      <c t="n" s="5" r="B9">
        <v>79</v>
      </c>
      <c t="n" s="5" r="C9">
        <v>1016</v>
      </c>
    </row>
    <row spans="1:3" r="10">
      <c t="s" s="3" r="A10">
        <v>364</v>
      </c>
      <c t="n" s="5" r="B10">
        <v>297</v>
      </c>
      <c t="n" s="5" r="C10">
        <v>-484</v>
      </c>
    </row>
    <row spans="1:3" r="11">
      <c t="s" s="3" r="A11">
        <v>365</v>
      </c>
      <c t="n" s="5" r="B11">
        <v>376</v>
      </c>
      <c t="n" s="5" r="C11">
        <v>532</v>
      </c>
    </row>
    <row spans="1:3" r="12">
      <c t="s" s="3" r="A12">
        <v>367</v>
      </c>
    </row>
    <row spans="1:3" r="13">
      <c t="s" s="6" r="A13">
        <v>362</v>
      </c>
    </row>
    <row spans="1:3" r="14">
      <c t="s" s="3" r="A14">
        <v>363</v>
      </c>
      <c t="n" s="5" r="B14">
        <v>-346</v>
      </c>
      <c t="n" s="5" r="C14">
        <v>-351</v>
      </c>
    </row>
    <row spans="1:3" r="15">
      <c t="s" s="3" r="A15">
        <v>364</v>
      </c>
      <c t="n" s="5" r="B15">
        <v>5</v>
      </c>
      <c t="n" s="5" r="C15">
        <v>6</v>
      </c>
    </row>
    <row spans="1:3" r="16">
      <c t="s" s="3" r="A16">
        <v>365</v>
      </c>
      <c t="n" s="5" r="B16">
        <v>-341</v>
      </c>
      <c t="n" s="5" r="C16">
        <v>-345</v>
      </c>
    </row>
    <row spans="1:3" r="17">
      <c t="s" s="3" r="A17">
        <v>368</v>
      </c>
    </row>
    <row spans="1:3" r="18">
      <c t="s" s="6" r="A18">
        <v>362</v>
      </c>
    </row>
    <row spans="1:3" r="19">
      <c t="s" s="3" r="A19">
        <v>363</v>
      </c>
      <c t="n" s="5" r="B19">
        <v>-3</v>
      </c>
      <c t="n" s="5" r="C19">
        <v>-3</v>
      </c>
    </row>
    <row spans="1:3" r="20">
      <c t="s" s="3" r="A20">
        <v>364</v>
      </c>
      <c t="n" s="5" r="B20">
        <v>3</v>
      </c>
      <c t="n" s="5" r="C20">
        <v>3</v>
      </c>
    </row>
    <row spans="1:3" r="21">
      <c t="s" s="3" r="A21">
        <v>365</v>
      </c>
      <c t="n" s="5" r="B21">
        <v>0</v>
      </c>
      <c t="n" s="5" r="C21">
        <v>0</v>
      </c>
    </row>
    <row spans="1:3" r="22">
      <c t="s" s="3" r="A22">
        <v>154</v>
      </c>
    </row>
    <row spans="1:3" r="23">
      <c t="s" s="6" r="A23">
        <v>362</v>
      </c>
    </row>
    <row spans="1:3" r="24">
      <c t="s" s="3" r="A24">
        <v>363</v>
      </c>
      <c t="n" s="5" r="B24">
        <v>1</v>
      </c>
      <c t="n" s="5" r="C24">
        <v>0</v>
      </c>
    </row>
    <row spans="1:3" r="25">
      <c t="s" s="3" r="A25">
        <v>364</v>
      </c>
      <c t="n" s="5" r="B25">
        <v>-4</v>
      </c>
      <c t="n" s="5" r="C25">
        <v>-2</v>
      </c>
    </row>
    <row spans="1:3" r="26">
      <c t="s" s="3" r="A26">
        <v>365</v>
      </c>
      <c t="n" s="7" r="B26">
        <v>-3</v>
      </c>
      <c t="n" s="7" r="C26">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69</v>
      </c>
      <c t="s" s="2" r="B1">
        <v>23</v>
      </c>
      <c t="s" s="2" r="C1">
        <v>67</v>
      </c>
    </row>
    <row spans="1:3" r="2">
      <c t="s" s="6" r="A2">
        <v>186</v>
      </c>
    </row>
    <row spans="1:3" r="3">
      <c t="s" s="3" r="A3">
        <v>370</v>
      </c>
      <c t="n" s="7" r="B3">
        <v>110</v>
      </c>
      <c t="n" s="7" r="C3">
        <v>217</v>
      </c>
    </row>
    <row spans="1:3" r="4">
      <c t="s" s="3" r="A4">
        <v>371</v>
      </c>
      <c t="n" s="5" r="B4">
        <v>18</v>
      </c>
      <c t="n" s="5" r="C4">
        <v>23</v>
      </c>
    </row>
    <row spans="1:3" r="5">
      <c t="s" s="3" r="A5">
        <v>372</v>
      </c>
      <c t="n" s="5" r="B5">
        <v>71</v>
      </c>
      <c t="n" s="5" r="C5">
        <v>67</v>
      </c>
    </row>
    <row spans="1:3" r="6">
      <c t="s" s="3" r="A6">
        <v>373</v>
      </c>
      <c t="n" s="7" r="B6">
        <v>199</v>
      </c>
      <c t="n" s="7" r="C6">
        <v>3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3</v>
      </c>
      <c t="s" s="2" r="C2">
        <v>24</v>
      </c>
    </row>
    <row spans="1:3" r="3">
      <c t="s" s="6" r="A3">
        <v>310</v>
      </c>
    </row>
    <row spans="1:3" r="4">
      <c t="s" s="3" r="A4">
        <v>375</v>
      </c>
      <c t="n" s="7" r="B4">
        <v>1427</v>
      </c>
      <c t="n" s="7" r="C4">
        <v>2043</v>
      </c>
    </row>
    <row spans="1:3" r="5">
      <c t="s" s="3" r="A5">
        <v>376</v>
      </c>
      <c t="n" s="5" r="B5">
        <v>1365</v>
      </c>
      <c t="n" s="5" r="C5">
        <v>1991</v>
      </c>
    </row>
    <row spans="1:3" r="6">
      <c t="s" s="3" r="A6">
        <v>377</v>
      </c>
      <c t="n" s="5" r="B6">
        <v>62</v>
      </c>
      <c t="n" s="5" r="C6">
        <v>52</v>
      </c>
    </row>
    <row spans="1:3" r="7">
      <c t="s" s="3" r="A7">
        <v>378</v>
      </c>
      <c t="n" s="5" r="B7">
        <v>48</v>
      </c>
      <c t="n" s="5" r="C7">
        <v>-6</v>
      </c>
    </row>
    <row spans="1:3" r="8">
      <c t="s" s="3" r="A8">
        <v>379</v>
      </c>
      <c t="n" s="7" r="B8">
        <v>11</v>
      </c>
      <c t="n" s="7" r="C8">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3</v>
      </c>
      <c t="s" s="2" r="C2">
        <v>24</v>
      </c>
    </row>
    <row spans="1:3" r="3">
      <c t="s" s="6" r="A3">
        <v>310</v>
      </c>
    </row>
    <row spans="1:3" r="4">
      <c t="s" s="3" r="A4">
        <v>40</v>
      </c>
      <c t="n" s="7" r="B4">
        <v>33</v>
      </c>
      <c t="n" s="7" r="C4">
        <v>24</v>
      </c>
    </row>
    <row spans="1:3" r="5">
      <c t="s" s="3" r="A5">
        <v>309</v>
      </c>
    </row>
    <row spans="1:3" r="6">
      <c t="s" s="6" r="A6">
        <v>310</v>
      </c>
    </row>
    <row spans="1:3" r="7">
      <c t="s" s="3" r="A7">
        <v>40</v>
      </c>
      <c t="n" s="7" r="C7">
        <v>2</v>
      </c>
    </row>
    <row spans="1:3" r="8">
      <c t="s" s="3" r="A8">
        <v>311</v>
      </c>
      <c t="s" s="3" r="B8">
        <v>3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3</v>
      </c>
      <c t="s" s="2" r="C1">
        <v>67</v>
      </c>
    </row>
    <row spans="1:3" r="2">
      <c t="s" s="6" r="A2">
        <v>237</v>
      </c>
    </row>
    <row spans="1:3" r="3">
      <c t="s" s="3" r="A3">
        <v>382</v>
      </c>
      <c t="n" s="7" r="B3">
        <v>1156</v>
      </c>
      <c t="n" s="7" r="C3">
        <v>916</v>
      </c>
    </row>
    <row spans="1:3" r="4">
      <c t="s" s="3" r="A4">
        <v>383</v>
      </c>
      <c t="n" s="5" r="B4">
        <v>1076</v>
      </c>
      <c t="n" s="5" r="C4">
        <v>832</v>
      </c>
    </row>
    <row spans="1:3" r="5">
      <c t="s" s="3" r="A5">
        <v>384</v>
      </c>
      <c t="n" s="5" r="B5">
        <v>1156</v>
      </c>
      <c t="n" s="5" r="C5">
        <v>916</v>
      </c>
    </row>
    <row spans="1:3" r="6">
      <c t="s" s="3" r="A6">
        <v>385</v>
      </c>
    </row>
    <row spans="1:3" r="7">
      <c t="s" s="6" r="A7">
        <v>237</v>
      </c>
    </row>
    <row spans="1:3" r="8">
      <c t="s" s="3" r="A8">
        <v>382</v>
      </c>
      <c t="n" s="5" r="B8">
        <v>156</v>
      </c>
      <c t="n" s="5" r="C8">
        <v>118</v>
      </c>
    </row>
    <row spans="1:3" r="9">
      <c t="s" s="3" r="A9">
        <v>78</v>
      </c>
    </row>
    <row spans="1:3" r="10">
      <c t="s" s="6" r="A10">
        <v>237</v>
      </c>
    </row>
    <row spans="1:3" r="11">
      <c t="s" s="3" r="A11">
        <v>382</v>
      </c>
      <c t="n" s="5" r="B11">
        <v>960</v>
      </c>
      <c t="n" s="5" r="C11">
        <v>773</v>
      </c>
    </row>
    <row spans="1:3" r="12">
      <c t="s" s="3" r="A12">
        <v>386</v>
      </c>
    </row>
    <row spans="1:3" r="13">
      <c t="s" s="6" r="A13">
        <v>237</v>
      </c>
    </row>
    <row spans="1:3" r="14">
      <c t="s" s="3" r="A14">
        <v>382</v>
      </c>
      <c t="n" s="5" r="B14">
        <v>40</v>
      </c>
      <c t="n" s="5" r="C14">
        <v>25</v>
      </c>
    </row>
    <row spans="1:3" r="15">
      <c t="s" s="3" r="A15">
        <v>387</v>
      </c>
    </row>
    <row spans="1:3" r="16">
      <c t="s" s="6" r="A16">
        <v>237</v>
      </c>
    </row>
    <row spans="1:3" r="17">
      <c t="s" s="3" r="A17">
        <v>388</v>
      </c>
      <c t="n" s="7" r="B17">
        <v>80</v>
      </c>
      <c t="n" s="7" r="C17">
        <v>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9</v>
      </c>
      <c t="s" s="2" r="B1">
        <v>390</v>
      </c>
      <c t="s" s="2" r="C1">
        <v>23</v>
      </c>
      <c t="s" s="2" r="D1">
        <v>67</v>
      </c>
    </row>
    <row spans="1:4" r="2">
      <c t="s" s="3" r="A2">
        <v>246</v>
      </c>
    </row>
    <row spans="1:4" r="3">
      <c t="s" s="6" r="A3">
        <v>237</v>
      </c>
    </row>
    <row spans="1:4" r="4">
      <c t="s" s="3" r="A4">
        <v>391</v>
      </c>
      <c t="s" s="3" r="C4">
        <v>392</v>
      </c>
    </row>
    <row spans="1:4" r="5">
      <c t="s" s="3" r="A5">
        <v>249</v>
      </c>
    </row>
    <row spans="1:4" r="6">
      <c t="s" s="6" r="A6">
        <v>237</v>
      </c>
    </row>
    <row spans="1:4" r="7">
      <c t="s" s="3" r="A7">
        <v>391</v>
      </c>
      <c t="s" s="3" r="C7">
        <v>393</v>
      </c>
    </row>
    <row spans="1:4" r="8">
      <c t="s" s="3" r="A8">
        <v>394</v>
      </c>
      <c t="n" s="7" r="C8">
        <v>1000</v>
      </c>
    </row>
    <row spans="1:4" r="9">
      <c t="s" s="3" r="A9">
        <v>395</v>
      </c>
    </row>
    <row spans="1:4" r="10">
      <c t="s" s="6" r="A10">
        <v>237</v>
      </c>
    </row>
    <row spans="1:4" r="11">
      <c t="s" s="3" r="A11">
        <v>396</v>
      </c>
      <c t="n" s="7" r="C11">
        <v>117</v>
      </c>
      <c t="n" s="7" r="D11">
        <v>90</v>
      </c>
    </row>
    <row spans="1:4" r="12">
      <c t="s" s="3" r="A12">
        <v>397</v>
      </c>
    </row>
    <row spans="1:4" r="13">
      <c t="s" s="6" r="A13">
        <v>237</v>
      </c>
    </row>
    <row spans="1:4" r="14">
      <c t="s" s="3" r="A14">
        <v>398</v>
      </c>
      <c t="n" s="7" r="B14">
        <v>1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3</v>
      </c>
      <c t="s" s="2" r="C2">
        <v>24</v>
      </c>
    </row>
    <row spans="1:3" r="3">
      <c t="s" s="6" r="A3">
        <v>195</v>
      </c>
    </row>
    <row spans="1:3" r="4">
      <c t="s" s="3" r="A4">
        <v>125</v>
      </c>
      <c t="n" s="7" r="B4">
        <v>48</v>
      </c>
      <c t="n" s="7" r="C4">
        <v>0</v>
      </c>
    </row>
    <row spans="1:3" r="5">
      <c t="s" s="3" r="A5">
        <v>400</v>
      </c>
      <c t="s" s="3" r="B5">
        <v>4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3</v>
      </c>
      <c t="s" s="2" r="C1">
        <v>67</v>
      </c>
    </row>
    <row spans="1:3" r="2">
      <c t="s" s="6" r="A2">
        <v>403</v>
      </c>
    </row>
    <row spans="1:3" r="3">
      <c t="s" s="3" r="A3">
        <v>404</v>
      </c>
      <c t="n" s="7" r="B3">
        <v>29</v>
      </c>
      <c t="n" s="7" r="C3">
        <v>31</v>
      </c>
    </row>
    <row spans="1:3" r="4">
      <c t="s" s="3" r="A4">
        <v>405</v>
      </c>
    </row>
    <row spans="1:3" r="5">
      <c t="s" s="6" r="A5">
        <v>403</v>
      </c>
    </row>
    <row spans="1:3" r="6">
      <c t="s" s="3" r="A6">
        <v>406</v>
      </c>
      <c t="n" s="5" r="B6">
        <v>9</v>
      </c>
      <c t="n" s="5" r="C6">
        <v>11</v>
      </c>
    </row>
    <row spans="1:3" r="7">
      <c t="s" s="3" r="A7">
        <v>407</v>
      </c>
    </row>
    <row spans="1:3" r="8">
      <c t="s" s="6" r="A8">
        <v>403</v>
      </c>
    </row>
    <row spans="1:3" r="9">
      <c t="s" s="3" r="A9">
        <v>408</v>
      </c>
      <c t="n" s="7" r="B9">
        <v>20</v>
      </c>
      <c t="n" s="7" r="C9">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3</v>
      </c>
      <c t="s" s="2" r="C1">
        <v>67</v>
      </c>
    </row>
    <row spans="1:3" r="2">
      <c t="s" s="6" r="A2">
        <v>410</v>
      </c>
    </row>
    <row spans="1:3" r="3">
      <c t="s" s="3" r="A3">
        <v>411</v>
      </c>
      <c t="n" s="7" r="B3">
        <v>148</v>
      </c>
      <c t="n" s="7" r="C3">
        <v>119</v>
      </c>
    </row>
    <row spans="1:3" r="4">
      <c t="s" s="3" r="A4">
        <v>412</v>
      </c>
    </row>
    <row spans="1:3" r="5">
      <c t="s" s="6" r="A5">
        <v>410</v>
      </c>
    </row>
    <row spans="1:3" r="6">
      <c t="s" s="3" r="A6">
        <v>411</v>
      </c>
      <c t="n" s="5" r="B6">
        <v>45</v>
      </c>
      <c t="n" s="5" r="C6">
        <v>30</v>
      </c>
    </row>
    <row spans="1:3" r="7">
      <c t="s" s="3" r="A7">
        <v>413</v>
      </c>
    </row>
    <row spans="1:3" r="8">
      <c t="s" s="6" r="A8">
        <v>410</v>
      </c>
    </row>
    <row spans="1:3" r="9">
      <c t="s" s="3" r="A9">
        <v>411</v>
      </c>
      <c t="n" s="5" r="B9">
        <v>25</v>
      </c>
      <c t="n" s="5" r="C9">
        <v>24</v>
      </c>
    </row>
    <row spans="1:3" r="10">
      <c t="s" s="3" r="A10">
        <v>414</v>
      </c>
    </row>
    <row spans="1:3" r="11">
      <c t="s" s="6" r="A11">
        <v>410</v>
      </c>
    </row>
    <row spans="1:3" r="12">
      <c t="s" s="3" r="A12">
        <v>411</v>
      </c>
      <c t="n" s="5" r="B12">
        <v>11</v>
      </c>
      <c t="n" s="5" r="C12">
        <v>3</v>
      </c>
    </row>
    <row spans="1:3" r="13">
      <c t="s" s="3" r="A13">
        <v>415</v>
      </c>
    </row>
    <row spans="1:3" r="14">
      <c t="s" s="6" r="A14">
        <v>410</v>
      </c>
    </row>
    <row spans="1:3" r="15">
      <c t="s" s="3" r="A15">
        <v>411</v>
      </c>
      <c t="n" s="5" r="B15">
        <v>13</v>
      </c>
      <c t="n" s="5" r="C15">
        <v>12</v>
      </c>
    </row>
    <row spans="1:3" r="16">
      <c t="s" s="3" r="A16">
        <v>416</v>
      </c>
    </row>
    <row spans="1:3" r="17">
      <c t="s" s="6" r="A17">
        <v>410</v>
      </c>
    </row>
    <row spans="1:3" r="18">
      <c t="s" s="3" r="A18">
        <v>411</v>
      </c>
      <c t="n" s="7" r="B18">
        <v>54</v>
      </c>
      <c t="n" s="7" r="C18">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9</v>
      </c>
      <c t="s" s="2" r="B1">
        <v>23</v>
      </c>
      <c t="s" s="2" r="C1">
        <v>67</v>
      </c>
    </row>
    <row spans="1:3" r="2">
      <c t="s" s="3" r="A2">
        <v>110</v>
      </c>
      <c t="n" s="9" r="B2">
        <v>0.001</v>
      </c>
      <c t="n" s="9" r="C2">
        <v>0.001</v>
      </c>
    </row>
    <row spans="1:3" r="3">
      <c t="s" s="3" r="A3">
        <v>111</v>
      </c>
      <c t="n" s="5" r="B3">
        <v>22000000</v>
      </c>
      <c t="n" s="5" r="C3">
        <v>22000000</v>
      </c>
    </row>
    <row spans="1:3" r="4">
      <c t="s" s="3" r="A4">
        <v>112</v>
      </c>
      <c t="n" s="5" r="B4">
        <v>0</v>
      </c>
      <c t="n" s="5" r="C4">
        <v>0</v>
      </c>
    </row>
    <row spans="1:3" r="5">
      <c t="s" s="3" r="A5">
        <v>113</v>
      </c>
      <c t="n" s="9" r="B5">
        <v>0.001</v>
      </c>
      <c t="n" s="9" r="C5">
        <v>0.001</v>
      </c>
    </row>
    <row spans="1:3" r="6">
      <c t="s" s="3" r="A6">
        <v>114</v>
      </c>
      <c t="n" s="5" r="B6">
        <v>1000000000</v>
      </c>
      <c t="n" s="5" r="C6">
        <v>1000000000</v>
      </c>
    </row>
    <row spans="1:3" r="7">
      <c t="s" s="3" r="A7">
        <v>115</v>
      </c>
      <c t="n" s="5" r="B7">
        <v>684000000</v>
      </c>
      <c t="n" s="5" r="C7">
        <v>67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3</v>
      </c>
      <c t="s" s="2" r="C2">
        <v>67</v>
      </c>
    </row>
    <row spans="1:3" r="3">
      <c t="s" s="3" r="A3">
        <v>418</v>
      </c>
    </row>
    <row spans="1:3" r="4">
      <c t="s" s="6" r="A4">
        <v>419</v>
      </c>
    </row>
    <row spans="1:3" r="5">
      <c t="s" s="3" r="A5">
        <v>420</v>
      </c>
      <c t="s" s="3" r="B5">
        <v>421</v>
      </c>
    </row>
    <row spans="1:3" r="6">
      <c t="s" s="3" r="A6">
        <v>422</v>
      </c>
    </row>
    <row spans="1:3" r="7">
      <c t="s" s="6" r="A7">
        <v>419</v>
      </c>
    </row>
    <row spans="1:3" r="8">
      <c t="s" s="3" r="A8">
        <v>420</v>
      </c>
      <c t="s" s="3" r="B8">
        <v>421</v>
      </c>
    </row>
    <row spans="1:3" r="9">
      <c t="s" s="3" r="A9">
        <v>385</v>
      </c>
    </row>
    <row spans="1:3" r="10">
      <c t="s" s="6" r="A10">
        <v>419</v>
      </c>
    </row>
    <row spans="1:3" r="11">
      <c t="s" s="3" r="A11">
        <v>423</v>
      </c>
      <c t="n" s="7" r="B11">
        <v>12</v>
      </c>
      <c t="n" s="7" r="C11">
        <v>11</v>
      </c>
    </row>
    <row spans="1:3" r="12">
      <c t="s" s="3" r="A12">
        <v>424</v>
      </c>
    </row>
    <row spans="1:3" r="13">
      <c t="s" s="6" r="A13">
        <v>419</v>
      </c>
    </row>
    <row spans="1:3" r="14">
      <c t="s" s="3" r="A14">
        <v>425</v>
      </c>
      <c t="n" s="7" r="B14">
        <v>37</v>
      </c>
      <c t="n" s="5" r="C14">
        <v>38</v>
      </c>
    </row>
    <row spans="1:3" r="15">
      <c t="s" s="3" r="A15">
        <v>426</v>
      </c>
    </row>
    <row spans="1:3" r="16">
      <c t="s" s="6" r="A16">
        <v>419</v>
      </c>
    </row>
    <row spans="1:3" r="17">
      <c t="s" s="3" r="A17">
        <v>427</v>
      </c>
      <c t="s" s="3" r="B17">
        <v>428</v>
      </c>
    </row>
    <row spans="1:3" r="18">
      <c t="s" s="3" r="A18">
        <v>429</v>
      </c>
    </row>
    <row spans="1:3" r="19">
      <c t="s" s="6" r="A19">
        <v>419</v>
      </c>
    </row>
    <row spans="1:3" r="20">
      <c t="s" s="3" r="A20">
        <v>425</v>
      </c>
      <c t="n" s="7" r="B20">
        <v>9</v>
      </c>
      <c t="n" s="5" r="C20">
        <v>14</v>
      </c>
    </row>
    <row spans="1:3" r="21">
      <c t="s" s="3" r="A21">
        <v>430</v>
      </c>
    </row>
    <row spans="1:3" r="22">
      <c t="s" s="6" r="A22">
        <v>419</v>
      </c>
    </row>
    <row spans="1:3" r="23">
      <c t="s" s="3" r="A23">
        <v>425</v>
      </c>
      <c t="n" s="7" r="B23">
        <v>28</v>
      </c>
      <c t="n" s="7" r="C23">
        <v>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s>
  <sheetData>
    <row spans="1:6" r="1">
      <c t="s" s="1" r="A1">
        <v>431</v>
      </c>
      <c t="s" s="2" r="C1">
        <v>1</v>
      </c>
      <c t="n" r="D1"/>
    </row>
    <row spans="1:6" r="2">
      <c t="s" s="2" r="C2">
        <v>432</v>
      </c>
      <c t="s" s="2" r="D2">
        <v>433</v>
      </c>
      <c t="s" s="2" r="F2">
        <v>434</v>
      </c>
    </row>
    <row spans="1:6" r="3">
      <c t="s" s="6" r="A3">
        <v>435</v>
      </c>
    </row>
    <row spans="1:6" r="4">
      <c t="s" s="3" r="A4">
        <v>436</v>
      </c>
      <c t="n" s="7" r="D4">
        <v>3692</v>
      </c>
    </row>
    <row spans="1:6" r="5">
      <c t="s" s="3" r="A5">
        <v>437</v>
      </c>
      <c t="n" s="5" r="D5">
        <v>1320</v>
      </c>
      <c t="n" s="7" r="F5">
        <v>1112</v>
      </c>
    </row>
    <row spans="1:6" r="6">
      <c t="s" s="3" r="A6">
        <v>438</v>
      </c>
      <c t="n" s="5" r="D6">
        <v>2372</v>
      </c>
    </row>
    <row spans="1:6" r="7">
      <c t="s" s="3" r="A7">
        <v>439</v>
      </c>
    </row>
    <row spans="1:6" r="8">
      <c t="s" s="6" r="A8">
        <v>435</v>
      </c>
    </row>
    <row spans="1:6" r="9">
      <c t="s" s="3" r="A9">
        <v>440</v>
      </c>
      <c t="s" s="3" r="B9">
        <v>325</v>
      </c>
      <c t="n" s="5" r="C9">
        <v>2019</v>
      </c>
    </row>
    <row spans="1:6" r="10">
      <c t="s" s="3" r="A10">
        <v>436</v>
      </c>
      <c t="s" s="3" r="B10">
        <v>325</v>
      </c>
      <c t="n" s="5" r="D10">
        <v>1000</v>
      </c>
    </row>
    <row spans="1:6" r="11">
      <c t="s" s="3" r="A11">
        <v>437</v>
      </c>
      <c t="n" s="5" r="D11">
        <v>268</v>
      </c>
      <c t="s" s="3" r="E11">
        <v>325</v>
      </c>
      <c t="n" s="7" r="F11">
        <v>481</v>
      </c>
    </row>
    <row spans="1:6" r="12">
      <c t="s" s="3" r="A12">
        <v>438</v>
      </c>
      <c t="s" s="3" r="B12">
        <v>325</v>
      </c>
      <c t="n" s="5" r="D12">
        <v>732</v>
      </c>
    </row>
    <row spans="1:6" r="13">
      <c t="s" s="3" r="A13">
        <v>441</v>
      </c>
    </row>
    <row spans="1:6" r="14">
      <c t="s" s="6" r="A14">
        <v>435</v>
      </c>
    </row>
    <row spans="1:6" r="15">
      <c t="s" s="3" r="A15">
        <v>440</v>
      </c>
      <c t="s" s="3" r="B15">
        <v>442</v>
      </c>
      <c t="n" s="5" r="C15">
        <v>2019</v>
      </c>
    </row>
    <row spans="1:6" r="16">
      <c t="s" s="3" r="A16">
        <v>436</v>
      </c>
      <c t="s" s="3" r="B16">
        <v>442</v>
      </c>
      <c t="n" s="5" r="D16">
        <v>2000</v>
      </c>
    </row>
    <row spans="1:6" r="17">
      <c t="s" s="3" r="A17">
        <v>437</v>
      </c>
      <c t="s" s="3" r="B17">
        <v>442</v>
      </c>
      <c t="n" s="5" r="D17">
        <v>806</v>
      </c>
    </row>
    <row spans="1:6" r="18">
      <c t="s" s="3" r="A18">
        <v>438</v>
      </c>
      <c t="s" s="3" r="B18">
        <v>442</v>
      </c>
      <c t="n" s="5" r="D18">
        <v>1194</v>
      </c>
    </row>
    <row spans="1:6" r="19">
      <c t="s" s="3" r="A19">
        <v>443</v>
      </c>
    </row>
    <row spans="1:6" r="20">
      <c t="s" s="6" r="A20">
        <v>435</v>
      </c>
    </row>
    <row spans="1:6" r="21">
      <c t="s" s="3" r="A21">
        <v>440</v>
      </c>
      <c t="s" s="3" r="B21">
        <v>444</v>
      </c>
      <c t="n" s="5" r="C21">
        <v>2019</v>
      </c>
    </row>
    <row spans="1:6" r="22">
      <c t="s" s="3" r="A22">
        <v>436</v>
      </c>
      <c t="n" s="10" r="C22">
        <v>400</v>
      </c>
      <c t="n" s="5" r="D22">
        <v>308</v>
      </c>
      <c t="s" s="3" r="E22">
        <v>444</v>
      </c>
    </row>
    <row spans="1:6" r="23">
      <c t="s" s="3" r="A23">
        <v>437</v>
      </c>
      <c t="s" s="3" r="B23">
        <v>444</v>
      </c>
      <c t="n" s="5" r="D23">
        <v>83</v>
      </c>
    </row>
    <row spans="1:6" r="24">
      <c t="s" s="3" r="A24">
        <v>438</v>
      </c>
      <c t="s" s="3" r="B24">
        <v>444</v>
      </c>
      <c t="n" s="5" r="D24">
        <v>225</v>
      </c>
    </row>
    <row spans="1:6" r="25">
      <c t="s" s="3" r="A25">
        <v>445</v>
      </c>
    </row>
    <row spans="1:6" r="26">
      <c t="s" s="6" r="A26">
        <v>435</v>
      </c>
    </row>
    <row spans="1:6" r="27">
      <c t="s" s="3" r="A27">
        <v>440</v>
      </c>
      <c t="s" s="3" r="B27">
        <v>446</v>
      </c>
      <c t="n" s="5" r="C27">
        <v>2019</v>
      </c>
    </row>
    <row spans="1:6" r="28">
      <c t="s" s="3" r="A28">
        <v>436</v>
      </c>
      <c t="n" s="10" r="C28">
        <v>500</v>
      </c>
      <c t="n" s="5" r="D28">
        <v>384</v>
      </c>
      <c t="s" s="3" r="E28">
        <v>446</v>
      </c>
    </row>
    <row spans="1:6" r="29">
      <c t="s" s="3" r="A29">
        <v>437</v>
      </c>
      <c t="s" s="3" r="B29">
        <v>446</v>
      </c>
      <c t="n" s="5" r="D29">
        <v>163</v>
      </c>
    </row>
    <row spans="1:6" r="30">
      <c t="s" s="3" r="A30">
        <v>438</v>
      </c>
      <c t="s" s="3" r="B30">
        <v>446</v>
      </c>
      <c t="n" s="7" r="D30">
        <v>221</v>
      </c>
    </row>
    <row spans="1:6" r="31">
      <c t="n" r="A31"/>
    </row>
    <row spans="1:6" r="32">
      <c t="s" s="3" r="A32">
        <v>325</v>
      </c>
      <c t="s" s="3" r="B32">
        <v>447</v>
      </c>
    </row>
    <row spans="1:6" r="33">
      <c t="s" s="3" r="A33">
        <v>442</v>
      </c>
      <c t="s" s="3" r="B33">
        <v>448</v>
      </c>
    </row>
    <row spans="1:6" r="34">
      <c t="s" s="3" r="A34">
        <v>444</v>
      </c>
      <c t="s" s="3" r="B34">
        <v>449</v>
      </c>
    </row>
    <row spans="1:6" r="35">
      <c t="s" s="3" r="A35">
        <v>446</v>
      </c>
      <c t="s" s="3" r="B35">
        <v>450</v>
      </c>
    </row>
  </sheetData>
  <mergeCells count="8">
    <mergeCell ref="A1:B2"/>
    <mergeCell ref="D1:E1"/>
    <mergeCell ref="D2:E2"/>
    <mergeCell ref="A31:E31"/>
    <mergeCell ref="B32:E32"/>
    <mergeCell ref="B33:E33"/>
    <mergeCell ref="B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spans="1:4" r="1">
      <c t="s" s="1" r="A1">
        <v>451</v>
      </c>
      <c t="s" s="2" r="B1">
        <v>1</v>
      </c>
      <c t="n" r="C1"/>
    </row>
    <row spans="1:4" r="2">
      <c t="s" s="2" r="B2">
        <v>432</v>
      </c>
      <c t="s" s="2" r="C2">
        <v>433</v>
      </c>
    </row>
    <row spans="1:4" r="3">
      <c t="s" s="6" r="A3">
        <v>435</v>
      </c>
    </row>
    <row spans="1:4" r="4">
      <c t="s" s="3" r="A4">
        <v>436</v>
      </c>
      <c t="n" s="7" r="C4">
        <v>3692</v>
      </c>
    </row>
    <row spans="1:4" r="5">
      <c t="s" s="3" r="A5">
        <v>452</v>
      </c>
    </row>
    <row spans="1:4" r="6">
      <c t="s" s="6" r="A6">
        <v>435</v>
      </c>
    </row>
    <row spans="1:4" r="7">
      <c t="s" s="3" r="A7">
        <v>453</v>
      </c>
      <c t="s" s="3" r="B7">
        <v>454</v>
      </c>
    </row>
    <row spans="1:4" r="8">
      <c t="s" s="3" r="A8">
        <v>439</v>
      </c>
    </row>
    <row spans="1:4" r="9">
      <c t="s" s="6" r="A9">
        <v>435</v>
      </c>
    </row>
    <row spans="1:4" r="10">
      <c t="s" s="3" r="A10">
        <v>436</v>
      </c>
      <c t="n" s="7" r="C10">
        <v>1000</v>
      </c>
      <c t="s" s="3" r="D10">
        <v>325</v>
      </c>
    </row>
    <row spans="1:4" r="11">
      <c t="s" s="3" r="A11">
        <v>455</v>
      </c>
    </row>
    <row spans="1:4" r="12">
      <c t="s" s="6" r="A12">
        <v>435</v>
      </c>
    </row>
    <row spans="1:4" r="13">
      <c t="s" s="3" r="A13">
        <v>456</v>
      </c>
      <c t="s" s="3" r="B13">
        <v>457</v>
      </c>
      <c t="s" s="3" r="C13">
        <v>457</v>
      </c>
    </row>
    <row spans="1:4" r="14">
      <c t="s" s="3" r="A14">
        <v>458</v>
      </c>
    </row>
    <row spans="1:4" r="15">
      <c t="s" s="6" r="A15">
        <v>435</v>
      </c>
    </row>
    <row spans="1:4" r="16">
      <c t="s" s="3" r="A16">
        <v>456</v>
      </c>
      <c t="s" s="3" r="B16">
        <v>459</v>
      </c>
      <c t="s" s="3" r="C16">
        <v>459</v>
      </c>
    </row>
    <row spans="1:4" r="17">
      <c t="s" s="3" r="A17">
        <v>441</v>
      </c>
    </row>
    <row spans="1:4" r="18">
      <c t="s" s="6" r="A18">
        <v>435</v>
      </c>
    </row>
    <row spans="1:4" r="19">
      <c t="s" s="3" r="A19">
        <v>436</v>
      </c>
      <c t="n" s="7" r="C19">
        <v>2000</v>
      </c>
      <c t="s" s="3" r="D19">
        <v>442</v>
      </c>
    </row>
    <row spans="1:4" r="20">
      <c t="s" s="3" r="A20">
        <v>460</v>
      </c>
    </row>
    <row spans="1:4" r="21">
      <c t="s" s="6" r="A21">
        <v>435</v>
      </c>
    </row>
    <row spans="1:4" r="22">
      <c t="s" s="3" r="A22">
        <v>461</v>
      </c>
      <c t="n" s="5" r="B22">
        <v>5</v>
      </c>
      <c t="n" s="5" r="C22">
        <v>5</v>
      </c>
    </row>
    <row spans="1:4" r="23">
      <c t="s" s="3" r="A23">
        <v>462</v>
      </c>
      <c t="n" s="11" r="B23">
        <v>3.7</v>
      </c>
      <c t="n" s="11" r="C23">
        <v>3.7</v>
      </c>
    </row>
    <row spans="1:4" r="24">
      <c t="s" s="3" r="A24">
        <v>443</v>
      </c>
    </row>
    <row spans="1:4" r="25">
      <c t="s" s="6" r="A25">
        <v>435</v>
      </c>
    </row>
    <row spans="1:4" r="26">
      <c t="s" s="3" r="A26">
        <v>436</v>
      </c>
      <c t="n" s="10" r="B26">
        <v>400</v>
      </c>
      <c t="n" s="7" r="C26">
        <v>308</v>
      </c>
      <c t="s" s="3" r="D26">
        <v>444</v>
      </c>
    </row>
    <row spans="1:4" r="27">
      <c t="s" s="3" r="A27">
        <v>463</v>
      </c>
    </row>
    <row spans="1:4" r="28">
      <c t="s" s="6" r="A28">
        <v>435</v>
      </c>
    </row>
    <row spans="1:4" r="29">
      <c t="s" s="3" r="A29">
        <v>456</v>
      </c>
      <c t="s" s="3" r="B29">
        <v>464</v>
      </c>
      <c t="s" s="3" r="C29">
        <v>464</v>
      </c>
    </row>
    <row spans="1:4" r="30">
      <c t="s" s="3" r="A30">
        <v>465</v>
      </c>
    </row>
    <row spans="1:4" r="31">
      <c t="s" s="6" r="A31">
        <v>435</v>
      </c>
    </row>
    <row spans="1:4" r="32">
      <c t="s" s="3" r="A32">
        <v>456</v>
      </c>
      <c t="s" s="3" r="B32">
        <v>466</v>
      </c>
      <c t="s" s="3" r="C32">
        <v>466</v>
      </c>
    </row>
    <row spans="1:4" r="33">
      <c t="s" s="3" r="A33">
        <v>445</v>
      </c>
    </row>
    <row spans="1:4" r="34">
      <c t="s" s="6" r="A34">
        <v>435</v>
      </c>
    </row>
    <row spans="1:4" r="35">
      <c t="s" s="3" r="A35">
        <v>436</v>
      </c>
      <c t="n" s="10" r="B35">
        <v>500</v>
      </c>
      <c t="n" s="7" r="C35">
        <v>384</v>
      </c>
      <c t="s" s="3" r="D35">
        <v>446</v>
      </c>
    </row>
    <row spans="1:4" r="36">
      <c t="s" s="3" r="A36">
        <v>467</v>
      </c>
    </row>
    <row spans="1:4" r="37">
      <c t="s" s="6" r="A37">
        <v>435</v>
      </c>
    </row>
    <row spans="1:4" r="38">
      <c t="s" s="3" r="A38">
        <v>456</v>
      </c>
      <c t="s" s="3" r="B38">
        <v>468</v>
      </c>
      <c t="s" s="3" r="C38">
        <v>468</v>
      </c>
    </row>
    <row spans="1:4" r="39">
      <c t="s" s="3" r="A39">
        <v>469</v>
      </c>
    </row>
    <row spans="1:4" r="40">
      <c t="s" s="6" r="A40">
        <v>435</v>
      </c>
    </row>
    <row spans="1:4" r="41">
      <c t="s" s="3" r="A41">
        <v>456</v>
      </c>
      <c t="s" s="3" r="B41">
        <v>466</v>
      </c>
      <c t="s" s="3" r="C41">
        <v>466</v>
      </c>
    </row>
    <row spans="1:4" r="42">
      <c t="n" r="A42"/>
    </row>
    <row spans="1:4" r="43">
      <c t="s" s="3" r="A43">
        <v>325</v>
      </c>
      <c t="s" s="3" r="B43">
        <v>447</v>
      </c>
    </row>
    <row spans="1:4" r="44">
      <c t="s" s="3" r="A44">
        <v>442</v>
      </c>
      <c t="s" s="3" r="B44">
        <v>448</v>
      </c>
    </row>
    <row spans="1:4" r="45">
      <c t="s" s="3" r="A45">
        <v>444</v>
      </c>
      <c t="s" s="3" r="B45">
        <v>449</v>
      </c>
    </row>
    <row spans="1:4" r="46">
      <c t="s" s="3" r="A46">
        <v>446</v>
      </c>
      <c t="s" s="3" r="B46">
        <v>450</v>
      </c>
    </row>
  </sheetData>
  <mergeCells count="8">
    <mergeCell ref="A1:A2"/>
    <mergeCell ref="C1:D1"/>
    <mergeCell ref="C2:D2"/>
    <mergeCell ref="A42:D42"/>
    <mergeCell ref="B43:D43"/>
    <mergeCell ref="B44:D44"/>
    <mergeCell ref="B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3</v>
      </c>
      <c t="s" s="2" r="C1">
        <v>67</v>
      </c>
    </row>
    <row spans="1:3" r="2">
      <c t="s" s="6" r="A2">
        <v>471</v>
      </c>
    </row>
    <row spans="1:3" r="3">
      <c t="s" s="3" r="A3">
        <v>472</v>
      </c>
      <c t="n" s="7" r="B3">
        <v>280</v>
      </c>
      <c t="n" s="7" r="C3">
        <v>246</v>
      </c>
    </row>
    <row spans="1:3" r="4">
      <c t="n" s="12" r="A4">
        <v>1</v>
      </c>
    </row>
    <row spans="1:3" r="5">
      <c t="s" s="6" r="A5">
        <v>471</v>
      </c>
    </row>
    <row spans="1:3" r="6">
      <c t="s" s="3" r="A6">
        <v>472</v>
      </c>
      <c t="n" s="5" r="B6">
        <v>0</v>
      </c>
      <c t="n" s="5" r="C6">
        <v>0</v>
      </c>
    </row>
    <row spans="1:3" r="7">
      <c t="n" s="12" r="A7">
        <v>2</v>
      </c>
    </row>
    <row spans="1:3" r="8">
      <c t="s" s="6" r="A8">
        <v>471</v>
      </c>
    </row>
    <row spans="1:3" r="9">
      <c t="s" s="3" r="A9">
        <v>472</v>
      </c>
      <c t="n" s="5" r="B9">
        <v>270</v>
      </c>
      <c t="n" s="5" r="C9">
        <v>205</v>
      </c>
    </row>
    <row spans="1:3" r="10">
      <c t="n" s="12" r="A10">
        <v>3</v>
      </c>
    </row>
    <row spans="1:3" r="11">
      <c t="s" s="6" r="A11">
        <v>471</v>
      </c>
    </row>
    <row spans="1:3" r="12">
      <c t="s" s="3" r="A12">
        <v>472</v>
      </c>
      <c t="n" s="5" r="B12">
        <v>10</v>
      </c>
      <c t="n" s="5" r="C12">
        <v>41</v>
      </c>
    </row>
    <row spans="1:3" r="13">
      <c t="s" s="3" r="A13">
        <v>473</v>
      </c>
    </row>
    <row spans="1:3" r="14">
      <c t="s" s="6" r="A14">
        <v>471</v>
      </c>
    </row>
    <row spans="1:3" r="15">
      <c t="s" s="3" r="A15">
        <v>472</v>
      </c>
      <c t="n" s="5" r="B15">
        <v>177</v>
      </c>
      <c t="n" s="5" r="C15">
        <v>137</v>
      </c>
    </row>
    <row spans="1:3" r="16">
      <c t="s" s="3" r="A16">
        <v>474</v>
      </c>
    </row>
    <row spans="1:3" r="17">
      <c t="s" s="6" r="A17">
        <v>471</v>
      </c>
    </row>
    <row spans="1:3" r="18">
      <c t="s" s="3" r="A18">
        <v>472</v>
      </c>
      <c t="n" s="5" r="B18">
        <v>0</v>
      </c>
      <c t="n" s="5" r="C18">
        <v>0</v>
      </c>
    </row>
    <row spans="1:3" r="19">
      <c t="s" s="3" r="A19">
        <v>475</v>
      </c>
    </row>
    <row spans="1:3" r="20">
      <c t="s" s="6" r="A20">
        <v>471</v>
      </c>
    </row>
    <row spans="1:3" r="21">
      <c t="s" s="3" r="A21">
        <v>472</v>
      </c>
      <c t="n" s="5" r="B21">
        <v>177</v>
      </c>
      <c t="n" s="5" r="C21">
        <v>137</v>
      </c>
    </row>
    <row spans="1:3" r="22">
      <c t="s" s="3" r="A22">
        <v>476</v>
      </c>
    </row>
    <row spans="1:3" r="23">
      <c t="s" s="6" r="A23">
        <v>471</v>
      </c>
    </row>
    <row spans="1:3" r="24">
      <c t="s" s="3" r="A24">
        <v>472</v>
      </c>
      <c t="n" s="5" r="B24">
        <v>0</v>
      </c>
      <c t="n" s="5" r="C24">
        <v>0</v>
      </c>
    </row>
    <row spans="1:3" r="25">
      <c t="s" s="3" r="A25">
        <v>477</v>
      </c>
    </row>
    <row spans="1:3" r="26">
      <c t="s" s="6" r="A26">
        <v>471</v>
      </c>
    </row>
    <row spans="1:3" r="27">
      <c t="s" s="3" r="A27">
        <v>472</v>
      </c>
      <c t="n" s="5" r="B27">
        <v>20</v>
      </c>
      <c t="n" s="5" r="C27">
        <v>20</v>
      </c>
    </row>
    <row spans="1:3" r="28">
      <c t="s" s="3" r="A28">
        <v>478</v>
      </c>
    </row>
    <row spans="1:3" r="29">
      <c t="s" s="6" r="A29">
        <v>471</v>
      </c>
    </row>
    <row spans="1:3" r="30">
      <c t="s" s="3" r="A30">
        <v>472</v>
      </c>
      <c t="n" s="5" r="B30">
        <v>10</v>
      </c>
      <c t="n" s="5" r="C30">
        <v>36</v>
      </c>
    </row>
    <row spans="1:3" r="31">
      <c t="s" s="3" r="A31">
        <v>479</v>
      </c>
    </row>
    <row spans="1:3" r="32">
      <c t="s" s="6" r="A32">
        <v>471</v>
      </c>
    </row>
    <row spans="1:3" r="33">
      <c t="s" s="3" r="A33">
        <v>472</v>
      </c>
      <c t="n" s="5" r="B33">
        <v>0</v>
      </c>
      <c t="n" s="5" r="C33">
        <v>0</v>
      </c>
    </row>
    <row spans="1:3" r="34">
      <c t="s" s="3" r="A34">
        <v>480</v>
      </c>
    </row>
    <row spans="1:3" r="35">
      <c t="s" s="6" r="A35">
        <v>471</v>
      </c>
    </row>
    <row spans="1:3" r="36">
      <c t="s" s="3" r="A36">
        <v>472</v>
      </c>
      <c t="n" s="5" r="B36">
        <v>0</v>
      </c>
      <c t="n" s="5" r="C36">
        <v>0</v>
      </c>
    </row>
    <row spans="1:3" r="37">
      <c t="s" s="3" r="A37">
        <v>481</v>
      </c>
    </row>
    <row spans="1:3" r="38">
      <c t="s" s="6" r="A38">
        <v>471</v>
      </c>
    </row>
    <row spans="1:3" r="39">
      <c t="s" s="3" r="A39">
        <v>472</v>
      </c>
      <c t="n" s="5" r="B39">
        <v>20</v>
      </c>
      <c t="n" s="5" r="C39">
        <v>20</v>
      </c>
    </row>
    <row spans="1:3" r="40">
      <c t="s" s="3" r="A40">
        <v>482</v>
      </c>
    </row>
    <row spans="1:3" r="41">
      <c t="s" s="6" r="A41">
        <v>471</v>
      </c>
    </row>
    <row spans="1:3" r="42">
      <c t="s" s="3" r="A42">
        <v>472</v>
      </c>
      <c t="n" s="5" r="B42">
        <v>0</v>
      </c>
      <c t="n" s="5" r="C42">
        <v>0</v>
      </c>
    </row>
    <row spans="1:3" r="43">
      <c t="s" s="3" r="A43">
        <v>483</v>
      </c>
    </row>
    <row spans="1:3" r="44">
      <c t="s" s="6" r="A44">
        <v>471</v>
      </c>
    </row>
    <row spans="1:3" r="45">
      <c t="s" s="3" r="A45">
        <v>472</v>
      </c>
      <c t="n" s="5" r="B45">
        <v>0</v>
      </c>
      <c t="n" s="5" r="C45">
        <v>0</v>
      </c>
    </row>
    <row spans="1:3" r="46">
      <c t="s" s="3" r="A46">
        <v>484</v>
      </c>
    </row>
    <row spans="1:3" r="47">
      <c t="s" s="6" r="A47">
        <v>471</v>
      </c>
    </row>
    <row spans="1:3" r="48">
      <c t="s" s="3" r="A48">
        <v>472</v>
      </c>
      <c t="n" s="5" r="B48">
        <v>10</v>
      </c>
      <c t="n" s="5" r="C48">
        <v>36</v>
      </c>
    </row>
    <row spans="1:3" r="49">
      <c t="s" s="3" r="A49">
        <v>485</v>
      </c>
    </row>
    <row spans="1:3" r="50">
      <c t="s" s="6" r="A50">
        <v>471</v>
      </c>
    </row>
    <row spans="1:3" r="51">
      <c t="s" s="3" r="A51">
        <v>472</v>
      </c>
      <c t="n" s="5" r="B51">
        <v>9</v>
      </c>
      <c t="n" s="5" r="C51">
        <v>11</v>
      </c>
    </row>
    <row spans="1:3" r="52">
      <c t="s" s="3" r="A52">
        <v>486</v>
      </c>
    </row>
    <row spans="1:3" r="53">
      <c t="s" s="6" r="A53">
        <v>471</v>
      </c>
    </row>
    <row spans="1:3" r="54">
      <c t="s" s="3" r="A54">
        <v>472</v>
      </c>
      <c t="n" s="5" r="C54">
        <v>5</v>
      </c>
    </row>
    <row spans="1:3" r="55">
      <c t="s" s="3" r="A55">
        <v>487</v>
      </c>
    </row>
    <row spans="1:3" r="56">
      <c t="s" s="6" r="A56">
        <v>471</v>
      </c>
    </row>
    <row spans="1:3" r="57">
      <c t="s" s="3" r="A57">
        <v>472</v>
      </c>
      <c t="n" s="5" r="B57">
        <v>64</v>
      </c>
      <c t="n" s="5" r="C57">
        <v>37</v>
      </c>
    </row>
    <row spans="1:3" r="58">
      <c t="s" s="3" r="A58">
        <v>488</v>
      </c>
    </row>
    <row spans="1:3" r="59">
      <c t="s" s="6" r="A59">
        <v>471</v>
      </c>
    </row>
    <row spans="1:3" r="60">
      <c t="s" s="3" r="A60">
        <v>472</v>
      </c>
      <c t="n" s="5" r="B60">
        <v>0</v>
      </c>
      <c t="n" s="5" r="C60">
        <v>0</v>
      </c>
    </row>
    <row spans="1:3" r="61">
      <c t="s" s="3" r="A61">
        <v>489</v>
      </c>
    </row>
    <row spans="1:3" r="62">
      <c t="s" s="6" r="A62">
        <v>471</v>
      </c>
    </row>
    <row spans="1:3" r="63">
      <c t="s" s="3" r="A63">
        <v>472</v>
      </c>
      <c t="n" s="5" r="C63">
        <v>0</v>
      </c>
    </row>
    <row spans="1:3" r="64">
      <c t="s" s="3" r="A64">
        <v>490</v>
      </c>
    </row>
    <row spans="1:3" r="65">
      <c t="s" s="6" r="A65">
        <v>471</v>
      </c>
    </row>
    <row spans="1:3" r="66">
      <c t="s" s="3" r="A66">
        <v>472</v>
      </c>
      <c t="n" s="5" r="B66">
        <v>0</v>
      </c>
      <c t="n" s="5" r="C66">
        <v>0</v>
      </c>
    </row>
    <row spans="1:3" r="67">
      <c t="s" s="3" r="A67">
        <v>491</v>
      </c>
    </row>
    <row spans="1:3" r="68">
      <c t="s" s="6" r="A68">
        <v>471</v>
      </c>
    </row>
    <row spans="1:3" r="69">
      <c t="s" s="3" r="A69">
        <v>472</v>
      </c>
      <c t="n" s="5" r="B69">
        <v>9</v>
      </c>
      <c t="n" s="5" r="C69">
        <v>11</v>
      </c>
    </row>
    <row spans="1:3" r="70">
      <c t="s" s="3" r="A70">
        <v>492</v>
      </c>
    </row>
    <row spans="1:3" r="71">
      <c t="s" s="6" r="A71">
        <v>471</v>
      </c>
    </row>
    <row spans="1:3" r="72">
      <c t="s" s="3" r="A72">
        <v>472</v>
      </c>
      <c t="n" s="5" r="C72">
        <v>0</v>
      </c>
    </row>
    <row spans="1:3" r="73">
      <c t="s" s="3" r="A73">
        <v>493</v>
      </c>
    </row>
    <row spans="1:3" r="74">
      <c t="s" s="6" r="A74">
        <v>471</v>
      </c>
    </row>
    <row spans="1:3" r="75">
      <c t="s" s="3" r="A75">
        <v>472</v>
      </c>
      <c t="n" s="5" r="B75">
        <v>64</v>
      </c>
      <c t="n" s="5" r="C75">
        <v>37</v>
      </c>
    </row>
    <row spans="1:3" r="76">
      <c t="s" s="3" r="A76">
        <v>494</v>
      </c>
    </row>
    <row spans="1:3" r="77">
      <c t="s" s="6" r="A77">
        <v>471</v>
      </c>
    </row>
    <row spans="1:3" r="78">
      <c t="s" s="3" r="A78">
        <v>472</v>
      </c>
      <c t="n" s="5" r="B78">
        <v>0</v>
      </c>
      <c t="n" s="5" r="C78">
        <v>0</v>
      </c>
    </row>
    <row spans="1:3" r="79">
      <c t="s" s="3" r="A79">
        <v>495</v>
      </c>
    </row>
    <row spans="1:3" r="80">
      <c t="s" s="6" r="A80">
        <v>471</v>
      </c>
    </row>
    <row spans="1:3" r="81">
      <c t="s" s="3" r="A81">
        <v>472</v>
      </c>
      <c t="n" s="5" r="C81">
        <v>5</v>
      </c>
    </row>
    <row spans="1:3" r="82">
      <c t="s" s="3" r="A82">
        <v>496</v>
      </c>
    </row>
    <row spans="1:3" r="83">
      <c t="s" s="6" r="A83">
        <v>471</v>
      </c>
    </row>
    <row spans="1:3" r="84">
      <c t="s" s="3" r="A84">
        <v>472</v>
      </c>
      <c t="n" s="7" r="B84">
        <v>0</v>
      </c>
      <c t="n" s="7" r="C8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3</v>
      </c>
      <c t="s" s="2" r="C2">
        <v>24</v>
      </c>
    </row>
    <row spans="1:3" r="3">
      <c t="s" s="6" r="A3">
        <v>498</v>
      </c>
    </row>
    <row spans="1:3" r="4">
      <c t="s" s="3" r="A4">
        <v>499</v>
      </c>
      <c t="n" s="7" r="B4">
        <v>41</v>
      </c>
      <c t="n" s="7" r="C4">
        <v>78</v>
      </c>
    </row>
    <row spans="1:3" r="5">
      <c t="s" s="3" r="A5">
        <v>500</v>
      </c>
      <c t="n" s="5" r="B5">
        <v>-4</v>
      </c>
      <c t="n" s="5" r="C5">
        <v>6</v>
      </c>
    </row>
    <row spans="1:3" r="6">
      <c t="s" s="3" r="A6">
        <v>501</v>
      </c>
      <c t="n" s="5" r="B6">
        <v>1</v>
      </c>
      <c t="n" s="5" r="C6">
        <v>-6</v>
      </c>
    </row>
    <row spans="1:3" r="7">
      <c t="s" s="3" r="A7">
        <v>502</v>
      </c>
      <c t="n" s="5" r="B7">
        <v>-1</v>
      </c>
      <c t="n" s="5" r="C7">
        <v>1</v>
      </c>
    </row>
    <row spans="1:3" r="8">
      <c t="s" s="3" r="A8">
        <v>503</v>
      </c>
      <c t="n" s="5" r="B8">
        <v>-27</v>
      </c>
      <c t="n" s="5" r="C8">
        <v>-30</v>
      </c>
    </row>
    <row spans="1:3" r="9">
      <c t="s" s="3" r="A9">
        <v>504</v>
      </c>
      <c t="n" s="5" r="B9">
        <v>10</v>
      </c>
      <c t="n" s="5" r="C9">
        <v>49</v>
      </c>
    </row>
    <row spans="1:3" r="10">
      <c t="s" s="3" r="A10">
        <v>505</v>
      </c>
      <c t="n" s="7" r="B10">
        <v>-23</v>
      </c>
      <c t="n" s="7" r="C10">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6</v>
      </c>
      <c t="s" s="2" r="C1">
        <v>23</v>
      </c>
      <c t="s" s="2" r="D1">
        <v>67</v>
      </c>
    </row>
    <row spans="1:4" r="2">
      <c t="s" s="3" r="A2">
        <v>507</v>
      </c>
    </row>
    <row spans="1:4" r="3">
      <c t="s" s="6" r="A3">
        <v>471</v>
      </c>
    </row>
    <row spans="1:4" r="4">
      <c t="s" s="3" r="A4">
        <v>508</v>
      </c>
      <c t="s" s="3" r="B4">
        <v>325</v>
      </c>
      <c t="n" s="7" r="C4">
        <v>71</v>
      </c>
      <c t="n" s="7" r="D4">
        <v>71</v>
      </c>
    </row>
    <row spans="1:4" r="5">
      <c t="s" s="3" r="A5">
        <v>91</v>
      </c>
      <c t="s" s="3" r="B5">
        <v>442</v>
      </c>
      <c t="n" s="5" r="C5">
        <v>13665</v>
      </c>
      <c t="n" s="5" r="D5">
        <v>13567</v>
      </c>
    </row>
    <row spans="1:4" r="6">
      <c t="s" s="3" r="A6">
        <v>509</v>
      </c>
    </row>
    <row spans="1:4" r="7">
      <c t="s" s="6" r="A7">
        <v>471</v>
      </c>
    </row>
    <row spans="1:4" r="8">
      <c t="s" s="3" r="A8">
        <v>508</v>
      </c>
      <c t="s" s="3" r="B8">
        <v>325</v>
      </c>
      <c t="n" s="5" r="C8">
        <v>71</v>
      </c>
      <c t="n" s="5" r="D8">
        <v>71</v>
      </c>
    </row>
    <row spans="1:4" r="9">
      <c t="s" s="3" r="A9">
        <v>510</v>
      </c>
      <c t="s" s="3" r="B9">
        <v>442</v>
      </c>
      <c t="n" s="7" r="C9">
        <v>14417</v>
      </c>
      <c t="n" s="7" r="D9">
        <v>13891</v>
      </c>
    </row>
    <row spans="1:4" r="10">
      <c t="n" r="A10"/>
    </row>
    <row spans="1:4" r="11">
      <c t="s" s="3" r="A11">
        <v>325</v>
      </c>
      <c t="s" s="3" r="B11">
        <v>511</v>
      </c>
    </row>
    <row spans="1:4" r="12">
      <c t="s" s="3" r="A12">
        <v>442</v>
      </c>
      <c t="s" s="3" r="B12">
        <v>512</v>
      </c>
    </row>
  </sheetData>
  <mergeCells count="4">
    <mergeCell ref="A1:B1"/>
    <mergeCell ref="A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3</v>
      </c>
      <c t="s" s="2" r="B1">
        <v>1</v>
      </c>
    </row>
    <row spans="1:2" r="2">
      <c t="s" s="2" r="B2">
        <v>433</v>
      </c>
    </row>
    <row spans="1:2" r="3">
      <c t="s" s="6" r="A3">
        <v>514</v>
      </c>
    </row>
    <row spans="1:2" r="4">
      <c t="s" s="3" r="A4">
        <v>515</v>
      </c>
      <c t="n" s="8" r="B4">
        <v>0.1</v>
      </c>
    </row>
    <row spans="1:2" r="5">
      <c t="s" s="3" r="A5">
        <v>516</v>
      </c>
      <c t="n" s="7" r="B5">
        <v>12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517</v>
      </c>
      <c t="s" s="2" r="B1">
        <v>1</v>
      </c>
    </row>
    <row spans="1:2" r="2">
      <c t="s" s="2" r="B2">
        <v>518</v>
      </c>
    </row>
    <row spans="1:2" r="3">
      <c t="s" s="3" r="A3">
        <v>519</v>
      </c>
    </row>
    <row spans="1:2" r="4">
      <c t="s" s="6" r="A4">
        <v>520</v>
      </c>
    </row>
    <row spans="1:2" r="5">
      <c t="s" s="3" r="A5">
        <v>521</v>
      </c>
      <c t="n" s="7" r="B5">
        <v>2</v>
      </c>
    </row>
    <row spans="1:2" r="6">
      <c t="s" s="3" r="A6">
        <v>522</v>
      </c>
    </row>
    <row spans="1:2" r="7">
      <c t="s" s="6" r="A7">
        <v>520</v>
      </c>
    </row>
    <row spans="1:2" r="8">
      <c t="s" s="3" r="A8">
        <v>523</v>
      </c>
      <c t="n" s="5" r="B8">
        <v>120</v>
      </c>
    </row>
    <row spans="1:2" r="9">
      <c t="s" s="3" r="A9">
        <v>524</v>
      </c>
      <c t="n" s="5" r="B9">
        <v>20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3</v>
      </c>
      <c t="s" s="2" r="C1">
        <v>67</v>
      </c>
    </row>
    <row spans="1:3" r="2">
      <c t="s" s="6" r="A2">
        <v>520</v>
      </c>
    </row>
    <row spans="1:3" r="3">
      <c t="s" s="3" r="A3">
        <v>526</v>
      </c>
      <c t="n" s="7" r="B3">
        <v>64</v>
      </c>
      <c t="n" s="7" r="C3">
        <v>37</v>
      </c>
    </row>
    <row spans="1:3" r="4">
      <c t="s" s="3" r="A4">
        <v>527</v>
      </c>
      <c t="n" s="5" r="B4">
        <v>0</v>
      </c>
      <c t="n" s="5" r="C4">
        <v>0</v>
      </c>
    </row>
    <row spans="1:3" r="5">
      <c t="s" s="3" r="A5">
        <v>528</v>
      </c>
      <c t="n" s="7" r="B5">
        <v>64</v>
      </c>
      <c t="n" s="7" r="C5">
        <v>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3</v>
      </c>
      <c t="s" s="2" r="C1">
        <v>67</v>
      </c>
    </row>
    <row spans="1:3" r="2">
      <c t="s" s="6" r="A2">
        <v>530</v>
      </c>
    </row>
    <row spans="1:3" r="3">
      <c t="s" s="3" r="A3">
        <v>531</v>
      </c>
      <c t="n" s="7" r="B3">
        <v>67</v>
      </c>
      <c t="n" s="7" r="C3">
        <v>104</v>
      </c>
    </row>
    <row spans="1:3" r="4">
      <c t="s" s="3" r="A4">
        <v>532</v>
      </c>
      <c t="n" s="5" r="B4">
        <v>57</v>
      </c>
      <c t="n" s="5" r="C4">
        <v>63</v>
      </c>
    </row>
    <row spans="1:3" r="5">
      <c t="s" s="3" r="A5">
        <v>533</v>
      </c>
      <c t="n" s="5" r="B5">
        <v>10</v>
      </c>
      <c t="n" s="5" r="C5">
        <v>41</v>
      </c>
    </row>
    <row spans="1:3" r="6">
      <c t="s" s="3" r="A6">
        <v>534</v>
      </c>
      <c t="n" s="5" r="B6">
        <v>57</v>
      </c>
      <c t="n" s="5" r="C6">
        <v>63</v>
      </c>
    </row>
    <row spans="1:3" r="7">
      <c t="s" s="3" r="A7">
        <v>535</v>
      </c>
      <c t="n" s="5" r="B7">
        <v>57</v>
      </c>
      <c t="n" s="5" r="C7">
        <v>63</v>
      </c>
    </row>
    <row spans="1:3" r="8">
      <c t="s" s="3" r="A8">
        <v>536</v>
      </c>
      <c t="n" s="7" r="B8">
        <v>0</v>
      </c>
      <c t="n" s="7" r="C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3</v>
      </c>
      <c t="s" s="2" r="C2">
        <v>24</v>
      </c>
    </row>
    <row spans="1:3" r="3">
      <c t="s" s="6" r="A3">
        <v>117</v>
      </c>
    </row>
    <row spans="1:3" r="4">
      <c t="s" s="3" r="A4">
        <v>46</v>
      </c>
      <c t="n" s="7" r="B4">
        <v>310</v>
      </c>
      <c t="n" s="7" r="C4">
        <v>325</v>
      </c>
    </row>
    <row spans="1:3" r="5">
      <c t="s" s="6" r="A5">
        <v>118</v>
      </c>
    </row>
    <row spans="1:3" r="6">
      <c t="s" s="3" r="A6">
        <v>35</v>
      </c>
      <c t="n" s="5" r="B6">
        <v>196</v>
      </c>
      <c t="n" s="5" r="C6">
        <v>196</v>
      </c>
    </row>
    <row spans="1:3" r="7">
      <c t="s" s="3" r="A7">
        <v>119</v>
      </c>
      <c t="n" s="5" r="B7">
        <v>86</v>
      </c>
      <c t="n" s="5" r="C7">
        <v>61</v>
      </c>
    </row>
    <row spans="1:3" r="8">
      <c t="s" s="3" r="A8">
        <v>40</v>
      </c>
      <c t="n" s="5" r="B8">
        <v>-33</v>
      </c>
      <c t="n" s="5" r="C8">
        <v>-24</v>
      </c>
    </row>
    <row spans="1:3" r="9">
      <c t="s" s="3" r="A9">
        <v>120</v>
      </c>
      <c t="n" s="5" r="B9">
        <v>26</v>
      </c>
      <c t="n" s="5" r="C9">
        <v>38</v>
      </c>
    </row>
    <row spans="1:3" r="10">
      <c t="s" s="6" r="A10">
        <v>121</v>
      </c>
    </row>
    <row spans="1:3" r="11">
      <c t="s" s="3" r="A11">
        <v>30</v>
      </c>
      <c t="n" s="5" r="B11">
        <v>-28</v>
      </c>
      <c t="n" s="5" r="C11">
        <v>170</v>
      </c>
    </row>
    <row spans="1:3" r="12">
      <c t="s" s="3" r="A12">
        <v>122</v>
      </c>
      <c t="n" s="5" r="B12">
        <v>557</v>
      </c>
      <c t="n" s="5" r="C12">
        <v>766</v>
      </c>
    </row>
    <row spans="1:3" r="13">
      <c t="s" s="6" r="A13">
        <v>123</v>
      </c>
    </row>
    <row spans="1:3" r="14">
      <c t="s" s="3" r="A14">
        <v>124</v>
      </c>
      <c t="n" s="5" r="B14">
        <v>-664</v>
      </c>
      <c t="n" s="5" r="C14">
        <v>-388</v>
      </c>
    </row>
    <row spans="1:3" r="15">
      <c t="s" s="3" r="A15">
        <v>75</v>
      </c>
      <c t="n" s="5" r="B15">
        <v>-27</v>
      </c>
      <c t="n" s="5" r="C15">
        <v>-15</v>
      </c>
    </row>
    <row spans="1:3" r="16">
      <c t="s" s="3" r="A16">
        <v>125</v>
      </c>
      <c t="n" s="5" r="B16">
        <v>-48</v>
      </c>
      <c t="n" s="5" r="C16">
        <v>0</v>
      </c>
    </row>
    <row spans="1:3" r="17">
      <c t="s" s="3" r="A17">
        <v>126</v>
      </c>
      <c t="n" s="5" r="B17">
        <v>-162</v>
      </c>
      <c t="n" s="5" r="C17">
        <v>-145</v>
      </c>
    </row>
    <row spans="1:3" r="18">
      <c t="s" s="3" r="A18">
        <v>127</v>
      </c>
      <c t="n" s="5" r="B18">
        <v>142</v>
      </c>
      <c t="n" s="5" r="C18">
        <v>123</v>
      </c>
    </row>
    <row spans="1:3" r="19">
      <c t="s" s="3" r="A19">
        <v>128</v>
      </c>
      <c t="n" s="5" r="B19">
        <v>-161</v>
      </c>
      <c t="n" s="5" r="C19">
        <v>0</v>
      </c>
    </row>
    <row spans="1:3" r="20">
      <c t="s" s="3" r="A20">
        <v>129</v>
      </c>
      <c t="n" s="5" r="B20">
        <v>163</v>
      </c>
      <c t="n" s="5" r="C20">
        <v>1</v>
      </c>
    </row>
    <row spans="1:3" r="21">
      <c t="s" s="3" r="A21">
        <v>120</v>
      </c>
      <c t="n" s="5" r="B21">
        <v>39</v>
      </c>
      <c t="n" s="5" r="C21">
        <v>18</v>
      </c>
    </row>
    <row spans="1:3" r="22">
      <c t="s" s="3" r="A22">
        <v>130</v>
      </c>
      <c t="n" s="5" r="B22">
        <v>2</v>
      </c>
      <c t="n" s="5" r="C22">
        <v>2</v>
      </c>
    </row>
    <row spans="1:3" r="23">
      <c t="s" s="3" r="A23">
        <v>131</v>
      </c>
      <c t="n" s="5" r="B23">
        <v>-716</v>
      </c>
      <c t="n" s="5" r="C23">
        <v>-404</v>
      </c>
    </row>
    <row spans="1:3" r="24">
      <c t="s" s="6" r="A24">
        <v>132</v>
      </c>
    </row>
    <row spans="1:3" r="25">
      <c t="s" s="3" r="A25">
        <v>133</v>
      </c>
      <c t="n" s="5" r="B25">
        <v>0</v>
      </c>
      <c t="n" s="5" r="C25">
        <v>994</v>
      </c>
    </row>
    <row spans="1:3" r="26">
      <c t="s" s="3" r="A26">
        <v>134</v>
      </c>
      <c t="n" s="5" r="B26">
        <v>-176</v>
      </c>
      <c t="n" s="5" r="C26">
        <v>0</v>
      </c>
    </row>
    <row spans="1:3" r="27">
      <c t="s" s="3" r="A27">
        <v>135</v>
      </c>
      <c t="n" s="5" r="B27">
        <v>185</v>
      </c>
      <c t="n" s="5" r="C27">
        <v>-952</v>
      </c>
    </row>
    <row spans="1:3" r="28">
      <c t="s" s="3" r="A28">
        <v>136</v>
      </c>
      <c t="n" s="5" r="B28">
        <v>-54</v>
      </c>
      <c t="n" s="5" r="C28">
        <v>-44</v>
      </c>
    </row>
    <row spans="1:3" r="29">
      <c t="s" s="3" r="A29">
        <v>137</v>
      </c>
      <c t="n" s="5" r="B29">
        <v>95</v>
      </c>
      <c t="n" s="5" r="C29">
        <v>58</v>
      </c>
    </row>
    <row spans="1:3" r="30">
      <c t="s" s="3" r="A30">
        <v>138</v>
      </c>
      <c t="n" s="5" r="B30">
        <v>368</v>
      </c>
      <c t="n" s="5" r="C30">
        <v>0</v>
      </c>
    </row>
    <row spans="1:3" r="31">
      <c t="s" s="3" r="A31">
        <v>139</v>
      </c>
      <c t="n" s="5" r="B31">
        <v>80</v>
      </c>
      <c t="n" s="5" r="C31">
        <v>39</v>
      </c>
    </row>
    <row spans="1:3" r="32">
      <c t="s" s="3" r="A32">
        <v>140</v>
      </c>
      <c t="n" s="5" r="B32">
        <v>-276</v>
      </c>
      <c t="n" s="5" r="C32">
        <v>-250</v>
      </c>
    </row>
    <row spans="1:3" r="33">
      <c t="s" s="3" r="A33">
        <v>30</v>
      </c>
      <c t="n" s="5" r="B33">
        <v>0</v>
      </c>
      <c t="n" s="5" r="C33">
        <v>-9</v>
      </c>
    </row>
    <row spans="1:3" r="34">
      <c t="s" s="3" r="A34">
        <v>141</v>
      </c>
      <c t="n" s="5" r="B34">
        <v>222</v>
      </c>
      <c t="n" s="5" r="C34">
        <v>-164</v>
      </c>
    </row>
    <row spans="1:3" r="35">
      <c t="s" s="3" r="A35">
        <v>142</v>
      </c>
      <c t="n" s="5" r="B35">
        <v>3</v>
      </c>
      <c t="n" s="5" r="C35">
        <v>-4</v>
      </c>
    </row>
    <row spans="1:3" r="36">
      <c t="s" s="3" r="A36">
        <v>143</v>
      </c>
      <c t="n" s="5" r="B36">
        <v>66</v>
      </c>
      <c t="n" s="5" r="C36">
        <v>194</v>
      </c>
    </row>
    <row spans="1:3" r="37">
      <c t="s" s="3" r="A37">
        <v>144</v>
      </c>
      <c t="n" s="5" r="B37">
        <v>213</v>
      </c>
      <c t="n" s="5" r="C37">
        <v>215</v>
      </c>
    </row>
    <row spans="1:3" r="38">
      <c t="s" s="3" r="A38">
        <v>145</v>
      </c>
      <c t="n" s="5" r="B38">
        <v>279</v>
      </c>
      <c t="n" s="5" r="C38">
        <v>409</v>
      </c>
    </row>
    <row spans="1:3" r="39">
      <c t="s" s="6" r="A39">
        <v>146</v>
      </c>
    </row>
    <row spans="1:3" r="40">
      <c t="s" s="3" r="A40">
        <v>147</v>
      </c>
      <c t="n" s="7" r="B40">
        <v>213</v>
      </c>
      <c t="n" s="7" r="C40">
        <v>1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7</v>
      </c>
      <c t="s" s="2" r="B1">
        <v>1</v>
      </c>
    </row>
    <row spans="1:3" r="2">
      <c t="s" s="2" r="B2">
        <v>23</v>
      </c>
      <c t="s" s="2" r="C2">
        <v>24</v>
      </c>
    </row>
    <row spans="1:3" r="3">
      <c t="s" s="3" r="A3">
        <v>522</v>
      </c>
    </row>
    <row spans="1:3" r="4">
      <c t="s" s="6" r="A4">
        <v>538</v>
      </c>
    </row>
    <row spans="1:3" r="5">
      <c t="s" s="3" r="A5">
        <v>28</v>
      </c>
      <c t="n" s="7" r="B5">
        <v>-5</v>
      </c>
      <c t="n" s="7" r="C5">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39</v>
      </c>
      <c t="s" s="2" r="B1">
        <v>1</v>
      </c>
    </row>
    <row spans="1:2" r="2">
      <c t="s" s="2" r="B2">
        <v>433</v>
      </c>
    </row>
    <row spans="1:2" r="3">
      <c t="s" s="3" r="A3">
        <v>540</v>
      </c>
    </row>
    <row spans="1:2" r="4">
      <c t="s" s="6" r="A4">
        <v>541</v>
      </c>
    </row>
    <row spans="1:2" r="5">
      <c t="s" s="3" r="A5">
        <v>542</v>
      </c>
      <c t="n" s="7" r="B5">
        <v>406</v>
      </c>
    </row>
    <row spans="1:2" r="6">
      <c t="s" s="3" r="A6">
        <v>543</v>
      </c>
    </row>
    <row spans="1:2" r="7">
      <c t="s" s="6" r="A7">
        <v>541</v>
      </c>
    </row>
    <row spans="1:2" r="8">
      <c t="s" s="3" r="A8">
        <v>542</v>
      </c>
      <c t="n" s="7" r="B8">
        <v>201</v>
      </c>
    </row>
    <row spans="1:2" r="9">
      <c t="s" s="3" r="A9">
        <v>544</v>
      </c>
      <c t="n" s="5" r="B9">
        <v>2028</v>
      </c>
    </row>
    <row spans="1:2" r="10">
      <c t="s" s="3" r="A10">
        <v>545</v>
      </c>
    </row>
    <row spans="1:2" r="11">
      <c t="s" s="6" r="A11">
        <v>541</v>
      </c>
    </row>
    <row spans="1:2" r="12">
      <c t="s" s="3" r="A12">
        <v>546</v>
      </c>
      <c t="s" s="3" r="B12">
        <v>312</v>
      </c>
    </row>
    <row spans="1:2" r="13">
      <c t="s" s="3" r="A13">
        <v>443</v>
      </c>
    </row>
    <row spans="1:2" r="14">
      <c t="s" s="6" r="A14">
        <v>541</v>
      </c>
    </row>
    <row spans="1:2" r="15">
      <c t="s" s="3" r="A15">
        <v>547</v>
      </c>
      <c t="s" s="3" r="B15">
        <v>5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9</v>
      </c>
      <c t="s" s="2" r="B1">
        <v>1</v>
      </c>
    </row>
    <row spans="1:4" r="2">
      <c t="s" s="2" r="B2">
        <v>23</v>
      </c>
      <c t="s" s="2" r="C2">
        <v>24</v>
      </c>
      <c t="s" s="2" r="D2">
        <v>550</v>
      </c>
    </row>
    <row spans="1:4" r="3">
      <c t="s" s="6" r="A3">
        <v>551</v>
      </c>
    </row>
    <row spans="1:4" r="4">
      <c t="s" s="3" r="A4">
        <v>160</v>
      </c>
      <c t="n" s="7" r="B4">
        <v>368</v>
      </c>
      <c t="n" s="7" r="C4">
        <v>1</v>
      </c>
    </row>
    <row spans="1:4" r="5">
      <c t="s" s="3" r="A5">
        <v>552</v>
      </c>
    </row>
    <row spans="1:4" r="6">
      <c t="s" s="6" r="A6">
        <v>551</v>
      </c>
    </row>
    <row spans="1:4" r="7">
      <c t="s" s="3" r="A7">
        <v>553</v>
      </c>
      <c t="n" s="7" r="D7">
        <v>500</v>
      </c>
    </row>
    <row spans="1:4" r="8">
      <c t="s" s="3" r="A8">
        <v>554</v>
      </c>
      <c t="n" s="11" r="B8">
        <v>12.3</v>
      </c>
    </row>
    <row spans="1:4" r="9">
      <c t="s" s="3" r="A9">
        <v>160</v>
      </c>
      <c t="n" s="7" r="B9">
        <v>3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3</v>
      </c>
      <c t="s" s="2" r="C2">
        <v>24</v>
      </c>
    </row>
    <row spans="1:3" r="3">
      <c t="s" s="6" r="A3">
        <v>556</v>
      </c>
    </row>
    <row spans="1:3" r="4">
      <c t="s" s="3" r="A4">
        <v>48</v>
      </c>
      <c t="n" s="7" r="B4">
        <v>234</v>
      </c>
      <c t="n" s="7" r="C4">
        <v>267</v>
      </c>
    </row>
    <row spans="1:3" r="5">
      <c t="s" s="3" r="A5">
        <v>557</v>
      </c>
      <c t="n" s="5" r="B5">
        <v>242</v>
      </c>
      <c t="n" s="5" r="C5">
        <v>273</v>
      </c>
    </row>
    <row spans="1:3" r="6">
      <c t="s" s="3" r="A6">
        <v>151</v>
      </c>
    </row>
    <row spans="1:3" r="7">
      <c t="s" s="6" r="A7">
        <v>556</v>
      </c>
    </row>
    <row spans="1:3" r="8">
      <c t="s" s="3" r="A8">
        <v>558</v>
      </c>
      <c t="n" s="7" r="B8">
        <v>8</v>
      </c>
      <c t="n" s="7" r="C8">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9</v>
      </c>
      <c t="s" s="2" r="B1">
        <v>1</v>
      </c>
      <c t="s" s="2" r="C1">
        <v>560</v>
      </c>
    </row>
    <row spans="1:3" r="2">
      <c t="s" s="2" r="B2">
        <v>23</v>
      </c>
      <c t="s" s="2" r="C2">
        <v>67</v>
      </c>
    </row>
    <row spans="1:3" r="3">
      <c t="s" s="6" r="A3">
        <v>561</v>
      </c>
    </row>
    <row spans="1:3" r="4">
      <c t="s" s="3" r="A4">
        <v>562</v>
      </c>
      <c t="n" s="7" r="B4">
        <v>80</v>
      </c>
    </row>
    <row spans="1:3" r="5">
      <c t="s" s="3" r="A5">
        <v>441</v>
      </c>
    </row>
    <row spans="1:3" r="6">
      <c t="s" s="6" r="A6">
        <v>561</v>
      </c>
    </row>
    <row spans="1:3" r="7">
      <c t="s" s="3" r="A7">
        <v>562</v>
      </c>
      <c t="n" s="7" r="B7">
        <v>82</v>
      </c>
    </row>
    <row spans="1:3" r="8">
      <c t="s" s="3" r="A8">
        <v>563</v>
      </c>
      <c t="s" s="3" r="C8">
        <v>564</v>
      </c>
    </row>
    <row spans="1:3" r="9">
      <c t="s" s="3" r="A9">
        <v>565</v>
      </c>
      <c t="s" s="3" r="B9">
        <v>566</v>
      </c>
    </row>
    <row spans="1:3" r="10">
      <c t="s" s="3" r="A10">
        <v>567</v>
      </c>
    </row>
    <row spans="1:3" r="11">
      <c t="s" s="6" r="A11">
        <v>561</v>
      </c>
    </row>
    <row spans="1:3" r="12">
      <c t="s" s="3" r="A12">
        <v>568</v>
      </c>
      <c t="n" s="7" r="B12">
        <v>12</v>
      </c>
    </row>
    <row spans="1:3" r="13">
      <c t="s" s="3" r="A13">
        <v>569</v>
      </c>
      <c t="n" s="5" r="B13">
        <v>8</v>
      </c>
    </row>
    <row spans="1:3" r="14">
      <c t="s" s="3" r="A14">
        <v>155</v>
      </c>
    </row>
    <row spans="1:3" r="15">
      <c t="s" s="6" r="A15">
        <v>561</v>
      </c>
    </row>
    <row spans="1:3" r="16">
      <c t="s" s="3" r="A16">
        <v>570</v>
      </c>
      <c t="n" s="7" r="B16">
        <v>68</v>
      </c>
    </row>
    <row spans="1:3" r="17">
      <c t="s" s="3" r="A17">
        <v>571</v>
      </c>
    </row>
    <row spans="1:3" r="18">
      <c t="s" s="6" r="A18">
        <v>561</v>
      </c>
    </row>
    <row spans="1:3" r="19">
      <c t="s" s="3" r="A19">
        <v>572</v>
      </c>
      <c t="n" s="5" r="B19">
        <v>1700000</v>
      </c>
    </row>
    <row spans="1:3" r="20">
      <c t="s" s="3" r="A20">
        <v>573</v>
      </c>
    </row>
    <row spans="1:3" r="21">
      <c t="s" s="6" r="A21">
        <v>561</v>
      </c>
    </row>
    <row spans="1:3" r="22">
      <c t="s" s="3" r="A22">
        <v>572</v>
      </c>
      <c t="n" s="5" r="B22">
        <v>3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3</v>
      </c>
      <c t="s" s="2" r="C2">
        <v>24</v>
      </c>
    </row>
    <row spans="1:3" r="3">
      <c t="s" s="3" r="A3">
        <v>575</v>
      </c>
    </row>
    <row spans="1:3" r="4">
      <c t="s" s="6" r="A4">
        <v>576</v>
      </c>
    </row>
    <row spans="1:3" r="5">
      <c t="s" s="3" r="A5">
        <v>577</v>
      </c>
      <c t="n" s="7" r="B5">
        <v>5</v>
      </c>
      <c t="n" s="7" r="C5">
        <v>5</v>
      </c>
    </row>
    <row spans="1:3" r="6">
      <c t="s" s="3" r="A6">
        <v>578</v>
      </c>
      <c t="n" s="5" r="B6">
        <v>5</v>
      </c>
      <c t="n" s="5" r="C6">
        <v>5</v>
      </c>
    </row>
    <row spans="1:3" r="7">
      <c t="s" s="3" r="A7">
        <v>579</v>
      </c>
      <c t="n" s="5" r="B7">
        <v>6</v>
      </c>
      <c t="n" s="5" r="C7">
        <v>6</v>
      </c>
    </row>
    <row spans="1:3" r="8">
      <c t="s" s="3" r="A8">
        <v>580</v>
      </c>
      <c t="n" s="5" r="B8">
        <v>-10</v>
      </c>
      <c t="n" s="5" r="C8">
        <v>-10</v>
      </c>
    </row>
    <row spans="1:3" r="9">
      <c t="s" s="3" r="A9">
        <v>581</v>
      </c>
      <c t="n" s="5" r="B9">
        <v>2</v>
      </c>
      <c t="n" s="5" r="C9">
        <v>2</v>
      </c>
    </row>
    <row spans="1:3" r="10">
      <c t="s" s="3" r="A10">
        <v>582</v>
      </c>
      <c t="n" s="5" r="B10">
        <v>3</v>
      </c>
      <c t="n" s="5" r="C10">
        <v>3</v>
      </c>
    </row>
    <row spans="1:3" r="11">
      <c t="s" s="3" r="A11">
        <v>583</v>
      </c>
    </row>
    <row spans="1:3" r="12">
      <c t="s" s="6" r="A12">
        <v>576</v>
      </c>
    </row>
    <row spans="1:3" r="13">
      <c t="s" s="3" r="A13">
        <v>577</v>
      </c>
      <c t="n" s="5" r="B13">
        <v>7</v>
      </c>
      <c t="n" s="5" r="C13">
        <v>9</v>
      </c>
    </row>
    <row spans="1:3" r="14">
      <c t="s" s="3" r="A14">
        <v>578</v>
      </c>
      <c t="n" s="5" r="B14">
        <v>8</v>
      </c>
      <c t="n" s="5" r="C14">
        <v>8</v>
      </c>
    </row>
    <row spans="1:3" r="15">
      <c t="s" s="3" r="A15">
        <v>579</v>
      </c>
      <c t="n" s="5" r="B15">
        <v>10</v>
      </c>
      <c t="n" s="5" r="C15">
        <v>11</v>
      </c>
    </row>
    <row spans="1:3" r="16">
      <c t="s" s="3" r="A16">
        <v>580</v>
      </c>
      <c t="n" s="5" r="B16">
        <v>-16</v>
      </c>
      <c t="n" s="5" r="C16">
        <v>-17</v>
      </c>
    </row>
    <row spans="1:3" r="17">
      <c t="s" s="3" r="A17">
        <v>581</v>
      </c>
      <c t="n" s="5" r="B17">
        <v>5</v>
      </c>
      <c t="n" s="5" r="C17">
        <v>7</v>
      </c>
    </row>
    <row spans="1:3" r="18">
      <c t="s" s="3" r="A18">
        <v>582</v>
      </c>
      <c t="n" s="5" r="B18">
        <v>7</v>
      </c>
      <c t="n" s="5" r="C18">
        <v>9</v>
      </c>
    </row>
    <row spans="1:3" r="19">
      <c t="s" s="3" r="A19">
        <v>584</v>
      </c>
    </row>
    <row spans="1:3" r="20">
      <c t="s" s="6" r="A20">
        <v>576</v>
      </c>
    </row>
    <row spans="1:3" r="21">
      <c t="s" s="3" r="A21">
        <v>579</v>
      </c>
      <c t="n" s="5" r="B21">
        <v>2</v>
      </c>
      <c t="n" s="5" r="C21">
        <v>2</v>
      </c>
    </row>
    <row spans="1:3" r="22">
      <c t="s" s="3" r="A22">
        <v>580</v>
      </c>
      <c t="n" s="5" r="B22">
        <v>-1</v>
      </c>
      <c t="n" s="5" r="C22">
        <v>-1</v>
      </c>
    </row>
    <row spans="1:3" r="23">
      <c t="s" s="3" r="A23">
        <v>582</v>
      </c>
      <c t="n" s="5" r="B23">
        <v>1</v>
      </c>
      <c t="n" s="5" r="C23">
        <v>1</v>
      </c>
    </row>
    <row spans="1:3" r="24">
      <c t="s" s="3" r="A24">
        <v>585</v>
      </c>
    </row>
    <row spans="1:3" r="25">
      <c t="s" s="6" r="A25">
        <v>576</v>
      </c>
    </row>
    <row spans="1:3" r="26">
      <c t="s" s="3" r="A26">
        <v>578</v>
      </c>
      <c t="n" s="5" r="B26">
        <v>1</v>
      </c>
      <c t="n" s="5" r="C26">
        <v>1</v>
      </c>
    </row>
    <row spans="1:3" r="27">
      <c t="s" s="3" r="A27">
        <v>579</v>
      </c>
      <c t="n" s="5" r="B27">
        <v>1</v>
      </c>
      <c t="n" s="5" r="C27">
        <v>1</v>
      </c>
    </row>
    <row spans="1:3" r="28">
      <c t="s" s="3" r="A28">
        <v>582</v>
      </c>
      <c t="n" s="7" r="B28">
        <v>2</v>
      </c>
      <c t="n" s="7" r="C28">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3</v>
      </c>
      <c t="s" s="2" r="C2">
        <v>24</v>
      </c>
    </row>
    <row spans="1:3" r="3">
      <c t="s" s="3" r="A3">
        <v>575</v>
      </c>
    </row>
    <row spans="1:3" r="4">
      <c t="s" s="6" r="A4">
        <v>576</v>
      </c>
    </row>
    <row spans="1:3" r="5">
      <c t="s" s="3" r="A5">
        <v>577</v>
      </c>
      <c t="n" s="7" r="B5">
        <v>5</v>
      </c>
      <c t="n" s="7" r="C5">
        <v>5</v>
      </c>
    </row>
    <row spans="1:3" r="6">
      <c t="s" s="3" r="A6">
        <v>587</v>
      </c>
      <c t="n" s="5" r="B6">
        <v>22</v>
      </c>
    </row>
    <row spans="1:3" r="7">
      <c t="s" s="3" r="A7">
        <v>583</v>
      </c>
    </row>
    <row spans="1:3" r="8">
      <c t="s" s="6" r="A8">
        <v>576</v>
      </c>
    </row>
    <row spans="1:3" r="9">
      <c t="s" s="3" r="A9">
        <v>577</v>
      </c>
      <c t="n" s="5" r="B9">
        <v>7</v>
      </c>
      <c t="n" s="5" r="C9">
        <v>9</v>
      </c>
    </row>
    <row spans="1:3" r="10">
      <c t="s" s="3" r="A10">
        <v>587</v>
      </c>
      <c t="n" s="7" r="B10">
        <v>26</v>
      </c>
    </row>
    <row spans="1:3" r="11">
      <c t="s" s="3" r="A11">
        <v>575</v>
      </c>
    </row>
    <row spans="1:3" r="12">
      <c t="s" s="6" r="A12">
        <v>576</v>
      </c>
    </row>
    <row spans="1:3" r="13">
      <c t="s" s="3" r="A13">
        <v>588</v>
      </c>
      <c t="s" s="3" r="B13">
        <v>589</v>
      </c>
    </row>
    <row spans="1:3" r="14">
      <c t="s" s="3" r="A14">
        <v>590</v>
      </c>
      <c t="n" s="7" r="B14">
        <v>3</v>
      </c>
      <c t="n" s="5" r="C14">
        <v>3</v>
      </c>
    </row>
    <row spans="1:3" r="15">
      <c t="s" s="3" r="A15">
        <v>583</v>
      </c>
    </row>
    <row spans="1:3" r="16">
      <c t="s" s="6" r="A16">
        <v>576</v>
      </c>
    </row>
    <row spans="1:3" r="17">
      <c t="s" s="3" r="A17">
        <v>588</v>
      </c>
      <c t="s" s="3" r="B17">
        <v>591</v>
      </c>
    </row>
    <row spans="1:3" r="18">
      <c t="s" s="3" r="A18">
        <v>590</v>
      </c>
      <c t="n" s="7" r="B18">
        <v>3</v>
      </c>
      <c t="n" s="7" r="C18">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3</v>
      </c>
      <c t="s" s="2" r="C2">
        <v>24</v>
      </c>
    </row>
    <row spans="1:3" r="3">
      <c t="s" s="6" r="A3">
        <v>593</v>
      </c>
    </row>
    <row spans="1:3" r="4">
      <c t="s" s="3" r="A4">
        <v>31</v>
      </c>
      <c t="n" s="7" r="B4">
        <v>1384</v>
      </c>
      <c t="n" s="7" r="C4">
        <v>1623</v>
      </c>
    </row>
    <row spans="1:3" r="5">
      <c t="s" s="3" r="A5">
        <v>37</v>
      </c>
      <c t="n" s="5" r="B5">
        <v>890</v>
      </c>
      <c t="n" s="5" r="C5">
        <v>1082</v>
      </c>
    </row>
    <row spans="1:3" r="6">
      <c t="s" s="3" r="A6">
        <v>38</v>
      </c>
      <c t="n" s="5" r="B6">
        <v>494</v>
      </c>
      <c t="n" s="5" r="C6">
        <v>541</v>
      </c>
    </row>
    <row spans="1:3" r="7">
      <c t="s" s="3" r="A7">
        <v>40</v>
      </c>
      <c t="n" s="5" r="B7">
        <v>33</v>
      </c>
      <c t="n" s="5" r="C7">
        <v>24</v>
      </c>
    </row>
    <row spans="1:3" r="8">
      <c t="s" s="3" r="A8">
        <v>594</v>
      </c>
      <c t="n" s="5" r="B8">
        <v>0</v>
      </c>
      <c t="n" s="5" r="C8">
        <v>0</v>
      </c>
    </row>
    <row spans="1:3" r="9">
      <c t="s" s="3" r="A9">
        <v>41</v>
      </c>
      <c t="n" s="5" r="B9">
        <v>32</v>
      </c>
      <c t="n" s="5" r="C9">
        <v>20</v>
      </c>
    </row>
    <row spans="1:3" r="10">
      <c t="s" s="3" r="A10">
        <v>595</v>
      </c>
      <c t="n" s="5" r="B10">
        <v>151</v>
      </c>
      <c t="n" s="5" r="C10">
        <v>159</v>
      </c>
    </row>
    <row spans="1:3" r="11">
      <c t="s" s="3" r="A11">
        <v>44</v>
      </c>
      <c t="n" s="5" r="B11">
        <v>408</v>
      </c>
      <c t="n" s="5" r="C11">
        <v>426</v>
      </c>
    </row>
    <row spans="1:3" r="12">
      <c t="s" s="3" r="A12">
        <v>351</v>
      </c>
      <c t="n" s="5" r="B12">
        <v>98</v>
      </c>
      <c t="n" s="5" r="C12">
        <v>101</v>
      </c>
    </row>
    <row spans="1:3" r="13">
      <c t="s" s="3" r="A13">
        <v>46</v>
      </c>
      <c t="n" s="5" r="B13">
        <v>310</v>
      </c>
      <c t="n" s="5" r="C13">
        <v>325</v>
      </c>
    </row>
    <row spans="1:3" r="14">
      <c t="s" s="3" r="A14">
        <v>47</v>
      </c>
      <c t="n" s="5" r="B14">
        <v>76</v>
      </c>
      <c t="n" s="5" r="C14">
        <v>58</v>
      </c>
    </row>
    <row spans="1:3" r="15">
      <c t="s" s="3" r="A15">
        <v>48</v>
      </c>
      <c t="n" s="5" r="B15">
        <v>234</v>
      </c>
      <c t="n" s="5" r="C15">
        <v>267</v>
      </c>
    </row>
    <row spans="1:3" r="16">
      <c t="s" s="3" r="A16">
        <v>596</v>
      </c>
    </row>
    <row spans="1:3" r="17">
      <c t="s" s="6" r="A17">
        <v>593</v>
      </c>
    </row>
    <row spans="1:3" r="18">
      <c t="s" s="3" r="A18">
        <v>31</v>
      </c>
      <c t="n" s="5" r="B18">
        <v>0</v>
      </c>
      <c t="n" s="5" r="C18">
        <v>0</v>
      </c>
    </row>
    <row spans="1:3" r="19">
      <c t="s" s="3" r="A19">
        <v>37</v>
      </c>
      <c t="n" s="5" r="B19">
        <v>3</v>
      </c>
      <c t="n" s="5" r="C19">
        <v>2</v>
      </c>
    </row>
    <row spans="1:3" r="20">
      <c t="s" s="3" r="A20">
        <v>38</v>
      </c>
      <c t="n" s="5" r="B20">
        <v>-3</v>
      </c>
      <c t="n" s="5" r="C20">
        <v>-2</v>
      </c>
    </row>
    <row spans="1:3" r="21">
      <c t="s" s="3" r="A21">
        <v>40</v>
      </c>
      <c t="n" s="5" r="B21">
        <v>0</v>
      </c>
      <c t="n" s="5" r="C21">
        <v>0</v>
      </c>
    </row>
    <row spans="1:3" r="22">
      <c t="s" s="3" r="A22">
        <v>594</v>
      </c>
      <c t="n" s="5" r="B22">
        <v>227</v>
      </c>
      <c t="n" s="5" r="C22">
        <v>263</v>
      </c>
    </row>
    <row spans="1:3" r="23">
      <c t="s" s="3" r="A23">
        <v>41</v>
      </c>
      <c t="n" s="5" r="B23">
        <v>0</v>
      </c>
      <c t="n" s="5" r="C23">
        <v>-2</v>
      </c>
    </row>
    <row spans="1:3" r="24">
      <c t="s" s="3" r="A24">
        <v>595</v>
      </c>
      <c t="n" s="5" r="B24">
        <v>0</v>
      </c>
      <c t="n" s="5" r="C24">
        <v>0</v>
      </c>
    </row>
    <row spans="1:3" r="25">
      <c t="s" s="3" r="A25">
        <v>44</v>
      </c>
      <c t="n" s="5" r="B25">
        <v>224</v>
      </c>
      <c t="n" s="5" r="C25">
        <v>259</v>
      </c>
    </row>
    <row spans="1:3" r="26">
      <c t="s" s="3" r="A26">
        <v>351</v>
      </c>
      <c t="n" s="5" r="B26">
        <v>-10</v>
      </c>
      <c t="n" s="5" r="C26">
        <v>-8</v>
      </c>
    </row>
    <row spans="1:3" r="27">
      <c t="s" s="3" r="A27">
        <v>46</v>
      </c>
      <c t="n" s="5" r="B27">
        <v>234</v>
      </c>
      <c t="n" s="5" r="C27">
        <v>267</v>
      </c>
    </row>
    <row spans="1:3" r="28">
      <c t="s" s="3" r="A28">
        <v>47</v>
      </c>
      <c t="n" s="5" r="B28">
        <v>0</v>
      </c>
      <c t="n" s="5" r="C28">
        <v>0</v>
      </c>
    </row>
    <row spans="1:3" r="29">
      <c t="s" s="3" r="A29">
        <v>48</v>
      </c>
      <c t="n" s="5" r="B29">
        <v>234</v>
      </c>
      <c t="n" s="5" r="C29">
        <v>267</v>
      </c>
    </row>
    <row spans="1:3" r="30">
      <c t="s" s="3" r="A30">
        <v>439</v>
      </c>
    </row>
    <row spans="1:3" r="31">
      <c t="s" s="6" r="A31">
        <v>593</v>
      </c>
    </row>
    <row spans="1:3" r="32">
      <c t="s" s="3" r="A32">
        <v>31</v>
      </c>
      <c t="n" s="5" r="B32">
        <v>0</v>
      </c>
      <c t="n" s="5" r="C32">
        <v>0</v>
      </c>
    </row>
    <row spans="1:3" r="33">
      <c t="s" s="3" r="A33">
        <v>37</v>
      </c>
      <c t="n" s="5" r="B33">
        <v>1</v>
      </c>
      <c t="n" s="5" r="C33">
        <v>0</v>
      </c>
    </row>
    <row spans="1:3" r="34">
      <c t="s" s="3" r="A34">
        <v>38</v>
      </c>
      <c t="n" s="5" r="B34">
        <v>-1</v>
      </c>
      <c t="n" s="5" r="C34">
        <v>0</v>
      </c>
    </row>
    <row spans="1:3" r="35">
      <c t="s" s="3" r="A35">
        <v>40</v>
      </c>
      <c t="n" s="5" r="B35">
        <v>0</v>
      </c>
      <c t="n" s="5" r="C35">
        <v>0</v>
      </c>
    </row>
    <row spans="1:3" r="36">
      <c t="s" s="3" r="A36">
        <v>594</v>
      </c>
      <c t="n" s="5" r="B36">
        <v>392</v>
      </c>
      <c t="n" s="5" r="C36">
        <v>421</v>
      </c>
    </row>
    <row spans="1:3" r="37">
      <c t="s" s="3" r="A37">
        <v>41</v>
      </c>
      <c t="n" s="5" r="B37">
        <v>0</v>
      </c>
      <c t="n" s="5" r="C37">
        <v>0</v>
      </c>
    </row>
    <row spans="1:3" r="38">
      <c t="s" s="3" r="A38">
        <v>595</v>
      </c>
      <c t="n" s="5" r="B38">
        <v>62</v>
      </c>
      <c t="n" s="5" r="C38">
        <v>61</v>
      </c>
    </row>
    <row spans="1:3" r="39">
      <c t="s" s="3" r="A39">
        <v>44</v>
      </c>
      <c t="n" s="5" r="B39">
        <v>329</v>
      </c>
      <c t="n" s="5" r="C39">
        <v>360</v>
      </c>
    </row>
    <row spans="1:3" r="40">
      <c t="s" s="3" r="A40">
        <v>351</v>
      </c>
      <c t="n" s="5" r="B40">
        <v>102</v>
      </c>
      <c t="n" s="5" r="C40">
        <v>97</v>
      </c>
    </row>
    <row spans="1:3" r="41">
      <c t="s" s="3" r="A41">
        <v>46</v>
      </c>
      <c t="n" s="5" r="B41">
        <v>227</v>
      </c>
      <c t="n" s="5" r="C41">
        <v>263</v>
      </c>
    </row>
    <row spans="1:3" r="42">
      <c t="s" s="3" r="A42">
        <v>47</v>
      </c>
      <c t="n" s="5" r="B42">
        <v>0</v>
      </c>
      <c t="n" s="5" r="C42">
        <v>0</v>
      </c>
    </row>
    <row spans="1:3" r="43">
      <c t="s" s="3" r="A43">
        <v>48</v>
      </c>
      <c t="n" s="5" r="B43">
        <v>227</v>
      </c>
      <c t="n" s="5" r="C43">
        <v>263</v>
      </c>
    </row>
    <row spans="1:3" r="44">
      <c t="s" s="3" r="A44">
        <v>597</v>
      </c>
    </row>
    <row spans="1:3" r="45">
      <c t="s" s="6" r="A45">
        <v>593</v>
      </c>
    </row>
    <row spans="1:3" r="46">
      <c t="s" s="3" r="A46">
        <v>31</v>
      </c>
      <c t="n" s="5" r="B46">
        <v>1385</v>
      </c>
      <c t="n" s="5" r="C46">
        <v>1624</v>
      </c>
    </row>
    <row spans="1:3" r="47">
      <c t="s" s="3" r="A47">
        <v>37</v>
      </c>
      <c t="n" s="5" r="B47">
        <v>887</v>
      </c>
      <c t="n" s="5" r="C47">
        <v>1081</v>
      </c>
    </row>
    <row spans="1:3" r="48">
      <c t="s" s="3" r="A48">
        <v>38</v>
      </c>
      <c t="n" s="5" r="B48">
        <v>498</v>
      </c>
      <c t="n" s="5" r="C48">
        <v>543</v>
      </c>
    </row>
    <row spans="1:3" r="49">
      <c t="s" s="3" r="A49">
        <v>40</v>
      </c>
      <c t="n" s="5" r="B49">
        <v>33</v>
      </c>
      <c t="n" s="5" r="C49">
        <v>24</v>
      </c>
    </row>
    <row spans="1:3" r="50">
      <c t="s" s="3" r="A50">
        <v>594</v>
      </c>
      <c t="n" s="5" r="B50">
        <v>0</v>
      </c>
      <c t="n" s="5" r="C50">
        <v>0</v>
      </c>
    </row>
    <row spans="1:3" r="51">
      <c t="s" s="3" r="A51">
        <v>41</v>
      </c>
      <c t="n" s="5" r="B51">
        <v>32</v>
      </c>
      <c t="n" s="5" r="C51">
        <v>22</v>
      </c>
    </row>
    <row spans="1:3" r="52">
      <c t="s" s="3" r="A52">
        <v>595</v>
      </c>
      <c t="n" s="5" r="B52">
        <v>89</v>
      </c>
      <c t="n" s="5" r="C52">
        <v>98</v>
      </c>
    </row>
    <row spans="1:3" r="53">
      <c t="s" s="3" r="A53">
        <v>44</v>
      </c>
      <c t="n" s="5" r="B53">
        <v>474</v>
      </c>
      <c t="n" s="5" r="C53">
        <v>491</v>
      </c>
    </row>
    <row spans="1:3" r="54">
      <c t="s" s="3" r="A54">
        <v>351</v>
      </c>
      <c t="n" s="5" r="B54">
        <v>6</v>
      </c>
      <c t="n" s="5" r="C54">
        <v>12</v>
      </c>
    </row>
    <row spans="1:3" r="55">
      <c t="s" s="3" r="A55">
        <v>46</v>
      </c>
      <c t="n" s="5" r="B55">
        <v>468</v>
      </c>
      <c t="n" s="5" r="C55">
        <v>479</v>
      </c>
    </row>
    <row spans="1:3" r="56">
      <c t="s" s="3" r="A56">
        <v>47</v>
      </c>
      <c t="n" s="5" r="B56">
        <v>76</v>
      </c>
      <c t="n" s="5" r="C56">
        <v>58</v>
      </c>
    </row>
    <row spans="1:3" r="57">
      <c t="s" s="3" r="A57">
        <v>48</v>
      </c>
      <c t="n" s="5" r="B57">
        <v>392</v>
      </c>
      <c t="n" s="5" r="C57">
        <v>421</v>
      </c>
    </row>
    <row spans="1:3" r="58">
      <c t="s" s="3" r="A58">
        <v>342</v>
      </c>
    </row>
    <row spans="1:3" r="59">
      <c t="s" s="6" r="A59">
        <v>593</v>
      </c>
    </row>
    <row spans="1:3" r="60">
      <c t="s" s="3" r="A60">
        <v>31</v>
      </c>
      <c t="n" s="5" r="B60">
        <v>-1</v>
      </c>
      <c t="n" s="5" r="C60">
        <v>-1</v>
      </c>
    </row>
    <row spans="1:3" r="61">
      <c t="s" s="3" r="A61">
        <v>37</v>
      </c>
      <c t="n" s="5" r="B61">
        <v>-1</v>
      </c>
      <c t="n" s="5" r="C61">
        <v>-1</v>
      </c>
    </row>
    <row spans="1:3" r="62">
      <c t="s" s="3" r="A62">
        <v>38</v>
      </c>
      <c t="n" s="5" r="B62">
        <v>0</v>
      </c>
      <c t="n" s="5" r="C62">
        <v>0</v>
      </c>
    </row>
    <row spans="1:3" r="63">
      <c t="s" s="3" r="A63">
        <v>40</v>
      </c>
      <c t="n" s="5" r="B63">
        <v>0</v>
      </c>
      <c t="n" s="5" r="C63">
        <v>0</v>
      </c>
    </row>
    <row spans="1:3" r="64">
      <c t="s" s="3" r="A64">
        <v>594</v>
      </c>
      <c t="n" s="5" r="B64">
        <v>-619</v>
      </c>
      <c t="n" s="5" r="C64">
        <v>-684</v>
      </c>
    </row>
    <row spans="1:3" r="65">
      <c t="s" s="3" r="A65">
        <v>41</v>
      </c>
      <c t="n" s="5" r="B65">
        <v>0</v>
      </c>
      <c t="n" s="5" r="C65">
        <v>0</v>
      </c>
    </row>
    <row spans="1:3" r="66">
      <c t="s" s="3" r="A66">
        <v>595</v>
      </c>
      <c t="n" s="5" r="B66">
        <v>0</v>
      </c>
      <c t="n" s="5" r="C66">
        <v>0</v>
      </c>
    </row>
    <row spans="1:3" r="67">
      <c t="s" s="3" r="A67">
        <v>44</v>
      </c>
      <c t="n" s="5" r="B67">
        <v>-619</v>
      </c>
      <c t="n" s="5" r="C67">
        <v>-684</v>
      </c>
    </row>
    <row spans="1:3" r="68">
      <c t="s" s="3" r="A68">
        <v>351</v>
      </c>
      <c t="n" s="5" r="B68">
        <v>0</v>
      </c>
      <c t="n" s="5" r="C68">
        <v>0</v>
      </c>
    </row>
    <row spans="1:3" r="69">
      <c t="s" s="3" r="A69">
        <v>46</v>
      </c>
      <c t="n" s="5" r="B69">
        <v>-619</v>
      </c>
      <c t="n" s="5" r="C69">
        <v>-684</v>
      </c>
    </row>
    <row spans="1:3" r="70">
      <c t="s" s="3" r="A70">
        <v>47</v>
      </c>
      <c t="n" s="5" r="B70">
        <v>0</v>
      </c>
      <c t="n" s="5" r="C70">
        <v>0</v>
      </c>
    </row>
    <row spans="1:3" r="71">
      <c t="s" s="3" r="A71">
        <v>48</v>
      </c>
      <c t="n" s="7" r="B71">
        <v>-619</v>
      </c>
      <c t="n" s="7" r="C71">
        <v>-6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8</v>
      </c>
      <c t="s" s="2" r="B1">
        <v>1</v>
      </c>
    </row>
    <row spans="1:3" r="2">
      <c t="s" s="2" r="B2">
        <v>23</v>
      </c>
      <c t="s" s="2" r="C2">
        <v>24</v>
      </c>
    </row>
    <row spans="1:3" r="3">
      <c t="s" s="6" r="A3">
        <v>593</v>
      </c>
    </row>
    <row spans="1:3" r="4">
      <c t="s" s="3" r="A4">
        <v>46</v>
      </c>
      <c t="n" s="7" r="B4">
        <v>310</v>
      </c>
      <c t="n" s="7" r="C4">
        <v>325</v>
      </c>
    </row>
    <row spans="1:3" r="5">
      <c t="s" s="3" r="A5">
        <v>158</v>
      </c>
      <c t="n" s="5" r="B5">
        <v>305</v>
      </c>
      <c t="n" s="5" r="C5">
        <v>-485</v>
      </c>
    </row>
    <row spans="1:3" r="6">
      <c t="s" s="3" r="A6">
        <v>60</v>
      </c>
      <c t="n" s="5" r="B6">
        <v>615</v>
      </c>
      <c t="n" s="5" r="C6">
        <v>-160</v>
      </c>
    </row>
    <row spans="1:3" r="7">
      <c t="s" s="3" r="A7">
        <v>599</v>
      </c>
      <c t="n" s="5" r="B7">
        <v>80</v>
      </c>
      <c t="n" s="5" r="C7">
        <v>50</v>
      </c>
    </row>
    <row spans="1:3" r="8">
      <c t="s" s="3" r="A8">
        <v>62</v>
      </c>
      <c t="n" s="5" r="B8">
        <v>535</v>
      </c>
      <c t="n" s="5" r="C8">
        <v>-210</v>
      </c>
    </row>
    <row spans="1:3" r="9">
      <c t="s" s="3" r="A9">
        <v>596</v>
      </c>
    </row>
    <row spans="1:3" r="10">
      <c t="s" s="6" r="A10">
        <v>593</v>
      </c>
    </row>
    <row spans="1:3" r="11">
      <c t="s" s="3" r="A11">
        <v>46</v>
      </c>
      <c t="n" s="5" r="B11">
        <v>234</v>
      </c>
      <c t="n" s="5" r="C11">
        <v>267</v>
      </c>
    </row>
    <row spans="1:3" r="12">
      <c t="s" s="3" r="A12">
        <v>158</v>
      </c>
      <c t="n" s="5" r="B12">
        <v>1</v>
      </c>
      <c t="n" s="5" r="C12">
        <v>1</v>
      </c>
    </row>
    <row spans="1:3" r="13">
      <c t="s" s="3" r="A13">
        <v>60</v>
      </c>
      <c t="n" s="5" r="B13">
        <v>235</v>
      </c>
      <c t="n" s="5" r="C13">
        <v>268</v>
      </c>
    </row>
    <row spans="1:3" r="14">
      <c t="s" s="3" r="A14">
        <v>599</v>
      </c>
      <c t="n" s="5" r="B14">
        <v>0</v>
      </c>
      <c t="n" s="5" r="C14">
        <v>0</v>
      </c>
    </row>
    <row spans="1:3" r="15">
      <c t="s" s="3" r="A15">
        <v>62</v>
      </c>
      <c t="n" s="5" r="B15">
        <v>235</v>
      </c>
      <c t="n" s="5" r="C15">
        <v>268</v>
      </c>
    </row>
    <row spans="1:3" r="16">
      <c t="s" s="3" r="A16">
        <v>439</v>
      </c>
    </row>
    <row spans="1:3" r="17">
      <c t="s" s="6" r="A17">
        <v>593</v>
      </c>
    </row>
    <row spans="1:3" r="18">
      <c t="s" s="3" r="A18">
        <v>46</v>
      </c>
      <c t="n" s="5" r="B18">
        <v>227</v>
      </c>
      <c t="n" s="5" r="C18">
        <v>263</v>
      </c>
    </row>
    <row spans="1:3" r="19">
      <c t="s" s="3" r="A19">
        <v>158</v>
      </c>
      <c t="n" s="5" r="B19">
        <v>0</v>
      </c>
      <c t="n" s="5" r="C19">
        <v>0</v>
      </c>
    </row>
    <row spans="1:3" r="20">
      <c t="s" s="3" r="A20">
        <v>60</v>
      </c>
      <c t="n" s="5" r="B20">
        <v>227</v>
      </c>
      <c t="n" s="5" r="C20">
        <v>263</v>
      </c>
    </row>
    <row spans="1:3" r="21">
      <c t="s" s="3" r="A21">
        <v>599</v>
      </c>
      <c t="n" s="5" r="B21">
        <v>0</v>
      </c>
      <c t="n" s="5" r="C21">
        <v>0</v>
      </c>
    </row>
    <row spans="1:3" r="22">
      <c t="s" s="3" r="A22">
        <v>62</v>
      </c>
      <c t="n" s="5" r="B22">
        <v>227</v>
      </c>
      <c t="n" s="5" r="C22">
        <v>263</v>
      </c>
    </row>
    <row spans="1:3" r="23">
      <c t="s" s="3" r="A23">
        <v>597</v>
      </c>
    </row>
    <row spans="1:3" r="24">
      <c t="s" s="6" r="A24">
        <v>593</v>
      </c>
    </row>
    <row spans="1:3" r="25">
      <c t="s" s="3" r="A25">
        <v>46</v>
      </c>
      <c t="n" s="5" r="B25">
        <v>468</v>
      </c>
      <c t="n" s="5" r="C25">
        <v>479</v>
      </c>
    </row>
    <row spans="1:3" r="26">
      <c t="s" s="3" r="A26">
        <v>158</v>
      </c>
      <c t="n" s="5" r="B26">
        <v>304</v>
      </c>
      <c t="n" s="5" r="C26">
        <v>-486</v>
      </c>
    </row>
    <row spans="1:3" r="27">
      <c t="s" s="3" r="A27">
        <v>60</v>
      </c>
      <c t="n" s="5" r="B27">
        <v>772</v>
      </c>
      <c t="n" s="5" r="C27">
        <v>-7</v>
      </c>
    </row>
    <row spans="1:3" r="28">
      <c t="s" s="3" r="A28">
        <v>599</v>
      </c>
      <c t="n" s="5" r="B28">
        <v>80</v>
      </c>
      <c t="n" s="5" r="C28">
        <v>50</v>
      </c>
    </row>
    <row spans="1:3" r="29">
      <c t="s" s="3" r="A29">
        <v>62</v>
      </c>
      <c t="n" s="5" r="B29">
        <v>692</v>
      </c>
      <c t="n" s="5" r="C29">
        <v>-57</v>
      </c>
    </row>
    <row spans="1:3" r="30">
      <c t="s" s="3" r="A30">
        <v>342</v>
      </c>
    </row>
    <row spans="1:3" r="31">
      <c t="s" s="6" r="A31">
        <v>593</v>
      </c>
    </row>
    <row spans="1:3" r="32">
      <c t="s" s="3" r="A32">
        <v>46</v>
      </c>
      <c t="n" s="5" r="B32">
        <v>-619</v>
      </c>
      <c t="n" s="5" r="C32">
        <v>-684</v>
      </c>
    </row>
    <row spans="1:3" r="33">
      <c t="s" s="3" r="A33">
        <v>158</v>
      </c>
      <c t="n" s="5" r="B33">
        <v>0</v>
      </c>
      <c t="n" s="5" r="C33">
        <v>0</v>
      </c>
    </row>
    <row spans="1:3" r="34">
      <c t="s" s="3" r="A34">
        <v>60</v>
      </c>
      <c t="n" s="5" r="B34">
        <v>-619</v>
      </c>
      <c t="n" s="5" r="C34">
        <v>-684</v>
      </c>
    </row>
    <row spans="1:3" r="35">
      <c t="s" s="3" r="A35">
        <v>599</v>
      </c>
      <c t="n" s="5" r="B35">
        <v>0</v>
      </c>
      <c t="n" s="5" r="C35">
        <v>0</v>
      </c>
    </row>
    <row spans="1:3" r="36">
      <c t="s" s="3" r="A36">
        <v>62</v>
      </c>
      <c t="n" s="7" r="B36">
        <v>-619</v>
      </c>
      <c t="n" s="7" r="C36">
        <v>-6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t="s" s="1" r="A1">
        <v>600</v>
      </c>
      <c t="s" s="2" r="B1">
        <v>23</v>
      </c>
      <c t="s" s="2" r="D1">
        <v>67</v>
      </c>
      <c t="s" s="2" r="E1">
        <v>24</v>
      </c>
      <c t="s" s="2" r="F1">
        <v>601</v>
      </c>
    </row>
    <row spans="1:6" r="2">
      <c t="s" s="6" r="A2">
        <v>593</v>
      </c>
    </row>
    <row spans="1:6" r="3">
      <c t="s" s="3" r="A3">
        <v>69</v>
      </c>
      <c t="n" s="7" r="B3">
        <v>279</v>
      </c>
      <c t="n" s="7" r="D3">
        <v>213</v>
      </c>
      <c t="n" s="7" r="E3">
        <v>409</v>
      </c>
      <c t="n" s="7" r="F3">
        <v>215</v>
      </c>
    </row>
    <row spans="1:6" r="4">
      <c t="s" s="3" r="A4">
        <v>602</v>
      </c>
      <c t="n" s="5" r="B4">
        <v>0</v>
      </c>
      <c t="n" s="5" r="D4">
        <v>0</v>
      </c>
    </row>
    <row spans="1:6" r="5">
      <c t="s" s="3" r="A5">
        <v>603</v>
      </c>
      <c t="n" s="5" r="B5">
        <v>0</v>
      </c>
      <c t="n" s="5" r="D5">
        <v>0</v>
      </c>
    </row>
    <row spans="1:6" r="6">
      <c t="s" s="3" r="A6">
        <v>604</v>
      </c>
      <c t="n" s="5" r="B6">
        <v>723</v>
      </c>
      <c t="n" s="5" r="D6">
        <v>806</v>
      </c>
    </row>
    <row spans="1:6" r="7">
      <c t="s" s="3" r="A7">
        <v>605</v>
      </c>
      <c t="n" s="5" r="B7">
        <v>473</v>
      </c>
      <c t="n" s="5" r="D7">
        <v>629</v>
      </c>
    </row>
    <row spans="1:6" r="8">
      <c t="s" s="3" r="A8">
        <v>73</v>
      </c>
      <c t="n" s="5" r="B8">
        <v>1475</v>
      </c>
      <c t="n" s="5" r="D8">
        <v>1648</v>
      </c>
    </row>
    <row spans="1:6" r="9">
      <c t="s" s="3" r="A9">
        <v>75</v>
      </c>
      <c t="n" s="5" r="B9">
        <v>2588</v>
      </c>
      <c t="n" s="5" r="D9">
        <v>2592</v>
      </c>
    </row>
    <row spans="1:6" r="10">
      <c t="s" s="3" r="A10">
        <v>606</v>
      </c>
      <c t="n" s="5" r="B10">
        <v>0</v>
      </c>
      <c t="n" s="5" r="D10">
        <v>0</v>
      </c>
    </row>
    <row spans="1:6" r="11">
      <c t="s" s="3" r="A11">
        <v>607</v>
      </c>
      <c t="n" s="5" r="B11">
        <v>0</v>
      </c>
      <c t="n" s="5" r="D11">
        <v>0</v>
      </c>
    </row>
    <row spans="1:6" r="12">
      <c t="s" s="3" r="A12">
        <v>608</v>
      </c>
      <c t="n" s="5" r="B12">
        <v>0</v>
      </c>
      <c t="n" s="5" r="D12">
        <v>0</v>
      </c>
    </row>
    <row spans="1:6" r="13">
      <c t="s" s="3" r="A13">
        <v>76</v>
      </c>
      <c t="n" s="5" r="B13">
        <v>4211</v>
      </c>
      <c t="n" s="5" r="D13">
        <v>4154</v>
      </c>
    </row>
    <row spans="1:6" r="14">
      <c t="s" s="3" r="A14">
        <v>609</v>
      </c>
      <c t="n" s="5" r="B14">
        <v>383</v>
      </c>
      <c t="n" s="5" r="D14">
        <v>310</v>
      </c>
    </row>
    <row spans="1:6" r="15">
      <c t="s" s="3" r="A15">
        <v>81</v>
      </c>
      <c t="n" s="5" r="B15">
        <v>24019</v>
      </c>
      <c t="n" s="5" r="D15">
        <v>22918</v>
      </c>
    </row>
    <row spans="1:6" r="16">
      <c t="s" s="3" r="A16">
        <v>82</v>
      </c>
      <c t="n" s="5" r="B16">
        <v>1415</v>
      </c>
      <c t="n" s="5" r="D16">
        <v>1301</v>
      </c>
    </row>
    <row spans="1:6" r="17">
      <c t="s" s="3" r="A17">
        <v>83</v>
      </c>
      <c t="n" s="5" r="B17">
        <v>34091</v>
      </c>
      <c t="n" s="5" r="D17">
        <v>32923</v>
      </c>
    </row>
    <row spans="1:6" r="18">
      <c t="s" s="3" r="A18">
        <v>85</v>
      </c>
      <c t="n" s="5" r="B18">
        <v>493</v>
      </c>
      <c t="n" s="5" r="D18">
        <v>511</v>
      </c>
    </row>
    <row spans="1:6" r="19">
      <c t="s" s="3" r="A19">
        <v>610</v>
      </c>
      <c t="n" s="5" r="B19">
        <v>0</v>
      </c>
      <c t="n" s="5" r="D19">
        <v>0</v>
      </c>
    </row>
    <row spans="1:6" r="20">
      <c t="s" s="3" r="A20">
        <v>86</v>
      </c>
      <c t="n" s="5" r="B20">
        <v>1320</v>
      </c>
      <c t="n" s="5" r="D20">
        <v>1112</v>
      </c>
    </row>
    <row spans="1:6" r="21">
      <c t="s" s="3" r="A21">
        <v>611</v>
      </c>
      <c t="n" s="5" r="B21">
        <v>0</v>
      </c>
      <c t="n" s="5" r="D21">
        <v>0</v>
      </c>
    </row>
    <row spans="1:6" r="22">
      <c t="s" s="3" r="A22">
        <v>87</v>
      </c>
      <c t="n" s="5" r="B22">
        <v>88</v>
      </c>
      <c t="n" s="5" r="D22">
        <v>78</v>
      </c>
    </row>
    <row spans="1:6" r="23">
      <c t="s" s="3" r="A23">
        <v>89</v>
      </c>
      <c t="n" s="5" r="B23">
        <v>483</v>
      </c>
      <c t="n" s="5" r="D23">
        <v>652</v>
      </c>
    </row>
    <row spans="1:6" r="24">
      <c t="s" s="3" r="A24">
        <v>612</v>
      </c>
      <c t="n" s="5" r="B24">
        <v>779</v>
      </c>
      <c t="n" s="5" r="D24">
        <v>1039</v>
      </c>
    </row>
    <row spans="1:6" r="25">
      <c t="s" s="3" r="A25">
        <v>90</v>
      </c>
      <c t="n" s="5" r="B25">
        <v>3163</v>
      </c>
      <c t="n" s="5" r="D25">
        <v>3392</v>
      </c>
    </row>
    <row spans="1:6" r="26">
      <c t="s" s="3" r="A26">
        <v>613</v>
      </c>
      <c t="n" s="5" r="B26">
        <v>13190</v>
      </c>
      <c t="n" s="5" r="D26">
        <v>12892</v>
      </c>
    </row>
    <row spans="1:6" r="27">
      <c t="s" s="3" r="A27">
        <v>614</v>
      </c>
      <c t="n" s="5" r="B27">
        <v>0</v>
      </c>
      <c t="n" s="5" r="D27">
        <v>0</v>
      </c>
    </row>
    <row spans="1:6" r="28">
      <c t="s" s="3" r="A28">
        <v>615</v>
      </c>
      <c t="n" s="5" r="B28">
        <v>0</v>
      </c>
      <c t="n" s="5" r="D28">
        <v>0</v>
      </c>
    </row>
    <row spans="1:6" r="29">
      <c t="s" s="3" r="A29">
        <v>616</v>
      </c>
      <c t="n" s="5" r="B29">
        <v>7039</v>
      </c>
      <c t="n" s="5" r="D29">
        <v>6768</v>
      </c>
    </row>
    <row spans="1:6" r="30">
      <c t="s" s="3" r="A30">
        <v>617</v>
      </c>
      <c t="n" s="5" r="B30">
        <v>339</v>
      </c>
      <c t="n" s="5" r="D30">
        <v>339</v>
      </c>
    </row>
    <row spans="1:6" r="31">
      <c t="s" s="6" r="A31">
        <v>99</v>
      </c>
    </row>
    <row spans="1:6" r="32">
      <c t="s" s="3" r="A32">
        <v>618</v>
      </c>
      <c t="n" s="5" r="B32">
        <v>7163</v>
      </c>
      <c t="n" s="5" r="D32">
        <v>6526</v>
      </c>
    </row>
    <row spans="1:6" r="33">
      <c t="s" s="3" r="A33">
        <v>106</v>
      </c>
      <c t="n" s="5" r="B33">
        <v>3197</v>
      </c>
      <c t="n" s="5" r="D33">
        <v>3006</v>
      </c>
    </row>
    <row spans="1:6" r="34">
      <c t="s" s="3" r="A34">
        <v>107</v>
      </c>
      <c t="n" s="5" r="B34">
        <v>10360</v>
      </c>
      <c t="n" s="5" r="D34">
        <v>9532</v>
      </c>
      <c t="n" s="5" r="E34">
        <v>10031</v>
      </c>
      <c t="n" s="5" r="F34">
        <v>10398</v>
      </c>
    </row>
    <row spans="1:6" r="35">
      <c t="s" s="3" r="A35">
        <v>108</v>
      </c>
      <c t="n" s="5" r="B35">
        <v>34091</v>
      </c>
      <c t="n" s="5" r="D35">
        <v>32923</v>
      </c>
    </row>
    <row spans="1:6" r="36">
      <c t="s" s="3" r="A36">
        <v>596</v>
      </c>
    </row>
    <row spans="1:6" r="37">
      <c t="s" s="6" r="A37">
        <v>593</v>
      </c>
    </row>
    <row spans="1:6" r="38">
      <c t="s" s="3" r="A38">
        <v>69</v>
      </c>
      <c t="n" s="5" r="B38">
        <v>0</v>
      </c>
      <c t="n" s="5" r="D38">
        <v>0</v>
      </c>
      <c t="n" s="5" r="E38">
        <v>0</v>
      </c>
      <c t="n" s="5" r="F38">
        <v>0</v>
      </c>
    </row>
    <row spans="1:6" r="39">
      <c t="s" s="3" r="A39">
        <v>602</v>
      </c>
      <c t="n" s="5" r="B39">
        <v>10</v>
      </c>
      <c t="n" s="5" r="D39">
        <v>15</v>
      </c>
    </row>
    <row spans="1:6" r="40">
      <c t="s" s="3" r="A40">
        <v>603</v>
      </c>
      <c t="n" s="5" r="B40">
        <v>0</v>
      </c>
      <c t="n" s="5" r="D40">
        <v>0</v>
      </c>
    </row>
    <row spans="1:6" r="41">
      <c t="s" s="3" r="A41">
        <v>604</v>
      </c>
      <c t="n" s="5" r="B41">
        <v>0</v>
      </c>
      <c t="n" s="5" r="D41">
        <v>2</v>
      </c>
    </row>
    <row spans="1:6" r="42">
      <c t="s" s="3" r="A42">
        <v>605</v>
      </c>
      <c t="n" s="5" r="B42">
        <v>13</v>
      </c>
      <c t="n" s="5" r="D42">
        <v>25</v>
      </c>
    </row>
    <row spans="1:6" r="43">
      <c t="s" s="3" r="A43">
        <v>73</v>
      </c>
      <c t="n" s="5" r="B43">
        <v>23</v>
      </c>
      <c t="n" s="5" r="D43">
        <v>42</v>
      </c>
    </row>
    <row spans="1:6" r="44">
      <c t="s" s="3" r="A44">
        <v>75</v>
      </c>
      <c t="n" s="5" r="B44">
        <v>0</v>
      </c>
      <c t="n" s="5" r="D44">
        <v>0</v>
      </c>
    </row>
    <row spans="1:6" r="45">
      <c t="s" s="3" r="A45">
        <v>606</v>
      </c>
      <c t="n" s="5" r="B45">
        <v>14515</v>
      </c>
      <c t="n" s="5" r="D45">
        <v>13919</v>
      </c>
    </row>
    <row spans="1:6" r="46">
      <c t="s" s="3" r="A46">
        <v>607</v>
      </c>
      <c t="n" s="5" r="B46">
        <v>0</v>
      </c>
      <c t="n" s="5" r="D46">
        <v>0</v>
      </c>
    </row>
    <row spans="1:6" r="47">
      <c t="s" s="3" r="A47">
        <v>608</v>
      </c>
      <c t="n" s="5" r="B47">
        <v>0</v>
      </c>
      <c t="n" s="5" r="D47">
        <v>0</v>
      </c>
    </row>
    <row spans="1:6" r="48">
      <c t="s" s="3" r="A48">
        <v>76</v>
      </c>
      <c t="n" s="5" r="B48">
        <v>0</v>
      </c>
      <c t="n" s="5" r="D48">
        <v>0</v>
      </c>
    </row>
    <row spans="1:6" r="49">
      <c t="s" s="3" r="A49">
        <v>609</v>
      </c>
      <c t="n" s="5" r="B49">
        <v>36</v>
      </c>
      <c t="n" s="5" r="D49">
        <v>41</v>
      </c>
    </row>
    <row spans="1:6" r="50">
      <c t="s" s="3" r="A50">
        <v>81</v>
      </c>
      <c t="n" s="5" r="B50">
        <v>0</v>
      </c>
      <c t="n" s="5" r="D50">
        <v>0</v>
      </c>
    </row>
    <row spans="1:6" r="51">
      <c t="s" s="3" r="A51">
        <v>82</v>
      </c>
      <c t="n" s="5" r="B51">
        <v>3</v>
      </c>
      <c t="n" s="5" r="D51">
        <v>3</v>
      </c>
    </row>
    <row spans="1:6" r="52">
      <c t="s" s="3" r="A52">
        <v>83</v>
      </c>
      <c t="n" s="5" r="B52">
        <v>14577</v>
      </c>
      <c t="n" s="5" r="D52">
        <v>14005</v>
      </c>
    </row>
    <row spans="1:6" r="53">
      <c t="s" s="3" r="A53">
        <v>85</v>
      </c>
      <c t="n" s="5" r="B53">
        <v>2</v>
      </c>
      <c t="n" s="5" r="D53">
        <v>2</v>
      </c>
    </row>
    <row spans="1:6" r="54">
      <c t="s" s="3" r="A54">
        <v>610</v>
      </c>
      <c t="n" s="5" r="B54">
        <v>0</v>
      </c>
      <c t="n" s="5" r="D54">
        <v>4</v>
      </c>
    </row>
    <row spans="1:6" r="55">
      <c t="s" s="3" r="A55">
        <v>86</v>
      </c>
      <c t="n" s="5" r="B55">
        <v>0</v>
      </c>
      <c t="n" s="5" r="D55">
        <v>0</v>
      </c>
    </row>
    <row spans="1:6" r="56">
      <c t="s" s="3" r="A56">
        <v>611</v>
      </c>
      <c t="n" s="5" r="B56">
        <v>0</v>
      </c>
      <c t="n" s="5" r="D56">
        <v>0</v>
      </c>
    </row>
    <row spans="1:6" r="57">
      <c t="s" s="3" r="A57">
        <v>87</v>
      </c>
      <c t="n" s="5" r="B57">
        <v>2</v>
      </c>
      <c t="n" s="5" r="D57">
        <v>5</v>
      </c>
    </row>
    <row spans="1:6" r="58">
      <c t="s" s="3" r="A58">
        <v>89</v>
      </c>
      <c t="n" s="5" r="B58">
        <v>0</v>
      </c>
      <c t="n" s="5" r="D58">
        <v>0</v>
      </c>
    </row>
    <row spans="1:6" r="59">
      <c t="s" s="3" r="A59">
        <v>612</v>
      </c>
      <c t="n" s="5" r="B59">
        <v>56</v>
      </c>
      <c t="n" s="5" r="D59">
        <v>102</v>
      </c>
    </row>
    <row spans="1:6" r="60">
      <c t="s" s="3" r="A60">
        <v>90</v>
      </c>
      <c t="n" s="5" r="B60">
        <v>60</v>
      </c>
      <c t="n" s="5" r="D60">
        <v>113</v>
      </c>
    </row>
    <row spans="1:6" r="61">
      <c t="s" s="3" r="A61">
        <v>613</v>
      </c>
      <c t="n" s="5" r="B61">
        <v>0</v>
      </c>
      <c t="n" s="5" r="D61">
        <v>0</v>
      </c>
    </row>
    <row spans="1:6" r="62">
      <c t="s" s="3" r="A62">
        <v>614</v>
      </c>
      <c t="n" s="5" r="B62">
        <v>6594</v>
      </c>
      <c t="n" s="5" r="D62">
        <v>6599</v>
      </c>
    </row>
    <row spans="1:6" r="63">
      <c t="s" s="3" r="A63">
        <v>615</v>
      </c>
      <c t="n" s="5" r="B63">
        <v>0</v>
      </c>
      <c t="n" s="5" r="D63">
        <v>0</v>
      </c>
    </row>
    <row spans="1:6" r="64">
      <c t="s" s="3" r="A64">
        <v>616</v>
      </c>
      <c t="n" s="5" r="B64">
        <v>760</v>
      </c>
      <c t="n" s="5" r="D64">
        <v>767</v>
      </c>
    </row>
    <row spans="1:6" r="65">
      <c t="s" s="3" r="A65">
        <v>617</v>
      </c>
      <c t="n" s="5" r="B65">
        <v>0</v>
      </c>
      <c t="n" s="5" r="D65">
        <v>0</v>
      </c>
    </row>
    <row spans="1:6" r="66">
      <c t="s" s="6" r="A66">
        <v>99</v>
      </c>
    </row>
    <row spans="1:6" r="67">
      <c t="s" s="3" r="A67">
        <v>618</v>
      </c>
      <c t="n" s="5" r="B67">
        <v>7163</v>
      </c>
      <c t="n" s="5" r="D67">
        <v>6526</v>
      </c>
    </row>
    <row spans="1:6" r="68">
      <c t="s" s="3" r="A68">
        <v>106</v>
      </c>
      <c t="n" s="5" r="B68">
        <v>0</v>
      </c>
      <c t="n" s="5" r="D68">
        <v>0</v>
      </c>
    </row>
    <row spans="1:6" r="69">
      <c t="s" s="3" r="A69">
        <v>107</v>
      </c>
      <c t="n" s="5" r="B69">
        <v>7163</v>
      </c>
      <c t="n" s="5" r="D69">
        <v>6526</v>
      </c>
    </row>
    <row spans="1:6" r="70">
      <c t="s" s="3" r="A70">
        <v>108</v>
      </c>
      <c t="n" s="5" r="B70">
        <v>14577</v>
      </c>
      <c t="n" s="5" r="D70">
        <v>14005</v>
      </c>
    </row>
    <row spans="1:6" r="71">
      <c t="s" s="3" r="A71">
        <v>439</v>
      </c>
    </row>
    <row spans="1:6" r="72">
      <c t="s" s="6" r="A72">
        <v>593</v>
      </c>
    </row>
    <row spans="1:6" r="73">
      <c t="s" s="3" r="A73">
        <v>69</v>
      </c>
      <c t="n" s="5" r="B73">
        <v>2</v>
      </c>
      <c t="n" s="5" r="D73">
        <v>1</v>
      </c>
      <c t="n" s="5" r="E73">
        <v>1</v>
      </c>
      <c t="n" s="5" r="F73">
        <v>1</v>
      </c>
    </row>
    <row spans="1:6" r="74">
      <c t="s" s="3" r="A74">
        <v>602</v>
      </c>
      <c t="n" s="5" r="B74">
        <v>0</v>
      </c>
      <c t="n" s="5" r="D74">
        <v>6</v>
      </c>
    </row>
    <row spans="1:6" r="75">
      <c t="s" s="3" r="A75">
        <v>603</v>
      </c>
      <c t="n" s="5" r="B75">
        <v>0</v>
      </c>
      <c t="n" s="5" r="D75">
        <v>0</v>
      </c>
    </row>
    <row spans="1:6" r="76">
      <c t="s" s="3" r="A76">
        <v>604</v>
      </c>
      <c t="n" s="5" r="B76">
        <v>2</v>
      </c>
      <c t="n" s="5" r="D76">
        <v>0</v>
      </c>
    </row>
    <row spans="1:6" r="77">
      <c t="s" s="3" r="A77">
        <v>605</v>
      </c>
      <c t="n" s="5" r="B77">
        <v>0</v>
      </c>
      <c t="n" s="5" r="D77">
        <v>0</v>
      </c>
    </row>
    <row spans="1:6" r="78">
      <c t="s" s="3" r="A78">
        <v>73</v>
      </c>
      <c t="n" s="5" r="B78">
        <v>4</v>
      </c>
      <c t="n" s="5" r="D78">
        <v>7</v>
      </c>
    </row>
    <row spans="1:6" r="79">
      <c t="s" s="3" r="A79">
        <v>75</v>
      </c>
      <c t="n" s="5" r="B79">
        <v>0</v>
      </c>
      <c t="n" s="5" r="D79">
        <v>0</v>
      </c>
    </row>
    <row spans="1:6" r="80">
      <c t="s" s="3" r="A80">
        <v>606</v>
      </c>
      <c t="n" s="5" r="B80">
        <v>19906</v>
      </c>
      <c t="n" s="5" r="D80">
        <v>19161</v>
      </c>
    </row>
    <row spans="1:6" r="81">
      <c t="s" s="3" r="A81">
        <v>607</v>
      </c>
      <c t="n" s="5" r="B81">
        <v>5004</v>
      </c>
      <c t="n" s="5" r="D81">
        <v>5273</v>
      </c>
    </row>
    <row spans="1:6" r="82">
      <c t="s" s="3" r="A82">
        <v>608</v>
      </c>
      <c t="n" s="5" r="B82">
        <v>0</v>
      </c>
      <c t="n" s="5" r="D82">
        <v>0</v>
      </c>
    </row>
    <row spans="1:6" r="83">
      <c t="s" s="3" r="A83">
        <v>76</v>
      </c>
      <c t="n" s="5" r="B83">
        <v>0</v>
      </c>
      <c t="n" s="5" r="D83">
        <v>0</v>
      </c>
    </row>
    <row spans="1:6" r="84">
      <c t="s" s="3" r="A84">
        <v>609</v>
      </c>
      <c t="n" s="5" r="B84">
        <v>37</v>
      </c>
      <c t="n" s="5" r="D84">
        <v>27</v>
      </c>
    </row>
    <row spans="1:6" r="85">
      <c t="s" s="3" r="A85">
        <v>81</v>
      </c>
      <c t="n" s="5" r="B85">
        <v>0</v>
      </c>
      <c t="n" s="5" r="D85">
        <v>0</v>
      </c>
    </row>
    <row spans="1:6" r="86">
      <c t="s" s="3" r="A86">
        <v>82</v>
      </c>
      <c t="n" s="5" r="B86">
        <v>3</v>
      </c>
      <c t="n" s="5" r="D86">
        <v>3</v>
      </c>
    </row>
    <row spans="1:6" r="87">
      <c t="s" s="3" r="A87">
        <v>83</v>
      </c>
      <c t="n" s="5" r="B87">
        <v>24954</v>
      </c>
      <c t="n" s="5" r="D87">
        <v>24471</v>
      </c>
    </row>
    <row spans="1:6" r="88">
      <c t="s" s="3" r="A88">
        <v>85</v>
      </c>
      <c t="n" s="5" r="B88">
        <v>1</v>
      </c>
      <c t="n" s="5" r="D88">
        <v>3</v>
      </c>
    </row>
    <row spans="1:6" r="89">
      <c t="s" s="3" r="A89">
        <v>610</v>
      </c>
      <c t="n" s="5" r="B89">
        <v>15</v>
      </c>
      <c t="n" s="5" r="D89">
        <v>28</v>
      </c>
    </row>
    <row spans="1:6" r="90">
      <c t="s" s="3" r="A90">
        <v>86</v>
      </c>
      <c t="n" s="5" r="B90">
        <v>268</v>
      </c>
      <c t="s" s="3" r="C90">
        <v>325</v>
      </c>
      <c t="n" s="5" r="D90">
        <v>481</v>
      </c>
    </row>
    <row spans="1:6" r="91">
      <c t="s" s="3" r="A91">
        <v>611</v>
      </c>
      <c t="n" s="5" r="B91">
        <v>387</v>
      </c>
      <c t="n" s="5" r="D91">
        <v>387</v>
      </c>
    </row>
    <row spans="1:6" r="92">
      <c t="s" s="3" r="A92">
        <v>87</v>
      </c>
      <c t="n" s="5" r="B92">
        <v>0</v>
      </c>
      <c t="n" s="5" r="D92">
        <v>0</v>
      </c>
    </row>
    <row spans="1:6" r="93">
      <c t="s" s="3" r="A93">
        <v>89</v>
      </c>
      <c t="n" s="5" r="B93">
        <v>0</v>
      </c>
      <c t="n" s="5" r="D93">
        <v>0</v>
      </c>
    </row>
    <row spans="1:6" r="94">
      <c t="s" s="3" r="A94">
        <v>612</v>
      </c>
      <c t="n" s="5" r="B94">
        <v>45</v>
      </c>
      <c t="n" s="5" r="D94">
        <v>48</v>
      </c>
    </row>
    <row spans="1:6" r="95">
      <c t="s" s="3" r="A95">
        <v>90</v>
      </c>
      <c t="n" s="5" r="B95">
        <v>716</v>
      </c>
      <c t="n" s="5" r="D95">
        <v>947</v>
      </c>
    </row>
    <row spans="1:6" r="96">
      <c t="s" s="3" r="A96">
        <v>613</v>
      </c>
      <c t="n" s="5" r="B96">
        <v>2907</v>
      </c>
      <c t="n" s="5" r="D96">
        <v>2891</v>
      </c>
    </row>
    <row spans="1:6" r="97">
      <c t="s" s="3" r="A97">
        <v>614</v>
      </c>
      <c t="n" s="5" r="B97">
        <v>0</v>
      </c>
      <c t="n" s="5" r="D97">
        <v>0</v>
      </c>
    </row>
    <row spans="1:6" r="98">
      <c t="s" s="3" r="A98">
        <v>615</v>
      </c>
      <c t="n" s="5" r="B98">
        <v>2800</v>
      </c>
      <c t="n" s="5" r="D98">
        <v>2800</v>
      </c>
    </row>
    <row spans="1:6" r="99">
      <c t="s" s="3" r="A99">
        <v>616</v>
      </c>
      <c t="n" s="5" r="B99">
        <v>4016</v>
      </c>
      <c t="n" s="5" r="D99">
        <v>3914</v>
      </c>
    </row>
    <row spans="1:6" r="100">
      <c t="s" s="3" r="A100">
        <v>617</v>
      </c>
      <c t="n" s="5" r="B100">
        <v>0</v>
      </c>
      <c t="n" s="5" r="D100">
        <v>0</v>
      </c>
    </row>
    <row spans="1:6" r="101">
      <c t="s" s="6" r="A101">
        <v>99</v>
      </c>
    </row>
    <row spans="1:6" r="102">
      <c t="s" s="3" r="A102">
        <v>618</v>
      </c>
      <c t="n" s="5" r="B102">
        <v>14515</v>
      </c>
      <c t="n" s="5" r="D102">
        <v>13919</v>
      </c>
    </row>
    <row spans="1:6" r="103">
      <c t="s" s="3" r="A103">
        <v>106</v>
      </c>
      <c t="n" s="5" r="B103">
        <v>0</v>
      </c>
      <c t="n" s="5" r="D103">
        <v>0</v>
      </c>
    </row>
    <row spans="1:6" r="104">
      <c t="s" s="3" r="A104">
        <v>107</v>
      </c>
      <c t="n" s="5" r="B104">
        <v>14515</v>
      </c>
      <c t="n" s="5" r="D104">
        <v>13919</v>
      </c>
    </row>
    <row spans="1:6" r="105">
      <c t="s" s="3" r="A105">
        <v>108</v>
      </c>
      <c t="n" s="5" r="B105">
        <v>24954</v>
      </c>
      <c t="n" s="5" r="D105">
        <v>24471</v>
      </c>
    </row>
    <row spans="1:6" r="106">
      <c t="s" s="3" r="A106">
        <v>597</v>
      </c>
    </row>
    <row spans="1:6" r="107">
      <c t="s" s="6" r="A107">
        <v>593</v>
      </c>
    </row>
    <row spans="1:6" r="108">
      <c t="s" s="3" r="A108">
        <v>69</v>
      </c>
      <c t="n" s="5" r="B108">
        <v>277</v>
      </c>
      <c t="n" s="5" r="D108">
        <v>212</v>
      </c>
      <c t="n" s="5" r="E108">
        <v>408</v>
      </c>
      <c t="n" s="5" r="F108">
        <v>214</v>
      </c>
    </row>
    <row spans="1:6" r="109">
      <c t="s" s="3" r="A109">
        <v>602</v>
      </c>
      <c t="n" s="5" r="B109">
        <v>5</v>
      </c>
      <c t="n" s="5" r="D109">
        <v>13</v>
      </c>
    </row>
    <row spans="1:6" r="110">
      <c t="s" s="3" r="A110">
        <v>603</v>
      </c>
      <c t="n" s="5" r="B110">
        <v>387</v>
      </c>
      <c t="n" s="5" r="D110">
        <v>387</v>
      </c>
    </row>
    <row spans="1:6" r="111">
      <c t="s" s="3" r="A111">
        <v>604</v>
      </c>
      <c t="n" s="5" r="B111">
        <v>721</v>
      </c>
      <c t="n" s="5" r="D111">
        <v>804</v>
      </c>
    </row>
    <row spans="1:6" r="112">
      <c t="s" s="3" r="A112">
        <v>605</v>
      </c>
      <c t="n" s="5" r="B112">
        <v>460</v>
      </c>
      <c t="n" s="5" r="D112">
        <v>604</v>
      </c>
    </row>
    <row spans="1:6" r="113">
      <c t="s" s="3" r="A113">
        <v>73</v>
      </c>
      <c t="n" s="5" r="B113">
        <v>1850</v>
      </c>
      <c t="n" s="5" r="D113">
        <v>2020</v>
      </c>
    </row>
    <row spans="1:6" r="114">
      <c t="s" s="3" r="A114">
        <v>75</v>
      </c>
      <c t="n" s="5" r="B114">
        <v>2588</v>
      </c>
      <c t="n" s="5" r="D114">
        <v>2592</v>
      </c>
    </row>
    <row spans="1:6" r="115">
      <c t="s" s="3" r="A115">
        <v>606</v>
      </c>
      <c t="n" s="5" r="B115">
        <v>0</v>
      </c>
      <c t="n" s="5" r="D115">
        <v>0</v>
      </c>
    </row>
    <row spans="1:6" r="116">
      <c t="s" s="3" r="A116">
        <v>607</v>
      </c>
      <c t="n" s="5" r="B116">
        <v>1590</v>
      </c>
      <c t="n" s="5" r="D116">
        <v>1326</v>
      </c>
    </row>
    <row spans="1:6" r="117">
      <c t="s" s="3" r="A117">
        <v>608</v>
      </c>
      <c t="n" s="5" r="B117">
        <v>2800</v>
      </c>
      <c t="n" s="5" r="D117">
        <v>2800</v>
      </c>
    </row>
    <row spans="1:6" r="118">
      <c t="s" s="3" r="A118">
        <v>76</v>
      </c>
      <c t="n" s="5" r="B118">
        <v>4211</v>
      </c>
      <c t="n" s="5" r="D118">
        <v>4154</v>
      </c>
    </row>
    <row spans="1:6" r="119">
      <c t="s" s="3" r="A119">
        <v>609</v>
      </c>
      <c t="n" s="5" r="B119">
        <v>310</v>
      </c>
      <c t="n" s="5" r="D119">
        <v>242</v>
      </c>
    </row>
    <row spans="1:6" r="120">
      <c t="s" s="3" r="A120">
        <v>81</v>
      </c>
      <c t="n" s="5" r="B120">
        <v>24019</v>
      </c>
      <c t="n" s="5" r="D120">
        <v>22918</v>
      </c>
    </row>
    <row spans="1:6" r="121">
      <c t="s" s="3" r="A121">
        <v>82</v>
      </c>
      <c t="n" s="5" r="B121">
        <v>1409</v>
      </c>
      <c t="n" s="5" r="D121">
        <v>1295</v>
      </c>
    </row>
    <row spans="1:6" r="122">
      <c t="s" s="3" r="A122">
        <v>83</v>
      </c>
      <c t="n" s="5" r="B122">
        <v>38777</v>
      </c>
      <c t="n" s="5" r="D122">
        <v>37347</v>
      </c>
    </row>
    <row spans="1:6" r="123">
      <c t="s" s="3" r="A123">
        <v>85</v>
      </c>
      <c t="n" s="5" r="B123">
        <v>490</v>
      </c>
      <c t="n" s="5" r="D123">
        <v>506</v>
      </c>
    </row>
    <row spans="1:6" r="124">
      <c t="s" s="3" r="A124">
        <v>610</v>
      </c>
      <c t="n" s="5" r="B124">
        <v>0</v>
      </c>
      <c t="n" s="5" r="D124">
        <v>2</v>
      </c>
    </row>
    <row spans="1:6" r="125">
      <c t="s" s="3" r="A125">
        <v>86</v>
      </c>
      <c t="n" s="5" r="B125">
        <v>1052</v>
      </c>
      <c t="n" s="5" r="D125">
        <v>631</v>
      </c>
    </row>
    <row spans="1:6" r="126">
      <c t="s" s="3" r="A126">
        <v>611</v>
      </c>
      <c t="n" s="5" r="B126">
        <v>0</v>
      </c>
      <c t="n" s="5" r="D126">
        <v>0</v>
      </c>
    </row>
    <row spans="1:6" r="127">
      <c t="s" s="3" r="A127">
        <v>87</v>
      </c>
      <c t="n" s="5" r="B127">
        <v>86</v>
      </c>
      <c t="n" s="5" r="D127">
        <v>73</v>
      </c>
    </row>
    <row spans="1:6" r="128">
      <c t="s" s="3" r="A128">
        <v>89</v>
      </c>
      <c t="n" s="5" r="B128">
        <v>483</v>
      </c>
      <c t="n" s="5" r="D128">
        <v>652</v>
      </c>
    </row>
    <row spans="1:6" r="129">
      <c t="s" s="3" r="A129">
        <v>612</v>
      </c>
      <c t="n" s="5" r="B129">
        <v>678</v>
      </c>
      <c t="n" s="5" r="D129">
        <v>889</v>
      </c>
    </row>
    <row spans="1:6" r="130">
      <c t="s" s="3" r="A130">
        <v>90</v>
      </c>
      <c t="n" s="5" r="B130">
        <v>2789</v>
      </c>
      <c t="n" s="5" r="D130">
        <v>2753</v>
      </c>
    </row>
    <row spans="1:6" r="131">
      <c t="s" s="3" r="A131">
        <v>613</v>
      </c>
      <c t="n" s="5" r="B131">
        <v>10283</v>
      </c>
      <c t="n" s="5" r="D131">
        <v>10001</v>
      </c>
    </row>
    <row spans="1:6" r="132">
      <c t="s" s="3" r="A132">
        <v>614</v>
      </c>
      <c t="n" s="5" r="B132">
        <v>0</v>
      </c>
      <c t="n" s="5" r="D132">
        <v>0</v>
      </c>
    </row>
    <row spans="1:6" r="133">
      <c t="s" s="3" r="A133">
        <v>615</v>
      </c>
      <c t="n" s="5" r="B133">
        <v>0</v>
      </c>
      <c t="n" s="5" r="D133">
        <v>0</v>
      </c>
    </row>
    <row spans="1:6" r="134">
      <c t="s" s="3" r="A134">
        <v>616</v>
      </c>
      <c t="n" s="5" r="B134">
        <v>2263</v>
      </c>
      <c t="n" s="5" r="D134">
        <v>2087</v>
      </c>
    </row>
    <row spans="1:6" r="135">
      <c t="s" s="3" r="A135">
        <v>617</v>
      </c>
      <c t="n" s="5" r="B135">
        <v>339</v>
      </c>
      <c t="n" s="5" r="D135">
        <v>339</v>
      </c>
    </row>
    <row spans="1:6" r="136">
      <c t="s" s="6" r="A136">
        <v>99</v>
      </c>
    </row>
    <row spans="1:6" r="137">
      <c t="s" s="3" r="A137">
        <v>618</v>
      </c>
      <c t="n" s="5" r="B137">
        <v>19906</v>
      </c>
      <c t="n" s="5" r="D137">
        <v>19161</v>
      </c>
    </row>
    <row spans="1:6" r="138">
      <c t="s" s="3" r="A138">
        <v>106</v>
      </c>
      <c t="n" s="5" r="B138">
        <v>3197</v>
      </c>
      <c t="n" s="5" r="D138">
        <v>3006</v>
      </c>
    </row>
    <row spans="1:6" r="139">
      <c t="s" s="3" r="A139">
        <v>107</v>
      </c>
      <c t="n" s="5" r="B139">
        <v>23103</v>
      </c>
      <c t="n" s="5" r="D139">
        <v>22167</v>
      </c>
    </row>
    <row spans="1:6" r="140">
      <c t="s" s="3" r="A140">
        <v>108</v>
      </c>
      <c t="n" s="5" r="B140">
        <v>38777</v>
      </c>
      <c t="n" s="5" r="D140">
        <v>37347</v>
      </c>
    </row>
    <row spans="1:6" r="141">
      <c t="s" s="3" r="A141">
        <v>342</v>
      </c>
    </row>
    <row spans="1:6" r="142">
      <c t="s" s="6" r="A142">
        <v>593</v>
      </c>
    </row>
    <row spans="1:6" r="143">
      <c t="s" s="3" r="A143">
        <v>69</v>
      </c>
      <c t="n" s="5" r="B143">
        <v>0</v>
      </c>
      <c t="n" s="5" r="D143">
        <v>0</v>
      </c>
      <c t="n" s="7" r="E143">
        <v>0</v>
      </c>
      <c t="n" s="7" r="F143">
        <v>0</v>
      </c>
    </row>
    <row spans="1:6" r="144">
      <c t="s" s="3" r="A144">
        <v>602</v>
      </c>
      <c t="n" s="5" r="B144">
        <v>-15</v>
      </c>
      <c t="n" s="5" r="D144">
        <v>-34</v>
      </c>
    </row>
    <row spans="1:6" r="145">
      <c t="s" s="3" r="A145">
        <v>603</v>
      </c>
      <c t="n" s="5" r="B145">
        <v>-387</v>
      </c>
      <c t="n" s="5" r="D145">
        <v>-387</v>
      </c>
    </row>
    <row spans="1:6" r="146">
      <c t="s" s="3" r="A146">
        <v>604</v>
      </c>
      <c t="n" s="5" r="B146">
        <v>0</v>
      </c>
      <c t="n" s="5" r="D146">
        <v>0</v>
      </c>
    </row>
    <row spans="1:6" r="147">
      <c t="s" s="3" r="A147">
        <v>605</v>
      </c>
      <c t="n" s="5" r="B147">
        <v>0</v>
      </c>
      <c t="n" s="5" r="D147">
        <v>0</v>
      </c>
    </row>
    <row spans="1:6" r="148">
      <c t="s" s="3" r="A148">
        <v>73</v>
      </c>
      <c t="n" s="5" r="B148">
        <v>-402</v>
      </c>
      <c t="n" s="5" r="D148">
        <v>-421</v>
      </c>
    </row>
    <row spans="1:6" r="149">
      <c t="s" s="3" r="A149">
        <v>75</v>
      </c>
      <c t="n" s="5" r="B149">
        <v>0</v>
      </c>
      <c t="n" s="5" r="D149">
        <v>0</v>
      </c>
    </row>
    <row spans="1:6" r="150">
      <c t="s" s="3" r="A150">
        <v>606</v>
      </c>
      <c t="n" s="5" r="B150">
        <v>-34421</v>
      </c>
      <c t="n" s="5" r="D150">
        <v>-33080</v>
      </c>
    </row>
    <row spans="1:6" r="151">
      <c t="s" s="3" r="A151">
        <v>607</v>
      </c>
      <c t="n" s="5" r="B151">
        <v>-6594</v>
      </c>
      <c t="n" s="5" r="D151">
        <v>-6599</v>
      </c>
    </row>
    <row spans="1:6" r="152">
      <c t="s" s="3" r="A152">
        <v>608</v>
      </c>
      <c t="n" s="5" r="B152">
        <v>-2800</v>
      </c>
      <c t="n" s="5" r="D152">
        <v>-2800</v>
      </c>
    </row>
    <row spans="1:6" r="153">
      <c t="s" s="3" r="A153">
        <v>76</v>
      </c>
      <c t="n" s="5" r="B153">
        <v>0</v>
      </c>
      <c t="n" s="5" r="D153">
        <v>0</v>
      </c>
    </row>
    <row spans="1:6" r="154">
      <c t="s" s="3" r="A154">
        <v>609</v>
      </c>
      <c t="n" s="5" r="B154">
        <v>0</v>
      </c>
      <c t="n" s="5" r="D154">
        <v>0</v>
      </c>
    </row>
    <row spans="1:6" r="155">
      <c t="s" s="3" r="A155">
        <v>81</v>
      </c>
      <c t="n" s="5" r="B155">
        <v>0</v>
      </c>
      <c t="n" s="5" r="D155">
        <v>0</v>
      </c>
    </row>
    <row spans="1:6" r="156">
      <c t="s" s="3" r="A156">
        <v>82</v>
      </c>
      <c t="n" s="5" r="B156">
        <v>0</v>
      </c>
      <c t="n" s="5" r="D156">
        <v>0</v>
      </c>
    </row>
    <row spans="1:6" r="157">
      <c t="s" s="3" r="A157">
        <v>83</v>
      </c>
      <c t="n" s="5" r="B157">
        <v>-44217</v>
      </c>
      <c t="n" s="5" r="D157">
        <v>-42900</v>
      </c>
    </row>
    <row spans="1:6" r="158">
      <c t="s" s="3" r="A158">
        <v>85</v>
      </c>
      <c t="n" s="5" r="B158">
        <v>0</v>
      </c>
      <c t="n" s="5" r="D158">
        <v>0</v>
      </c>
    </row>
    <row spans="1:6" r="159">
      <c t="s" s="3" r="A159">
        <v>610</v>
      </c>
      <c t="n" s="5" r="B159">
        <v>-15</v>
      </c>
      <c t="n" s="5" r="D159">
        <v>-34</v>
      </c>
    </row>
    <row spans="1:6" r="160">
      <c t="s" s="3" r="A160">
        <v>86</v>
      </c>
      <c t="n" s="5" r="B160">
        <v>0</v>
      </c>
      <c t="n" s="5" r="D160">
        <v>0</v>
      </c>
    </row>
    <row spans="1:6" r="161">
      <c t="s" s="3" r="A161">
        <v>611</v>
      </c>
      <c t="n" s="5" r="B161">
        <v>-387</v>
      </c>
      <c t="n" s="5" r="D161">
        <v>-387</v>
      </c>
    </row>
    <row spans="1:6" r="162">
      <c t="s" s="3" r="A162">
        <v>87</v>
      </c>
      <c t="n" s="5" r="B162">
        <v>0</v>
      </c>
      <c t="n" s="5" r="D162">
        <v>0</v>
      </c>
    </row>
    <row spans="1:6" r="163">
      <c t="s" s="3" r="A163">
        <v>89</v>
      </c>
      <c t="n" s="5" r="B163">
        <v>0</v>
      </c>
      <c t="n" s="5" r="D163">
        <v>0</v>
      </c>
    </row>
    <row spans="1:6" r="164">
      <c t="s" s="3" r="A164">
        <v>612</v>
      </c>
      <c t="n" s="5" r="B164">
        <v>0</v>
      </c>
      <c t="n" s="5" r="D164">
        <v>0</v>
      </c>
    </row>
    <row spans="1:6" r="165">
      <c t="s" s="3" r="A165">
        <v>90</v>
      </c>
      <c t="n" s="5" r="B165">
        <v>-402</v>
      </c>
      <c t="n" s="5" r="D165">
        <v>-421</v>
      </c>
    </row>
    <row spans="1:6" r="166">
      <c t="s" s="3" r="A166">
        <v>613</v>
      </c>
      <c t="n" s="5" r="B166">
        <v>0</v>
      </c>
      <c t="n" s="5" r="D166">
        <v>0</v>
      </c>
    </row>
    <row spans="1:6" r="167">
      <c t="s" s="3" r="A167">
        <v>614</v>
      </c>
      <c t="n" s="5" r="B167">
        <v>-6594</v>
      </c>
      <c t="n" s="5" r="D167">
        <v>-6599</v>
      </c>
    </row>
    <row spans="1:6" r="168">
      <c t="s" s="3" r="A168">
        <v>615</v>
      </c>
      <c t="n" s="5" r="B168">
        <v>-2800</v>
      </c>
      <c t="n" s="5" r="D168">
        <v>-2800</v>
      </c>
    </row>
    <row spans="1:6" r="169">
      <c t="s" s="3" r="A169">
        <v>616</v>
      </c>
      <c t="n" s="5" r="B169">
        <v>0</v>
      </c>
      <c t="n" s="5" r="D169">
        <v>0</v>
      </c>
    </row>
    <row spans="1:6" r="170">
      <c t="s" s="3" r="A170">
        <v>617</v>
      </c>
      <c t="n" s="5" r="B170">
        <v>0</v>
      </c>
      <c t="n" s="5" r="D170">
        <v>0</v>
      </c>
    </row>
    <row spans="1:6" r="171">
      <c t="s" s="6" r="A171">
        <v>99</v>
      </c>
    </row>
    <row spans="1:6" r="172">
      <c t="s" s="3" r="A172">
        <v>618</v>
      </c>
      <c t="n" s="5" r="B172">
        <v>-34421</v>
      </c>
      <c t="n" s="5" r="D172">
        <v>-33080</v>
      </c>
    </row>
    <row spans="1:6" r="173">
      <c t="s" s="3" r="A173">
        <v>106</v>
      </c>
      <c t="n" s="5" r="B173">
        <v>0</v>
      </c>
      <c t="n" s="5" r="D173">
        <v>0</v>
      </c>
    </row>
    <row spans="1:6" r="174">
      <c t="s" s="3" r="A174">
        <v>107</v>
      </c>
      <c t="n" s="5" r="B174">
        <v>-34421</v>
      </c>
      <c t="n" s="5" r="D174">
        <v>-33080</v>
      </c>
    </row>
    <row spans="1:6" r="175">
      <c t="s" s="3" r="A175">
        <v>108</v>
      </c>
      <c t="n" s="7" r="B175">
        <v>-44217</v>
      </c>
      <c t="n" s="7" r="D175">
        <v>-42900</v>
      </c>
    </row>
    <row spans="1:6" r="176">
      <c t="n" r="A176"/>
    </row>
    <row spans="1:6" r="177">
      <c t="s" s="3" r="A177">
        <v>325</v>
      </c>
      <c t="s" s="3" r="B177">
        <v>447</v>
      </c>
    </row>
  </sheetData>
  <mergeCells count="3">
    <mergeCell ref="B1:C1"/>
    <mergeCell ref="A176:F176"/>
    <mergeCell ref="B177:F177"/>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80"/>
    <col customWidth="1" max="7" min="7" width="45"/>
    <col customWidth="1" max="8" min="8" width="25"/>
  </cols>
  <sheetData>
    <row spans="1:8" r="1">
      <c t="s" s="1" r="A1">
        <v>148</v>
      </c>
      <c t="s" s="2" r="B1">
        <v>149</v>
      </c>
      <c t="s" s="2" r="C1">
        <v>150</v>
      </c>
      <c t="s" s="2" r="D1">
        <v>151</v>
      </c>
      <c t="s" s="2" r="E1">
        <v>152</v>
      </c>
      <c t="s" s="2" r="F1">
        <v>153</v>
      </c>
      <c t="s" s="2" r="G1">
        <v>154</v>
      </c>
      <c t="s" s="2" r="H1">
        <v>155</v>
      </c>
    </row>
    <row spans="1:8" r="2">
      <c t="s" s="3" r="A2">
        <v>156</v>
      </c>
      <c t="n" s="7" r="B2">
        <v>10398</v>
      </c>
      <c t="n" s="7" r="C2">
        <v>1</v>
      </c>
      <c t="n" s="7" r="D2">
        <v>4956</v>
      </c>
      <c t="n" s="7" r="E2">
        <v>2541</v>
      </c>
      <c t="n" s="7" r="F2">
        <v>1016</v>
      </c>
      <c t="n" s="7" r="G2">
        <v>-354</v>
      </c>
      <c t="n" s="7" r="H2">
        <v>2238</v>
      </c>
    </row>
    <row spans="1:8" r="3">
      <c t="s" s="6" r="A3">
        <v>157</v>
      </c>
    </row>
    <row spans="1:8" r="4">
      <c t="s" s="3" r="A4">
        <v>46</v>
      </c>
      <c t="n" s="5" r="B4">
        <v>325</v>
      </c>
      <c t="n" s="5" r="E4">
        <v>267</v>
      </c>
      <c t="n" s="5" r="H4">
        <v>58</v>
      </c>
    </row>
    <row spans="1:8" r="5">
      <c t="s" s="3" r="A5">
        <v>158</v>
      </c>
      <c t="n" s="5" r="B5">
        <v>-485</v>
      </c>
      <c t="n" s="5" r="F5">
        <v>-484</v>
      </c>
      <c t="n" s="5" r="G5">
        <v>7</v>
      </c>
      <c t="n" s="5" r="H5">
        <v>-8</v>
      </c>
    </row>
    <row spans="1:8" r="6">
      <c t="s" s="3" r="A6">
        <v>159</v>
      </c>
      <c t="n" s="5" r="B6">
        <v>-250</v>
      </c>
      <c t="n" s="5" r="E6">
        <v>-250</v>
      </c>
    </row>
    <row spans="1:8" r="7">
      <c t="s" s="3" r="A7">
        <v>136</v>
      </c>
      <c t="n" s="5" r="B7">
        <v>-44</v>
      </c>
      <c t="n" s="5" r="H7">
        <v>-44</v>
      </c>
    </row>
    <row spans="1:8" r="8">
      <c t="s" s="3" r="A8">
        <v>137</v>
      </c>
      <c t="n" s="5" r="B8">
        <v>58</v>
      </c>
      <c t="n" s="5" r="H8">
        <v>58</v>
      </c>
    </row>
    <row spans="1:8" r="9">
      <c t="s" s="3" r="A9">
        <v>160</v>
      </c>
      <c t="n" s="5" r="B9">
        <v>1</v>
      </c>
      <c t="n" s="5" r="D9">
        <v>1</v>
      </c>
    </row>
    <row spans="1:8" r="10">
      <c t="s" s="3" r="A10">
        <v>161</v>
      </c>
      <c t="n" s="5" r="B10">
        <v>35</v>
      </c>
      <c t="n" s="5" r="D10">
        <v>6</v>
      </c>
      <c t="n" s="5" r="H10">
        <v>29</v>
      </c>
    </row>
    <row spans="1:8" r="11">
      <c t="s" s="3" r="A11">
        <v>162</v>
      </c>
      <c t="n" s="5" r="B11">
        <v>-7</v>
      </c>
      <c t="n" s="5" r="H11">
        <v>-7</v>
      </c>
    </row>
    <row spans="1:8" r="12">
      <c t="s" s="3" r="A12">
        <v>163</v>
      </c>
      <c t="n" s="5" r="B12">
        <v>10031</v>
      </c>
      <c t="n" s="5" r="C12">
        <v>1</v>
      </c>
      <c t="n" s="5" r="D12">
        <v>4963</v>
      </c>
      <c t="n" s="5" r="E12">
        <v>2558</v>
      </c>
      <c t="n" s="5" r="F12">
        <v>532</v>
      </c>
      <c t="n" s="5" r="G12">
        <v>-347</v>
      </c>
      <c t="n" s="5" r="H12">
        <v>2324</v>
      </c>
    </row>
    <row spans="1:8" r="13">
      <c t="s" s="3" r="A13">
        <v>164</v>
      </c>
      <c t="n" s="5" r="B13">
        <v>9532</v>
      </c>
      <c t="n" s="5" r="C13">
        <v>1</v>
      </c>
      <c t="n" s="5" r="D13">
        <v>5053</v>
      </c>
      <c t="n" s="5" r="E13">
        <v>1741</v>
      </c>
      <c t="n" s="5" r="F13">
        <v>79</v>
      </c>
      <c t="n" s="5" r="G13">
        <v>-348</v>
      </c>
      <c t="n" s="5" r="H13">
        <v>3006</v>
      </c>
    </row>
    <row spans="1:8" r="14">
      <c t="s" s="6" r="A14">
        <v>157</v>
      </c>
    </row>
    <row spans="1:8" r="15">
      <c t="s" s="3" r="A15">
        <v>46</v>
      </c>
      <c t="n" s="5" r="B15">
        <v>310</v>
      </c>
      <c t="n" s="5" r="E15">
        <v>234</v>
      </c>
      <c t="n" s="5" r="H15">
        <v>76</v>
      </c>
    </row>
    <row spans="1:8" r="16">
      <c t="s" s="3" r="A16">
        <v>158</v>
      </c>
      <c t="n" s="5" r="B16">
        <v>305</v>
      </c>
      <c t="n" s="5" r="F16">
        <v>297</v>
      </c>
      <c t="n" s="5" r="G16">
        <v>4</v>
      </c>
      <c t="n" s="5" r="H16">
        <v>4</v>
      </c>
    </row>
    <row spans="1:8" r="17">
      <c t="s" s="3" r="A17">
        <v>159</v>
      </c>
      <c t="n" s="5" r="B17">
        <v>-276</v>
      </c>
      <c t="n" s="5" r="E17">
        <v>-276</v>
      </c>
    </row>
    <row spans="1:8" r="18">
      <c t="s" s="3" r="A18">
        <v>165</v>
      </c>
      <c t="n" s="5" r="B18">
        <v>2</v>
      </c>
      <c t="n" s="5" r="D18">
        <v>2</v>
      </c>
    </row>
    <row spans="1:8" r="19">
      <c t="s" s="3" r="A19">
        <v>136</v>
      </c>
      <c t="n" s="5" r="B19">
        <v>-56</v>
      </c>
      <c t="n" s="5" r="H19">
        <v>-56</v>
      </c>
    </row>
    <row spans="1:8" r="20">
      <c t="s" s="3" r="A20">
        <v>137</v>
      </c>
      <c t="n" s="5" r="B20">
        <v>95</v>
      </c>
      <c t="n" s="5" r="H20">
        <v>95</v>
      </c>
    </row>
    <row spans="1:8" r="21">
      <c t="s" s="3" r="A21">
        <v>160</v>
      </c>
      <c t="n" s="5" r="B21">
        <v>368</v>
      </c>
      <c t="n" s="5" r="D21">
        <v>368</v>
      </c>
    </row>
    <row spans="1:8" r="22">
      <c t="s" s="3" r="A22">
        <v>161</v>
      </c>
      <c t="n" s="5" r="B22">
        <v>76</v>
      </c>
      <c t="n" s="5" r="D22">
        <v>8</v>
      </c>
      <c t="n" s="5" r="H22">
        <v>68</v>
      </c>
    </row>
    <row spans="1:8" r="23">
      <c t="s" s="3" r="A23">
        <v>162</v>
      </c>
      <c t="n" s="5" r="B23">
        <v>4</v>
      </c>
      <c t="n" s="5" r="H23">
        <v>4</v>
      </c>
    </row>
    <row spans="1:8" r="24">
      <c t="s" s="3" r="A24">
        <v>166</v>
      </c>
      <c t="n" s="7" r="B24">
        <v>10360</v>
      </c>
      <c t="n" s="7" r="C24">
        <v>1</v>
      </c>
      <c t="n" s="7" r="D24">
        <v>5431</v>
      </c>
      <c t="n" s="7" r="E24">
        <v>1699</v>
      </c>
      <c t="n" s="7" r="F24">
        <v>376</v>
      </c>
      <c t="n" s="7" r="G24">
        <v>-344</v>
      </c>
      <c t="n" s="7" r="H24">
        <v>319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9</v>
      </c>
      <c t="s" s="2" r="B1">
        <v>1</v>
      </c>
    </row>
    <row spans="1:3" r="2">
      <c t="s" s="2" r="B2">
        <v>23</v>
      </c>
      <c t="s" s="2" r="C2">
        <v>24</v>
      </c>
    </row>
    <row spans="1:3" r="3">
      <c t="s" s="6" r="A3">
        <v>117</v>
      </c>
    </row>
    <row spans="1:3" r="4">
      <c t="s" s="3" r="A4">
        <v>46</v>
      </c>
      <c t="n" s="7" r="B4">
        <v>310</v>
      </c>
      <c t="n" s="7" r="C4">
        <v>325</v>
      </c>
    </row>
    <row spans="1:3" r="5">
      <c t="s" s="6" r="A5">
        <v>118</v>
      </c>
    </row>
    <row spans="1:3" r="6">
      <c t="s" s="3" r="A6">
        <v>35</v>
      </c>
      <c t="n" s="5" r="B6">
        <v>196</v>
      </c>
      <c t="n" s="5" r="C6">
        <v>196</v>
      </c>
    </row>
    <row spans="1:3" r="7">
      <c t="s" s="3" r="A7">
        <v>40</v>
      </c>
      <c t="n" s="5" r="B7">
        <v>-33</v>
      </c>
      <c t="n" s="5" r="C7">
        <v>-24</v>
      </c>
    </row>
    <row spans="1:3" r="8">
      <c t="s" s="3" r="A8">
        <v>594</v>
      </c>
      <c t="n" s="5" r="B8">
        <v>0</v>
      </c>
      <c t="n" s="5" r="C8">
        <v>0</v>
      </c>
    </row>
    <row spans="1:3" r="9">
      <c t="s" s="3" r="A9">
        <v>120</v>
      </c>
      <c t="n" s="5" r="B9">
        <v>26</v>
      </c>
      <c t="n" s="5" r="C9">
        <v>38</v>
      </c>
    </row>
    <row spans="1:3" r="10">
      <c t="s" s="6" r="A10">
        <v>121</v>
      </c>
    </row>
    <row spans="1:3" r="11">
      <c t="s" s="3" r="A11">
        <v>30</v>
      </c>
      <c t="n" s="5" r="B11">
        <v>58</v>
      </c>
      <c t="n" s="5" r="C11">
        <v>231</v>
      </c>
    </row>
    <row spans="1:3" r="12">
      <c t="s" s="3" r="A12">
        <v>122</v>
      </c>
      <c t="n" s="5" r="B12">
        <v>557</v>
      </c>
      <c t="n" s="5" r="C12">
        <v>766</v>
      </c>
    </row>
    <row spans="1:3" r="13">
      <c t="s" s="6" r="A13">
        <v>123</v>
      </c>
    </row>
    <row spans="1:3" r="14">
      <c t="s" s="3" r="A14">
        <v>124</v>
      </c>
      <c t="n" s="5" r="B14">
        <v>-664</v>
      </c>
      <c t="n" s="5" r="C14">
        <v>-388</v>
      </c>
    </row>
    <row spans="1:3" r="15">
      <c t="s" s="3" r="A15">
        <v>75</v>
      </c>
      <c t="n" s="5" r="B15">
        <v>-27</v>
      </c>
      <c t="n" s="5" r="C15">
        <v>-15</v>
      </c>
    </row>
    <row spans="1:3" r="16">
      <c t="s" s="3" r="A16">
        <v>125</v>
      </c>
      <c t="n" s="5" r="B16">
        <v>-48</v>
      </c>
      <c t="n" s="5" r="C16">
        <v>0</v>
      </c>
    </row>
    <row spans="1:3" r="17">
      <c t="s" s="3" r="A17">
        <v>126</v>
      </c>
      <c t="n" s="5" r="B17">
        <v>-162</v>
      </c>
      <c t="n" s="5" r="C17">
        <v>-145</v>
      </c>
    </row>
    <row spans="1:3" r="18">
      <c t="s" s="3" r="A18">
        <v>127</v>
      </c>
      <c t="n" s="5" r="B18">
        <v>142</v>
      </c>
      <c t="n" s="5" r="C18">
        <v>123</v>
      </c>
    </row>
    <row spans="1:3" r="19">
      <c t="s" s="3" r="A19">
        <v>128</v>
      </c>
      <c t="n" s="5" r="B19">
        <v>-161</v>
      </c>
      <c t="n" s="5" r="C19">
        <v>0</v>
      </c>
    </row>
    <row spans="1:3" r="20">
      <c t="s" s="3" r="A20">
        <v>129</v>
      </c>
      <c t="n" s="5" r="B20">
        <v>163</v>
      </c>
      <c t="n" s="5" r="C20">
        <v>1</v>
      </c>
    </row>
    <row spans="1:3" r="21">
      <c t="s" s="3" r="A21">
        <v>120</v>
      </c>
      <c t="n" s="5" r="B21">
        <v>39</v>
      </c>
      <c t="n" s="5" r="C21">
        <v>18</v>
      </c>
    </row>
    <row spans="1:3" r="22">
      <c t="s" s="3" r="A22">
        <v>620</v>
      </c>
      <c t="n" s="5" r="B22">
        <v>0</v>
      </c>
      <c t="n" s="5" r="C22">
        <v>0</v>
      </c>
    </row>
    <row spans="1:3" r="23">
      <c t="s" s="3" r="A23">
        <v>130</v>
      </c>
      <c t="n" s="5" r="B23">
        <v>2</v>
      </c>
      <c t="n" s="5" r="C23">
        <v>2</v>
      </c>
    </row>
    <row spans="1:3" r="24">
      <c t="s" s="3" r="A24">
        <v>131</v>
      </c>
      <c t="n" s="5" r="B24">
        <v>-716</v>
      </c>
      <c t="n" s="5" r="C24">
        <v>-404</v>
      </c>
    </row>
    <row spans="1:3" r="25">
      <c t="s" s="6" r="A25">
        <v>132</v>
      </c>
    </row>
    <row spans="1:3" r="26">
      <c t="s" s="3" r="A26">
        <v>621</v>
      </c>
      <c t="n" s="5" r="B26">
        <v>0</v>
      </c>
      <c t="n" s="5" r="C26">
        <v>994</v>
      </c>
    </row>
    <row spans="1:3" r="27">
      <c t="s" s="3" r="A27">
        <v>134</v>
      </c>
      <c t="n" s="5" r="B27">
        <v>-176</v>
      </c>
      <c t="n" s="5" r="C27">
        <v>0</v>
      </c>
    </row>
    <row spans="1:3" r="28">
      <c t="s" s="3" r="A28">
        <v>135</v>
      </c>
      <c t="n" s="5" r="B28">
        <v>185</v>
      </c>
      <c t="n" s="5" r="C28">
        <v>-952</v>
      </c>
    </row>
    <row spans="1:3" r="29">
      <c t="s" s="3" r="A29">
        <v>136</v>
      </c>
      <c t="n" s="5" r="B29">
        <v>-54</v>
      </c>
      <c t="n" s="5" r="C29">
        <v>-44</v>
      </c>
    </row>
    <row spans="1:3" r="30">
      <c t="s" s="3" r="A30">
        <v>137</v>
      </c>
      <c t="n" s="5" r="B30">
        <v>95</v>
      </c>
      <c t="n" s="5" r="C30">
        <v>58</v>
      </c>
    </row>
    <row spans="1:3" r="31">
      <c t="s" s="3" r="A31">
        <v>138</v>
      </c>
      <c t="n" s="5" r="B31">
        <v>368</v>
      </c>
      <c t="n" s="5" r="C31">
        <v>0</v>
      </c>
    </row>
    <row spans="1:3" r="32">
      <c t="s" s="3" r="A32">
        <v>139</v>
      </c>
      <c t="n" s="5" r="B32">
        <v>80</v>
      </c>
      <c t="n" s="5" r="C32">
        <v>39</v>
      </c>
    </row>
    <row spans="1:3" r="33">
      <c t="s" s="3" r="A33">
        <v>140</v>
      </c>
      <c t="n" s="5" r="B33">
        <v>-276</v>
      </c>
      <c t="n" s="5" r="C33">
        <v>-250</v>
      </c>
    </row>
    <row spans="1:3" r="34">
      <c t="s" s="3" r="A34">
        <v>622</v>
      </c>
      <c t="n" s="5" r="B34">
        <v>0</v>
      </c>
      <c t="n" s="5" r="C34">
        <v>0</v>
      </c>
    </row>
    <row spans="1:3" r="35">
      <c t="s" s="3" r="A35">
        <v>30</v>
      </c>
      <c t="n" s="5" r="B35">
        <v>0</v>
      </c>
      <c t="n" s="5" r="C35">
        <v>-9</v>
      </c>
    </row>
    <row spans="1:3" r="36">
      <c t="s" s="3" r="A36">
        <v>141</v>
      </c>
      <c t="n" s="5" r="B36">
        <v>222</v>
      </c>
      <c t="n" s="5" r="C36">
        <v>-164</v>
      </c>
    </row>
    <row spans="1:3" r="37">
      <c t="s" s="3" r="A37">
        <v>142</v>
      </c>
      <c t="n" s="5" r="B37">
        <v>3</v>
      </c>
      <c t="n" s="5" r="C37">
        <v>-4</v>
      </c>
    </row>
    <row spans="1:3" r="38">
      <c t="s" s="3" r="A38">
        <v>143</v>
      </c>
      <c t="n" s="5" r="B38">
        <v>66</v>
      </c>
      <c t="n" s="5" r="C38">
        <v>194</v>
      </c>
    </row>
    <row spans="1:3" r="39">
      <c t="s" s="3" r="A39">
        <v>144</v>
      </c>
      <c t="n" s="5" r="B39">
        <v>213</v>
      </c>
      <c t="n" s="5" r="C39">
        <v>215</v>
      </c>
    </row>
    <row spans="1:3" r="40">
      <c t="s" s="3" r="A40">
        <v>145</v>
      </c>
      <c t="n" s="5" r="B40">
        <v>279</v>
      </c>
      <c t="n" s="5" r="C40">
        <v>409</v>
      </c>
    </row>
    <row spans="1:3" r="41">
      <c t="s" s="3" r="A41">
        <v>596</v>
      </c>
    </row>
    <row spans="1:3" r="42">
      <c t="s" s="6" r="A42">
        <v>117</v>
      </c>
    </row>
    <row spans="1:3" r="43">
      <c t="s" s="3" r="A43">
        <v>46</v>
      </c>
      <c t="n" s="5" r="B43">
        <v>234</v>
      </c>
      <c t="n" s="5" r="C43">
        <v>267</v>
      </c>
    </row>
    <row spans="1:3" r="44">
      <c t="s" s="6" r="A44">
        <v>118</v>
      </c>
    </row>
    <row spans="1:3" r="45">
      <c t="s" s="3" r="A45">
        <v>35</v>
      </c>
      <c t="n" s="5" r="B45">
        <v>0</v>
      </c>
      <c t="n" s="5" r="C45">
        <v>0</v>
      </c>
    </row>
    <row spans="1:3" r="46">
      <c t="s" s="3" r="A46">
        <v>40</v>
      </c>
      <c t="n" s="5" r="B46">
        <v>0</v>
      </c>
      <c t="n" s="5" r="C46">
        <v>0</v>
      </c>
    </row>
    <row spans="1:3" r="47">
      <c t="s" s="3" r="A47">
        <v>594</v>
      </c>
      <c t="n" s="5" r="B47">
        <v>-227</v>
      </c>
      <c t="n" s="5" r="C47">
        <v>-263</v>
      </c>
    </row>
    <row spans="1:3" r="48">
      <c t="s" s="3" r="A48">
        <v>120</v>
      </c>
      <c t="n" s="5" r="B48">
        <v>0</v>
      </c>
      <c t="n" s="5" r="C48">
        <v>0</v>
      </c>
    </row>
    <row spans="1:3" r="49">
      <c t="s" s="6" r="A49">
        <v>121</v>
      </c>
    </row>
    <row spans="1:3" r="50">
      <c t="s" s="3" r="A50">
        <v>30</v>
      </c>
      <c t="n" s="5" r="B50">
        <v>-40</v>
      </c>
      <c t="n" s="5" r="C50">
        <v>90</v>
      </c>
    </row>
    <row spans="1:3" r="51">
      <c t="s" s="3" r="A51">
        <v>122</v>
      </c>
      <c t="n" s="5" r="B51">
        <v>-33</v>
      </c>
      <c t="n" s="5" r="C51">
        <v>94</v>
      </c>
    </row>
    <row spans="1:3" r="52">
      <c t="s" s="6" r="A52">
        <v>123</v>
      </c>
    </row>
    <row spans="1:3" r="53">
      <c t="s" s="3" r="A53">
        <v>124</v>
      </c>
      <c t="n" s="5" r="B53">
        <v>0</v>
      </c>
      <c t="n" s="5" r="C53">
        <v>0</v>
      </c>
    </row>
    <row spans="1:3" r="54">
      <c t="s" s="3" r="A54">
        <v>75</v>
      </c>
      <c t="n" s="5" r="B54">
        <v>0</v>
      </c>
      <c t="n" s="5" r="C54">
        <v>0</v>
      </c>
    </row>
    <row spans="1:3" r="55">
      <c t="s" s="3" r="A55">
        <v>125</v>
      </c>
      <c t="n" s="5" r="B55">
        <v>0</v>
      </c>
    </row>
    <row spans="1:3" r="56">
      <c t="s" s="3" r="A56">
        <v>126</v>
      </c>
      <c t="n" s="5" r="B56">
        <v>0</v>
      </c>
      <c t="n" s="5" r="C56">
        <v>0</v>
      </c>
    </row>
    <row spans="1:3" r="57">
      <c t="s" s="3" r="A57">
        <v>127</v>
      </c>
      <c t="n" s="5" r="B57">
        <v>0</v>
      </c>
      <c t="n" s="5" r="C57">
        <v>0</v>
      </c>
    </row>
    <row spans="1:3" r="58">
      <c t="s" s="3" r="A58">
        <v>128</v>
      </c>
      <c t="n" s="5" r="B58">
        <v>0</v>
      </c>
    </row>
    <row spans="1:3" r="59">
      <c t="s" s="3" r="A59">
        <v>129</v>
      </c>
      <c t="n" s="5" r="B59">
        <v>0</v>
      </c>
      <c t="n" s="5" r="C59">
        <v>0</v>
      </c>
    </row>
    <row spans="1:3" r="60">
      <c t="s" s="3" r="A60">
        <v>120</v>
      </c>
      <c t="n" s="5" r="B60">
        <v>0</v>
      </c>
      <c t="n" s="5" r="C60">
        <v>0</v>
      </c>
    </row>
    <row spans="1:3" r="61">
      <c t="s" s="3" r="A61">
        <v>620</v>
      </c>
      <c t="n" s="5" r="B61">
        <v>-56</v>
      </c>
      <c t="n" s="5" r="C61">
        <v>-135</v>
      </c>
    </row>
    <row spans="1:3" r="62">
      <c t="s" s="3" r="A62">
        <v>130</v>
      </c>
      <c t="n" s="5" r="B62">
        <v>0</v>
      </c>
      <c t="n" s="5" r="C62">
        <v>0</v>
      </c>
    </row>
    <row spans="1:3" r="63">
      <c t="s" s="3" r="A63">
        <v>131</v>
      </c>
      <c t="n" s="5" r="B63">
        <v>-56</v>
      </c>
      <c t="n" s="5" r="C63">
        <v>-135</v>
      </c>
    </row>
    <row spans="1:3" r="64">
      <c t="s" s="6" r="A64">
        <v>132</v>
      </c>
    </row>
    <row spans="1:3" r="65">
      <c t="s" s="3" r="A65">
        <v>621</v>
      </c>
      <c t="n" s="5" r="C65">
        <v>0</v>
      </c>
    </row>
    <row spans="1:3" r="66">
      <c t="s" s="3" r="A66">
        <v>134</v>
      </c>
      <c t="n" s="5" r="B66">
        <v>0</v>
      </c>
    </row>
    <row spans="1:3" r="67">
      <c t="s" s="3" r="A67">
        <v>135</v>
      </c>
      <c t="n" s="5" r="B67">
        <v>0</v>
      </c>
      <c t="n" s="5" r="C67">
        <v>0</v>
      </c>
    </row>
    <row spans="1:3" r="68">
      <c t="s" s="3" r="A68">
        <v>136</v>
      </c>
      <c t="n" s="5" r="B68">
        <v>0</v>
      </c>
      <c t="n" s="5" r="C68">
        <v>0</v>
      </c>
    </row>
    <row spans="1:3" r="69">
      <c t="s" s="3" r="A69">
        <v>137</v>
      </c>
      <c t="n" s="5" r="B69">
        <v>0</v>
      </c>
      <c t="n" s="5" r="C69">
        <v>0</v>
      </c>
    </row>
    <row spans="1:3" r="70">
      <c t="s" s="3" r="A70">
        <v>138</v>
      </c>
      <c t="n" s="5" r="B70">
        <v>368</v>
      </c>
    </row>
    <row spans="1:3" r="71">
      <c t="s" s="3" r="A71">
        <v>139</v>
      </c>
      <c t="n" s="5" r="B71">
        <v>0</v>
      </c>
      <c t="n" s="5" r="C71">
        <v>0</v>
      </c>
    </row>
    <row spans="1:3" r="72">
      <c t="s" s="3" r="A72">
        <v>140</v>
      </c>
      <c t="n" s="5" r="B72">
        <v>-276</v>
      </c>
      <c t="n" s="5" r="C72">
        <v>-250</v>
      </c>
    </row>
    <row spans="1:3" r="73">
      <c t="s" s="3" r="A73">
        <v>622</v>
      </c>
      <c t="n" s="5" r="B73">
        <v>-5</v>
      </c>
      <c t="n" s="5" r="C73">
        <v>290</v>
      </c>
    </row>
    <row spans="1:3" r="74">
      <c t="s" s="3" r="A74">
        <v>30</v>
      </c>
      <c t="n" s="5" r="B74">
        <v>2</v>
      </c>
      <c t="n" s="5" r="C74">
        <v>1</v>
      </c>
    </row>
    <row spans="1:3" r="75">
      <c t="s" s="3" r="A75">
        <v>141</v>
      </c>
      <c t="n" s="5" r="B75">
        <v>89</v>
      </c>
      <c t="n" s="5" r="C75">
        <v>41</v>
      </c>
    </row>
    <row spans="1:3" r="76">
      <c t="s" s="3" r="A76">
        <v>142</v>
      </c>
      <c t="n" s="5" r="B76">
        <v>0</v>
      </c>
      <c t="n" s="5" r="C76">
        <v>0</v>
      </c>
    </row>
    <row spans="1:3" r="77">
      <c t="s" s="3" r="A77">
        <v>143</v>
      </c>
      <c t="n" s="5" r="B77">
        <v>0</v>
      </c>
      <c t="n" s="5" r="C77">
        <v>0</v>
      </c>
    </row>
    <row spans="1:3" r="78">
      <c t="s" s="3" r="A78">
        <v>144</v>
      </c>
      <c t="n" s="5" r="B78">
        <v>0</v>
      </c>
      <c t="n" s="5" r="C78">
        <v>0</v>
      </c>
    </row>
    <row spans="1:3" r="79">
      <c t="s" s="3" r="A79">
        <v>145</v>
      </c>
      <c t="n" s="5" r="B79">
        <v>0</v>
      </c>
      <c t="n" s="5" r="C79">
        <v>0</v>
      </c>
    </row>
    <row spans="1:3" r="80">
      <c t="s" s="3" r="A80">
        <v>439</v>
      </c>
    </row>
    <row spans="1:3" r="81">
      <c t="s" s="6" r="A81">
        <v>117</v>
      </c>
    </row>
    <row spans="1:3" r="82">
      <c t="s" s="3" r="A82">
        <v>46</v>
      </c>
      <c t="n" s="5" r="B82">
        <v>227</v>
      </c>
      <c t="n" s="5" r="C82">
        <v>263</v>
      </c>
    </row>
    <row spans="1:3" r="83">
      <c t="s" s="6" r="A83">
        <v>118</v>
      </c>
    </row>
    <row spans="1:3" r="84">
      <c t="s" s="3" r="A84">
        <v>35</v>
      </c>
      <c t="n" s="5" r="B84">
        <v>0</v>
      </c>
      <c t="n" s="5" r="C84">
        <v>0</v>
      </c>
    </row>
    <row spans="1:3" r="85">
      <c t="s" s="3" r="A85">
        <v>40</v>
      </c>
      <c t="n" s="5" r="B85">
        <v>0</v>
      </c>
      <c t="n" s="5" r="C85">
        <v>0</v>
      </c>
    </row>
    <row spans="1:3" r="86">
      <c t="s" s="3" r="A86">
        <v>594</v>
      </c>
      <c t="n" s="5" r="B86">
        <v>-392</v>
      </c>
      <c t="n" s="5" r="C86">
        <v>-421</v>
      </c>
    </row>
    <row spans="1:3" r="87">
      <c t="s" s="3" r="A87">
        <v>120</v>
      </c>
      <c t="n" s="5" r="B87">
        <v>0</v>
      </c>
      <c t="n" s="5" r="C87">
        <v>0</v>
      </c>
    </row>
    <row spans="1:3" r="88">
      <c t="s" s="6" r="A88">
        <v>121</v>
      </c>
    </row>
    <row spans="1:3" r="89">
      <c t="s" s="3" r="A89">
        <v>30</v>
      </c>
      <c t="n" s="5" r="B89">
        <v>141</v>
      </c>
      <c t="n" s="5" r="C89">
        <v>16</v>
      </c>
    </row>
    <row spans="1:3" r="90">
      <c t="s" s="3" r="A90">
        <v>122</v>
      </c>
      <c t="n" s="5" r="B90">
        <v>-24</v>
      </c>
      <c t="n" s="5" r="C90">
        <v>-142</v>
      </c>
    </row>
    <row spans="1:3" r="91">
      <c t="s" s="6" r="A91">
        <v>123</v>
      </c>
    </row>
    <row spans="1:3" r="92">
      <c t="s" s="3" r="A92">
        <v>124</v>
      </c>
      <c t="n" s="5" r="B92">
        <v>0</v>
      </c>
      <c t="n" s="5" r="C92">
        <v>0</v>
      </c>
    </row>
    <row spans="1:3" r="93">
      <c t="s" s="3" r="A93">
        <v>75</v>
      </c>
      <c t="n" s="5" r="B93">
        <v>0</v>
      </c>
      <c t="n" s="5" r="C93">
        <v>0</v>
      </c>
    </row>
    <row spans="1:3" r="94">
      <c t="s" s="3" r="A94">
        <v>125</v>
      </c>
      <c t="n" s="5" r="B94">
        <v>0</v>
      </c>
    </row>
    <row spans="1:3" r="95">
      <c t="s" s="3" r="A95">
        <v>126</v>
      </c>
      <c t="n" s="5" r="B95">
        <v>0</v>
      </c>
      <c t="n" s="5" r="C95">
        <v>0</v>
      </c>
    </row>
    <row spans="1:3" r="96">
      <c t="s" s="3" r="A96">
        <v>127</v>
      </c>
      <c t="n" s="5" r="B96">
        <v>0</v>
      </c>
      <c t="n" s="5" r="C96">
        <v>0</v>
      </c>
    </row>
    <row spans="1:3" r="97">
      <c t="s" s="3" r="A97">
        <v>128</v>
      </c>
      <c t="n" s="5" r="B97">
        <v>0</v>
      </c>
    </row>
    <row spans="1:3" r="98">
      <c t="s" s="3" r="A98">
        <v>129</v>
      </c>
      <c t="n" s="5" r="B98">
        <v>0</v>
      </c>
      <c t="n" s="5" r="C98">
        <v>0</v>
      </c>
    </row>
    <row spans="1:3" r="99">
      <c t="s" s="3" r="A99">
        <v>120</v>
      </c>
      <c t="n" s="5" r="B99">
        <v>0</v>
      </c>
      <c t="n" s="5" r="C99">
        <v>0</v>
      </c>
    </row>
    <row spans="1:3" r="100">
      <c t="s" s="3" r="A100">
        <v>620</v>
      </c>
      <c t="n" s="5" r="B100">
        <v>251</v>
      </c>
      <c t="n" s="5" r="C100">
        <v>-21</v>
      </c>
    </row>
    <row spans="1:3" r="101">
      <c t="s" s="3" r="A101">
        <v>130</v>
      </c>
      <c t="n" s="5" r="B101">
        <v>0</v>
      </c>
      <c t="n" s="5" r="C101">
        <v>0</v>
      </c>
    </row>
    <row spans="1:3" r="102">
      <c t="s" s="3" r="A102">
        <v>131</v>
      </c>
      <c t="n" s="5" r="B102">
        <v>251</v>
      </c>
      <c t="n" s="5" r="C102">
        <v>-21</v>
      </c>
    </row>
    <row spans="1:3" r="103">
      <c t="s" s="6" r="A103">
        <v>132</v>
      </c>
    </row>
    <row spans="1:3" r="104">
      <c t="s" s="3" r="A104">
        <v>621</v>
      </c>
      <c t="n" s="5" r="C104">
        <v>0</v>
      </c>
    </row>
    <row spans="1:3" r="105">
      <c t="s" s="3" r="A105">
        <v>134</v>
      </c>
      <c t="n" s="5" r="B105">
        <v>0</v>
      </c>
    </row>
    <row spans="1:3" r="106">
      <c t="s" s="3" r="A106">
        <v>135</v>
      </c>
      <c t="n" s="5" r="B106">
        <v>-213</v>
      </c>
      <c t="n" s="5" r="C106">
        <v>95</v>
      </c>
    </row>
    <row spans="1:3" r="107">
      <c t="s" s="3" r="A107">
        <v>136</v>
      </c>
      <c t="n" s="5" r="B107">
        <v>0</v>
      </c>
      <c t="n" s="5" r="C107">
        <v>0</v>
      </c>
    </row>
    <row spans="1:3" r="108">
      <c t="s" s="3" r="A108">
        <v>137</v>
      </c>
      <c t="n" s="5" r="B108">
        <v>0</v>
      </c>
      <c t="n" s="5" r="C108">
        <v>0</v>
      </c>
    </row>
    <row spans="1:3" r="109">
      <c t="s" s="3" r="A109">
        <v>138</v>
      </c>
      <c t="n" s="5" r="B109">
        <v>0</v>
      </c>
    </row>
    <row spans="1:3" r="110">
      <c t="s" s="3" r="A110">
        <v>139</v>
      </c>
      <c t="n" s="5" r="B110">
        <v>0</v>
      </c>
      <c t="n" s="5" r="C110">
        <v>0</v>
      </c>
    </row>
    <row spans="1:3" r="111">
      <c t="s" s="3" r="A111">
        <v>140</v>
      </c>
      <c t="n" s="5" r="B111">
        <v>0</v>
      </c>
      <c t="n" s="5" r="C111">
        <v>0</v>
      </c>
    </row>
    <row spans="1:3" r="112">
      <c t="s" s="3" r="A112">
        <v>622</v>
      </c>
      <c t="n" s="5" r="B112">
        <v>-13</v>
      </c>
      <c t="n" s="5" r="C112">
        <v>68</v>
      </c>
    </row>
    <row spans="1:3" r="113">
      <c t="s" s="3" r="A113">
        <v>30</v>
      </c>
      <c t="n" s="5" r="B113">
        <v>0</v>
      </c>
      <c t="n" s="5" r="C113">
        <v>0</v>
      </c>
    </row>
    <row spans="1:3" r="114">
      <c t="s" s="3" r="A114">
        <v>141</v>
      </c>
      <c t="n" s="5" r="B114">
        <v>-226</v>
      </c>
      <c t="n" s="5" r="C114">
        <v>163</v>
      </c>
    </row>
    <row spans="1:3" r="115">
      <c t="s" s="3" r="A115">
        <v>142</v>
      </c>
      <c t="n" s="5" r="B115">
        <v>0</v>
      </c>
      <c t="n" s="5" r="C115">
        <v>0</v>
      </c>
    </row>
    <row spans="1:3" r="116">
      <c t="s" s="3" r="A116">
        <v>143</v>
      </c>
      <c t="n" s="5" r="B116">
        <v>1</v>
      </c>
      <c t="n" s="5" r="C116">
        <v>0</v>
      </c>
    </row>
    <row spans="1:3" r="117">
      <c t="s" s="3" r="A117">
        <v>144</v>
      </c>
      <c t="n" s="5" r="B117">
        <v>1</v>
      </c>
      <c t="n" s="5" r="C117">
        <v>1</v>
      </c>
    </row>
    <row spans="1:3" r="118">
      <c t="s" s="3" r="A118">
        <v>145</v>
      </c>
      <c t="n" s="5" r="B118">
        <v>2</v>
      </c>
      <c t="n" s="5" r="C118">
        <v>1</v>
      </c>
    </row>
    <row spans="1:3" r="119">
      <c t="s" s="3" r="A119">
        <v>597</v>
      </c>
    </row>
    <row spans="1:3" r="120">
      <c t="s" s="6" r="A120">
        <v>117</v>
      </c>
    </row>
    <row spans="1:3" r="121">
      <c t="s" s="3" r="A121">
        <v>46</v>
      </c>
      <c t="n" s="5" r="B121">
        <v>468</v>
      </c>
      <c t="n" s="5" r="C121">
        <v>479</v>
      </c>
    </row>
    <row spans="1:3" r="122">
      <c t="s" s="6" r="A122">
        <v>118</v>
      </c>
    </row>
    <row spans="1:3" r="123">
      <c t="s" s="3" r="A123">
        <v>35</v>
      </c>
      <c t="n" s="5" r="B123">
        <v>196</v>
      </c>
      <c t="n" s="5" r="C123">
        <v>196</v>
      </c>
    </row>
    <row spans="1:3" r="124">
      <c t="s" s="3" r="A124">
        <v>40</v>
      </c>
      <c t="n" s="5" r="B124">
        <v>-33</v>
      </c>
      <c t="n" s="5" r="C124">
        <v>-24</v>
      </c>
    </row>
    <row spans="1:3" r="125">
      <c t="s" s="3" r="A125">
        <v>594</v>
      </c>
      <c t="n" s="5" r="B125">
        <v>0</v>
      </c>
      <c t="n" s="5" r="C125">
        <v>0</v>
      </c>
    </row>
    <row spans="1:3" r="126">
      <c t="s" s="3" r="A126">
        <v>120</v>
      </c>
      <c t="n" s="5" r="B126">
        <v>26</v>
      </c>
      <c t="n" s="5" r="C126">
        <v>38</v>
      </c>
    </row>
    <row spans="1:3" r="127">
      <c t="s" s="6" r="A127">
        <v>121</v>
      </c>
    </row>
    <row spans="1:3" r="128">
      <c t="s" s="3" r="A128">
        <v>30</v>
      </c>
      <c t="n" s="5" r="B128">
        <v>-43</v>
      </c>
      <c t="n" s="5" r="C128">
        <v>125</v>
      </c>
    </row>
    <row spans="1:3" r="129">
      <c t="s" s="3" r="A129">
        <v>122</v>
      </c>
      <c t="n" s="5" r="B129">
        <v>614</v>
      </c>
      <c t="n" s="5" r="C129">
        <v>814</v>
      </c>
    </row>
    <row spans="1:3" r="130">
      <c t="s" s="6" r="A130">
        <v>123</v>
      </c>
    </row>
    <row spans="1:3" r="131">
      <c t="s" s="3" r="A131">
        <v>124</v>
      </c>
      <c t="n" s="5" r="B131">
        <v>-664</v>
      </c>
      <c t="n" s="5" r="C131">
        <v>-388</v>
      </c>
    </row>
    <row spans="1:3" r="132">
      <c t="s" s="3" r="A132">
        <v>75</v>
      </c>
      <c t="n" s="5" r="B132">
        <v>-27</v>
      </c>
      <c t="n" s="5" r="C132">
        <v>-15</v>
      </c>
    </row>
    <row spans="1:3" r="133">
      <c t="s" s="3" r="A133">
        <v>125</v>
      </c>
      <c t="n" s="5" r="B133">
        <v>-48</v>
      </c>
    </row>
    <row spans="1:3" r="134">
      <c t="s" s="3" r="A134">
        <v>126</v>
      </c>
      <c t="n" s="5" r="B134">
        <v>-162</v>
      </c>
      <c t="n" s="5" r="C134">
        <v>-145</v>
      </c>
    </row>
    <row spans="1:3" r="135">
      <c t="s" s="3" r="A135">
        <v>127</v>
      </c>
      <c t="n" s="5" r="B135">
        <v>142</v>
      </c>
      <c t="n" s="5" r="C135">
        <v>123</v>
      </c>
    </row>
    <row spans="1:3" r="136">
      <c t="s" s="3" r="A136">
        <v>128</v>
      </c>
      <c t="n" s="5" r="B136">
        <v>-161</v>
      </c>
    </row>
    <row spans="1:3" r="137">
      <c t="s" s="3" r="A137">
        <v>129</v>
      </c>
      <c t="n" s="5" r="B137">
        <v>163</v>
      </c>
      <c t="n" s="5" r="C137">
        <v>1</v>
      </c>
    </row>
    <row spans="1:3" r="138">
      <c t="s" s="3" r="A138">
        <v>120</v>
      </c>
      <c t="n" s="5" r="B138">
        <v>39</v>
      </c>
      <c t="n" s="5" r="C138">
        <v>18</v>
      </c>
    </row>
    <row spans="1:3" r="139">
      <c t="s" s="3" r="A139">
        <v>620</v>
      </c>
      <c t="n" s="5" r="B139">
        <v>0</v>
      </c>
      <c t="n" s="5" r="C139">
        <v>0</v>
      </c>
    </row>
    <row spans="1:3" r="140">
      <c t="s" s="3" r="A140">
        <v>130</v>
      </c>
      <c t="n" s="5" r="B140">
        <v>2</v>
      </c>
      <c t="n" s="5" r="C140">
        <v>2</v>
      </c>
    </row>
    <row spans="1:3" r="141">
      <c t="s" s="3" r="A141">
        <v>131</v>
      </c>
      <c t="n" s="5" r="B141">
        <v>-716</v>
      </c>
      <c t="n" s="5" r="C141">
        <v>-404</v>
      </c>
    </row>
    <row spans="1:3" r="142">
      <c t="s" s="6" r="A142">
        <v>132</v>
      </c>
    </row>
    <row spans="1:3" r="143">
      <c t="s" s="3" r="A143">
        <v>621</v>
      </c>
      <c t="n" s="5" r="C143">
        <v>994</v>
      </c>
    </row>
    <row spans="1:3" r="144">
      <c t="s" s="3" r="A144">
        <v>134</v>
      </c>
      <c t="n" s="5" r="B144">
        <v>-176</v>
      </c>
    </row>
    <row spans="1:3" r="145">
      <c t="s" s="3" r="A145">
        <v>135</v>
      </c>
      <c t="n" s="5" r="B145">
        <v>398</v>
      </c>
      <c t="n" s="5" r="C145">
        <v>-1047</v>
      </c>
    </row>
    <row spans="1:3" r="146">
      <c t="s" s="3" r="A146">
        <v>136</v>
      </c>
      <c t="n" s="5" r="B146">
        <v>-54</v>
      </c>
      <c t="n" s="5" r="C146">
        <v>-44</v>
      </c>
    </row>
    <row spans="1:3" r="147">
      <c t="s" s="3" r="A147">
        <v>137</v>
      </c>
      <c t="n" s="5" r="B147">
        <v>95</v>
      </c>
      <c t="n" s="5" r="C147">
        <v>58</v>
      </c>
    </row>
    <row spans="1:3" r="148">
      <c t="s" s="3" r="A148">
        <v>138</v>
      </c>
      <c t="n" s="5" r="B148">
        <v>0</v>
      </c>
    </row>
    <row spans="1:3" r="149">
      <c t="s" s="3" r="A149">
        <v>139</v>
      </c>
      <c t="n" s="5" r="B149">
        <v>80</v>
      </c>
      <c t="n" s="5" r="C149">
        <v>39</v>
      </c>
    </row>
    <row spans="1:3" r="150">
      <c t="s" s="3" r="A150">
        <v>140</v>
      </c>
      <c t="n" s="5" r="B150">
        <v>0</v>
      </c>
      <c t="n" s="5" r="C150">
        <v>0</v>
      </c>
    </row>
    <row spans="1:3" r="151">
      <c t="s" s="3" r="A151">
        <v>622</v>
      </c>
      <c t="n" s="5" r="B151">
        <v>-177</v>
      </c>
      <c t="n" s="5" r="C151">
        <v>-202</v>
      </c>
    </row>
    <row spans="1:3" r="152">
      <c t="s" s="3" r="A152">
        <v>30</v>
      </c>
      <c t="n" s="5" r="B152">
        <v>-2</v>
      </c>
      <c t="n" s="5" r="C152">
        <v>-10</v>
      </c>
    </row>
    <row spans="1:3" r="153">
      <c t="s" s="3" r="A153">
        <v>141</v>
      </c>
      <c t="n" s="5" r="B153">
        <v>164</v>
      </c>
      <c t="n" s="5" r="C153">
        <v>-212</v>
      </c>
    </row>
    <row spans="1:3" r="154">
      <c t="s" s="3" r="A154">
        <v>142</v>
      </c>
      <c t="n" s="5" r="B154">
        <v>3</v>
      </c>
      <c t="n" s="5" r="C154">
        <v>-4</v>
      </c>
    </row>
    <row spans="1:3" r="155">
      <c t="s" s="3" r="A155">
        <v>143</v>
      </c>
      <c t="n" s="5" r="B155">
        <v>65</v>
      </c>
      <c t="n" s="5" r="C155">
        <v>194</v>
      </c>
    </row>
    <row spans="1:3" r="156">
      <c t="s" s="3" r="A156">
        <v>144</v>
      </c>
      <c t="n" s="5" r="B156">
        <v>212</v>
      </c>
      <c t="n" s="5" r="C156">
        <v>214</v>
      </c>
    </row>
    <row spans="1:3" r="157">
      <c t="s" s="3" r="A157">
        <v>145</v>
      </c>
      <c t="n" s="5" r="B157">
        <v>277</v>
      </c>
      <c t="n" s="5" r="C157">
        <v>408</v>
      </c>
    </row>
    <row spans="1:3" r="158">
      <c t="s" s="3" r="A158">
        <v>342</v>
      </c>
    </row>
    <row spans="1:3" r="159">
      <c t="s" s="6" r="A159">
        <v>117</v>
      </c>
    </row>
    <row spans="1:3" r="160">
      <c t="s" s="3" r="A160">
        <v>46</v>
      </c>
      <c t="n" s="5" r="B160">
        <v>-619</v>
      </c>
      <c t="n" s="5" r="C160">
        <v>-684</v>
      </c>
    </row>
    <row spans="1:3" r="161">
      <c t="s" s="6" r="A161">
        <v>118</v>
      </c>
    </row>
    <row spans="1:3" r="162">
      <c t="s" s="3" r="A162">
        <v>35</v>
      </c>
      <c t="n" s="5" r="B162">
        <v>0</v>
      </c>
      <c t="n" s="5" r="C162">
        <v>0</v>
      </c>
    </row>
    <row spans="1:3" r="163">
      <c t="s" s="3" r="A163">
        <v>40</v>
      </c>
      <c t="n" s="5" r="B163">
        <v>0</v>
      </c>
      <c t="n" s="5" r="C163">
        <v>0</v>
      </c>
    </row>
    <row spans="1:3" r="164">
      <c t="s" s="3" r="A164">
        <v>594</v>
      </c>
      <c t="n" s="5" r="B164">
        <v>619</v>
      </c>
      <c t="n" s="5" r="C164">
        <v>684</v>
      </c>
    </row>
    <row spans="1:3" r="165">
      <c t="s" s="3" r="A165">
        <v>120</v>
      </c>
      <c t="n" s="5" r="B165">
        <v>0</v>
      </c>
      <c t="n" s="5" r="C165">
        <v>0</v>
      </c>
    </row>
    <row spans="1:3" r="166">
      <c t="s" s="6" r="A166">
        <v>121</v>
      </c>
    </row>
    <row spans="1:3" r="167">
      <c t="s" s="3" r="A167">
        <v>30</v>
      </c>
      <c t="n" s="5" r="B167">
        <v>0</v>
      </c>
      <c t="n" s="5" r="C167">
        <v>0</v>
      </c>
    </row>
    <row spans="1:3" r="168">
      <c t="s" s="3" r="A168">
        <v>122</v>
      </c>
      <c t="n" s="5" r="B168">
        <v>0</v>
      </c>
      <c t="n" s="5" r="C168">
        <v>0</v>
      </c>
    </row>
    <row spans="1:3" r="169">
      <c t="s" s="6" r="A169">
        <v>123</v>
      </c>
    </row>
    <row spans="1:3" r="170">
      <c t="s" s="3" r="A170">
        <v>124</v>
      </c>
      <c t="n" s="5" r="B170">
        <v>0</v>
      </c>
      <c t="n" s="5" r="C170">
        <v>0</v>
      </c>
    </row>
    <row spans="1:3" r="171">
      <c t="s" s="3" r="A171">
        <v>75</v>
      </c>
      <c t="n" s="5" r="B171">
        <v>0</v>
      </c>
      <c t="n" s="5" r="C171">
        <v>0</v>
      </c>
    </row>
    <row spans="1:3" r="172">
      <c t="s" s="3" r="A172">
        <v>125</v>
      </c>
      <c t="n" s="5" r="B172">
        <v>0</v>
      </c>
    </row>
    <row spans="1:3" r="173">
      <c t="s" s="3" r="A173">
        <v>126</v>
      </c>
      <c t="n" s="5" r="B173">
        <v>0</v>
      </c>
      <c t="n" s="5" r="C173">
        <v>0</v>
      </c>
    </row>
    <row spans="1:3" r="174">
      <c t="s" s="3" r="A174">
        <v>127</v>
      </c>
      <c t="n" s="5" r="B174">
        <v>0</v>
      </c>
      <c t="n" s="5" r="C174">
        <v>0</v>
      </c>
    </row>
    <row spans="1:3" r="175">
      <c t="s" s="3" r="A175">
        <v>128</v>
      </c>
      <c t="n" s="5" r="B175">
        <v>0</v>
      </c>
    </row>
    <row spans="1:3" r="176">
      <c t="s" s="3" r="A176">
        <v>129</v>
      </c>
      <c t="n" s="5" r="B176">
        <v>0</v>
      </c>
      <c t="n" s="5" r="C176">
        <v>0</v>
      </c>
    </row>
    <row spans="1:3" r="177">
      <c t="s" s="3" r="A177">
        <v>120</v>
      </c>
      <c t="n" s="5" r="B177">
        <v>0</v>
      </c>
      <c t="n" s="5" r="C177">
        <v>0</v>
      </c>
    </row>
    <row spans="1:3" r="178">
      <c t="s" s="3" r="A178">
        <v>620</v>
      </c>
      <c t="n" s="5" r="B178">
        <v>-195</v>
      </c>
      <c t="n" s="5" r="C178">
        <v>156</v>
      </c>
    </row>
    <row spans="1:3" r="179">
      <c t="s" s="3" r="A179">
        <v>130</v>
      </c>
      <c t="n" s="5" r="B179">
        <v>0</v>
      </c>
      <c t="n" s="5" r="C179">
        <v>0</v>
      </c>
    </row>
    <row spans="1:3" r="180">
      <c t="s" s="3" r="A180">
        <v>131</v>
      </c>
      <c t="n" s="5" r="B180">
        <v>-195</v>
      </c>
      <c t="n" s="5" r="C180">
        <v>156</v>
      </c>
    </row>
    <row spans="1:3" r="181">
      <c t="s" s="6" r="A181">
        <v>132</v>
      </c>
    </row>
    <row spans="1:3" r="182">
      <c t="s" s="3" r="A182">
        <v>621</v>
      </c>
      <c t="n" s="5" r="C182">
        <v>0</v>
      </c>
    </row>
    <row spans="1:3" r="183">
      <c t="s" s="3" r="A183">
        <v>134</v>
      </c>
      <c t="n" s="5" r="B183">
        <v>0</v>
      </c>
    </row>
    <row spans="1:3" r="184">
      <c t="s" s="3" r="A184">
        <v>135</v>
      </c>
      <c t="n" s="5" r="B184">
        <v>0</v>
      </c>
      <c t="n" s="5" r="C184">
        <v>0</v>
      </c>
    </row>
    <row spans="1:3" r="185">
      <c t="s" s="3" r="A185">
        <v>136</v>
      </c>
      <c t="n" s="5" r="B185">
        <v>0</v>
      </c>
      <c t="n" s="5" r="C185">
        <v>0</v>
      </c>
    </row>
    <row spans="1:3" r="186">
      <c t="s" s="3" r="A186">
        <v>137</v>
      </c>
      <c t="n" s="5" r="B186">
        <v>0</v>
      </c>
      <c t="n" s="5" r="C186">
        <v>0</v>
      </c>
    </row>
    <row spans="1:3" r="187">
      <c t="s" s="3" r="A187">
        <v>138</v>
      </c>
      <c t="n" s="5" r="B187">
        <v>0</v>
      </c>
    </row>
    <row spans="1:3" r="188">
      <c t="s" s="3" r="A188">
        <v>139</v>
      </c>
      <c t="n" s="5" r="B188">
        <v>0</v>
      </c>
      <c t="n" s="5" r="C188">
        <v>0</v>
      </c>
    </row>
    <row spans="1:3" r="189">
      <c t="s" s="3" r="A189">
        <v>140</v>
      </c>
      <c t="n" s="5" r="B189">
        <v>0</v>
      </c>
      <c t="n" s="5" r="C189">
        <v>0</v>
      </c>
    </row>
    <row spans="1:3" r="190">
      <c t="s" s="3" r="A190">
        <v>622</v>
      </c>
      <c t="n" s="5" r="B190">
        <v>195</v>
      </c>
      <c t="n" s="5" r="C190">
        <v>-156</v>
      </c>
    </row>
    <row spans="1:3" r="191">
      <c t="s" s="3" r="A191">
        <v>30</v>
      </c>
      <c t="n" s="5" r="B191">
        <v>0</v>
      </c>
      <c t="n" s="5" r="C191">
        <v>0</v>
      </c>
    </row>
    <row spans="1:3" r="192">
      <c t="s" s="3" r="A192">
        <v>141</v>
      </c>
      <c t="n" s="5" r="B192">
        <v>195</v>
      </c>
      <c t="n" s="5" r="C192">
        <v>-156</v>
      </c>
    </row>
    <row spans="1:3" r="193">
      <c t="s" s="3" r="A193">
        <v>142</v>
      </c>
      <c t="n" s="5" r="B193">
        <v>0</v>
      </c>
      <c t="n" s="5" r="C193">
        <v>0</v>
      </c>
    </row>
    <row spans="1:3" r="194">
      <c t="s" s="3" r="A194">
        <v>143</v>
      </c>
      <c t="n" s="5" r="B194">
        <v>0</v>
      </c>
      <c t="n" s="5" r="C194">
        <v>0</v>
      </c>
    </row>
    <row spans="1:3" r="195">
      <c t="s" s="3" r="A195">
        <v>144</v>
      </c>
      <c t="n" s="5" r="B195">
        <v>0</v>
      </c>
      <c t="n" s="5" r="C195">
        <v>0</v>
      </c>
    </row>
    <row spans="1:3" r="196">
      <c t="s" s="3" r="A196">
        <v>145</v>
      </c>
      <c t="n" s="7" r="B196">
        <v>0</v>
      </c>
      <c t="n" s="7" r="C196">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23</v>
      </c>
      <c t="s" s="2" r="B1">
        <v>1</v>
      </c>
    </row>
    <row spans="1:2" r="2">
      <c t="s" s="2" r="B2">
        <v>624</v>
      </c>
    </row>
    <row spans="1:2" r="3">
      <c t="s" s="6" r="A3">
        <v>625</v>
      </c>
    </row>
    <row spans="1:2" r="4">
      <c t="s" s="3" r="A4">
        <v>626</v>
      </c>
      <c t="s" s="3" r="B4">
        <v>627</v>
      </c>
    </row>
    <row spans="1:2" r="5">
      <c t="s" s="3" r="A5">
        <v>628</v>
      </c>
      <c t="n" s="7" r="B5">
        <v>109</v>
      </c>
    </row>
    <row spans="1:2" r="6">
      <c t="s" s="3" r="A6">
        <v>629</v>
      </c>
      <c t="s" s="3" r="B6">
        <v>3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7"/>
  </cols>
  <sheetData>
    <row spans="1:2" r="1">
      <c t="s" s="1" r="A1">
        <v>630</v>
      </c>
      <c t="s" s="2" r="B1">
        <v>1</v>
      </c>
    </row>
    <row spans="1:2" r="2">
      <c t="s" s="2" r="B2">
        <v>631</v>
      </c>
    </row>
    <row spans="1:2" r="3">
      <c t="s" s="3" r="A3">
        <v>632</v>
      </c>
    </row>
    <row spans="1:2" r="4">
      <c t="s" s="6" r="A4">
        <v>625</v>
      </c>
    </row>
    <row spans="1:2" r="5">
      <c t="s" s="3" r="A5">
        <v>633</v>
      </c>
      <c t="n" s="10" r="B5">
        <v>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34</v>
      </c>
      <c t="s" s="2" r="B1">
        <v>1</v>
      </c>
    </row>
    <row spans="1:4" r="2">
      <c t="s" s="2" r="B2">
        <v>635</v>
      </c>
      <c t="s" s="2" r="C2">
        <v>23</v>
      </c>
      <c t="s" s="2" r="D2">
        <v>24</v>
      </c>
    </row>
    <row spans="1:4" r="3">
      <c t="s" s="6" r="A3">
        <v>625</v>
      </c>
    </row>
    <row spans="1:4" r="4">
      <c t="s" s="3" r="A4">
        <v>160</v>
      </c>
      <c t="n" s="7" r="C4">
        <v>368</v>
      </c>
      <c t="n" s="7" r="D4">
        <v>1</v>
      </c>
    </row>
    <row spans="1:4" r="5">
      <c t="s" s="3" r="A5">
        <v>636</v>
      </c>
    </row>
    <row spans="1:4" r="6">
      <c t="s" s="6" r="A6">
        <v>625</v>
      </c>
    </row>
    <row spans="1:4" r="7">
      <c t="s" s="3" r="A7">
        <v>554</v>
      </c>
      <c t="n" s="11" r="B7">
        <v>16.1</v>
      </c>
    </row>
    <row spans="1:4" r="8">
      <c t="s" s="3" r="A8">
        <v>160</v>
      </c>
      <c t="n" s="7" r="B8">
        <v>479</v>
      </c>
    </row>
    <row spans="1:4" r="9">
      <c t="s" s="3" r="A9">
        <v>637</v>
      </c>
    </row>
    <row spans="1:4" r="10">
      <c t="s" s="6" r="A10">
        <v>625</v>
      </c>
    </row>
    <row spans="1:4" r="11">
      <c t="s" s="3" r="A11">
        <v>565</v>
      </c>
      <c t="s" s="3" r="B11">
        <v>564</v>
      </c>
    </row>
    <row spans="1:4" r="12">
      <c t="s" s="3" r="A12">
        <v>638</v>
      </c>
    </row>
    <row spans="1:4" r="13">
      <c t="s" s="6" r="A13">
        <v>625</v>
      </c>
    </row>
    <row spans="1:4" r="14">
      <c t="s" s="3" r="A14">
        <v>639</v>
      </c>
      <c t="n" s="11" r="B14">
        <v>1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21"/>
    <col customWidth="1" max="6" min="6" width="21"/>
    <col customWidth="1" max="7" min="7" width="4"/>
  </cols>
  <sheetData>
    <row spans="1:7" r="1">
      <c t="s" s="1" r="A1">
        <v>640</v>
      </c>
      <c t="s" s="2" r="C1">
        <v>1</v>
      </c>
      <c t="n" r="F1"/>
    </row>
    <row spans="1:7" r="2">
      <c t="s" s="2" r="C2">
        <v>631</v>
      </c>
      <c t="s" s="2" r="D2">
        <v>432</v>
      </c>
      <c t="s" s="2" r="E2">
        <v>624</v>
      </c>
      <c t="s" s="2" r="F2">
        <v>433</v>
      </c>
    </row>
    <row spans="1:7" r="3">
      <c t="s" s="6" r="A3">
        <v>625</v>
      </c>
    </row>
    <row spans="1:7" r="4">
      <c t="s" s="3" r="A4">
        <v>436</v>
      </c>
      <c t="n" s="7" r="F4">
        <v>3692</v>
      </c>
    </row>
    <row spans="1:7" r="5">
      <c t="s" s="3" r="A5">
        <v>641</v>
      </c>
    </row>
    <row spans="1:7" r="6">
      <c t="s" s="6" r="A6">
        <v>625</v>
      </c>
    </row>
    <row spans="1:7" r="7">
      <c t="s" s="3" r="A7">
        <v>440</v>
      </c>
      <c t="s" s="3" r="B7">
        <v>325</v>
      </c>
      <c t="n" s="5" r="C7">
        <v>2021</v>
      </c>
    </row>
    <row spans="1:7" r="8">
      <c t="s" s="3" r="A8">
        <v>445</v>
      </c>
    </row>
    <row spans="1:7" r="9">
      <c t="s" s="6" r="A9">
        <v>625</v>
      </c>
    </row>
    <row spans="1:7" r="10">
      <c t="s" s="3" r="A10">
        <v>436</v>
      </c>
      <c t="n" s="10" r="D10">
        <v>500</v>
      </c>
      <c t="n" s="5" r="F10">
        <v>384</v>
      </c>
      <c t="s" s="3" r="G10">
        <v>325</v>
      </c>
    </row>
    <row spans="1:7" r="11">
      <c t="s" s="3" r="A11">
        <v>440</v>
      </c>
      <c t="s" s="3" r="B11">
        <v>325</v>
      </c>
      <c t="n" s="5" r="D11">
        <v>2019</v>
      </c>
    </row>
    <row spans="1:7" r="12">
      <c t="s" s="3" r="A12">
        <v>642</v>
      </c>
    </row>
    <row spans="1:7" r="13">
      <c t="s" s="6" r="A13">
        <v>625</v>
      </c>
    </row>
    <row spans="1:7" r="14">
      <c t="s" s="3" r="A14">
        <v>643</v>
      </c>
      <c t="n" s="10" r="C14">
        <v>700</v>
      </c>
    </row>
    <row spans="1:7" r="15">
      <c t="s" s="3" r="A15">
        <v>441</v>
      </c>
    </row>
    <row spans="1:7" r="16">
      <c t="s" s="6" r="A16">
        <v>625</v>
      </c>
    </row>
    <row spans="1:7" r="17">
      <c t="s" s="3" r="A17">
        <v>436</v>
      </c>
      <c t="s" s="3" r="B17">
        <v>442</v>
      </c>
      <c t="n" s="7" r="F17">
        <v>2000</v>
      </c>
    </row>
    <row spans="1:7" r="18">
      <c t="s" s="3" r="A18">
        <v>440</v>
      </c>
      <c t="s" s="3" r="B18">
        <v>442</v>
      </c>
      <c t="n" s="5" r="D18">
        <v>2019</v>
      </c>
    </row>
    <row spans="1:7" r="19">
      <c t="s" s="3" r="A19">
        <v>644</v>
      </c>
    </row>
    <row spans="1:7" r="20">
      <c t="s" s="6" r="A20">
        <v>625</v>
      </c>
    </row>
    <row spans="1:7" r="21">
      <c t="s" s="3" r="A21">
        <v>436</v>
      </c>
      <c t="n" s="7" r="E21">
        <v>2500</v>
      </c>
    </row>
    <row spans="1:7" r="22">
      <c t="n" r="A22"/>
    </row>
    <row spans="1:7" r="23">
      <c t="s" s="3" r="A23">
        <v>325</v>
      </c>
      <c t="s" s="3" r="B23">
        <v>450</v>
      </c>
    </row>
    <row spans="1:7" r="24">
      <c t="s" s="3" r="A24">
        <v>442</v>
      </c>
      <c t="s" s="3" r="B24">
        <v>448</v>
      </c>
    </row>
  </sheetData>
  <mergeCells count="7">
    <mergeCell ref="A1:B2"/>
    <mergeCell ref="C1:D1"/>
    <mergeCell ref="F1:G1"/>
    <mergeCell ref="F2:G2"/>
    <mergeCell ref="A22:F22"/>
    <mergeCell ref="B23:F23"/>
    <mergeCell ref="B24:F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3</v>
      </c>
    </row>
    <row spans="1:2" r="3">
      <c t="s" s="6" r="A3">
        <v>168</v>
      </c>
    </row>
    <row spans="1:2" r="4">
      <c t="s" s="3" r="A4">
        <v>167</v>
      </c>
      <c t="s" s="3"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vt:lpstr>
      <vt:lpstr>Business Segments</vt:lpstr>
      <vt:lpstr>Regulatory Matters</vt:lpstr>
      <vt:lpstr>Income Taxes</vt:lpstr>
      <vt:lpstr>Earnings per Common Share</vt:lpstr>
      <vt:lpstr>Accumulated Other Comprehensive</vt:lpstr>
      <vt:lpstr>Inventory</vt:lpstr>
      <vt:lpstr>Investments in and Loans to Unc</vt:lpstr>
      <vt:lpstr>Variable Interest Entities</vt:lpstr>
      <vt:lpstr>Intangible Assets Intangible As</vt:lpstr>
      <vt:lpstr>Marketable Securities and Restr</vt:lpstr>
      <vt:lpstr>Debt and Credit Facilities</vt:lpstr>
      <vt:lpstr>Fair Value Measurements</vt:lpstr>
      <vt:lpstr>Risk Management and Hedging Act</vt:lpstr>
      <vt:lpstr>Commitments and Contingencies</vt:lpstr>
      <vt:lpstr>Guarantees and Indemnifications</vt:lpstr>
      <vt:lpstr>Issuances of Common Stock Issua</vt:lpstr>
      <vt:lpstr>Issuances of SEP Units</vt:lpstr>
      <vt:lpstr>Employee Benefit Plans</vt:lpstr>
      <vt:lpstr>Consolidating Financial Informa</vt:lpstr>
      <vt:lpstr>New Accounting Pronouncements</vt:lpstr>
      <vt:lpstr>Subsequent Events</vt:lpstr>
      <vt:lpstr>Significant Accounting Policies</vt:lpstr>
      <vt:lpstr>Business Segments (Tables)</vt:lpstr>
      <vt:lpstr>Earnings per Common Share (Tabl</vt:lpstr>
      <vt:lpstr>Accumulated Other Comprehensi34</vt:lpstr>
      <vt:lpstr>Inventory (Tables)</vt:lpstr>
      <vt:lpstr>Equity Method Investment, Summa</vt:lpstr>
      <vt:lpstr>Variable Interest Entities (Tab</vt:lpstr>
      <vt:lpstr>Marketable Securities and Res38</vt:lpstr>
      <vt:lpstr>Debt and Credit Facilities (Tab</vt:lpstr>
      <vt:lpstr>Fair Value Measurements (Tables</vt:lpstr>
      <vt:lpstr>Risk Management and Hedging A41</vt:lpstr>
      <vt:lpstr>Issuances of SEP Units(Tables)</vt:lpstr>
      <vt:lpstr>Employee Benefit Plans (Tables)</vt:lpstr>
      <vt:lpstr>Consolidating Financial Infor44</vt:lpstr>
      <vt:lpstr>General - Additional Informatio</vt:lpstr>
      <vt:lpstr>Business Segments - Additional </vt:lpstr>
      <vt:lpstr>Business Segment Data (Detail)</vt:lpstr>
      <vt:lpstr>Regulatory Matters (Details)</vt:lpstr>
      <vt:lpstr>Income Taxes - Additional Infor</vt:lpstr>
      <vt:lpstr>Earnings per Common Share - Bas</vt:lpstr>
      <vt:lpstr>Accumulated Other Comprehensi51</vt:lpstr>
      <vt:lpstr>Inventory - Components of Inven</vt:lpstr>
      <vt:lpstr>Equity Method Investment, Sum53</vt:lpstr>
      <vt:lpstr>Investments in and Loans to U54</vt:lpstr>
      <vt:lpstr>Variable Interest Entities (Det</vt:lpstr>
      <vt:lpstr>Variable Interest Entities - Ad</vt:lpstr>
      <vt:lpstr>Intangible Assets Intangible 57</vt:lpstr>
      <vt:lpstr>Marketable Securities and Res58</vt:lpstr>
      <vt:lpstr>Marketable Securities and Res59</vt:lpstr>
      <vt:lpstr>Marketable Securities and Res60</vt:lpstr>
      <vt:lpstr>Debt and Credit Facilities Avai</vt:lpstr>
      <vt:lpstr>Available Credit Facilities and</vt:lpstr>
      <vt:lpstr>Fair Value Measurements - Asset</vt:lpstr>
      <vt:lpstr>Fair Value Measurements - Chang</vt:lpstr>
      <vt:lpstr>Fair Value Measurements - Fair </vt:lpstr>
      <vt:lpstr>Fair Value Measurements - Addit</vt:lpstr>
      <vt:lpstr>Risk Management and Hedging A67</vt:lpstr>
      <vt:lpstr>Risk Management and Hedging A68</vt:lpstr>
      <vt:lpstr>Risk Management and Hedging A69</vt:lpstr>
      <vt:lpstr>Risk Management and Hedging A70</vt:lpstr>
      <vt:lpstr>Guarantees and Indemnificatio71</vt:lpstr>
      <vt:lpstr>Issuances of Common Stock Iss72</vt:lpstr>
      <vt:lpstr>Issuances of SEP Units - Effect</vt:lpstr>
      <vt:lpstr>Issuances of SEP Units - Additi</vt:lpstr>
      <vt:lpstr>Employee Benefit Plans - Other </vt:lpstr>
      <vt:lpstr>Employee Benefit Plans - Additi</vt:lpstr>
      <vt:lpstr>Consolidating Financial Infor77</vt:lpstr>
      <vt:lpstr>Consolidating Financial Infor78</vt:lpstr>
      <vt:lpstr>Consolidating Financial Infor79</vt:lpstr>
      <vt:lpstr>Consolidating Financial Infor80</vt:lpstr>
      <vt:lpstr>Subsequent Events Subsequent Ev</vt:lpstr>
      <vt:lpstr>Subsequent Events Subsequent 82</vt:lpstr>
      <vt:lpstr>Subsequent Events Subsequent 83</vt:lpstr>
      <vt:lpstr>Subsequent Events Subsequent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07:37Z</dcterms:created>
  <dcterms:modified xmlns:dcterms="http://purl.org/dc/terms/" xmlns:xsi="http://www.w3.org/2001/XMLSchema-instance" xsi:type="dcterms:W3CDTF">2016-05-05T12:07:37Z</dcterms:modified>
  <dc:title xmlns:dc="http://purl.org/dc/elements/1.1/">Untitled</dc:title>
  <dc:description xmlns:dc="http://purl.org/dc/elements/1.1/"/>
  <dc:subject xmlns:dc="http://purl.org/dc/elements/1.1/"/>
  <cp:keywords/>
  <cp:category/>
</cp:coreProperties>
</file>